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Equi" sheetId="9" state="visible" r:id="rId9"/>
    <sheet xmlns:r="http://schemas.openxmlformats.org/officeDocument/2006/relationships" name="Consolidated Statements of Eq_2" sheetId="10" state="visible" r:id="rId10"/>
    <sheet xmlns:r="http://schemas.openxmlformats.org/officeDocument/2006/relationships" name="Company and Basis of Presentati" sheetId="11" state="visible" r:id="rId11"/>
    <sheet xmlns:r="http://schemas.openxmlformats.org/officeDocument/2006/relationships" name="Summary of Significant Accounti" sheetId="12" state="visible" r:id="rId12"/>
    <sheet xmlns:r="http://schemas.openxmlformats.org/officeDocument/2006/relationships" name="Revenues" sheetId="13" state="visible" r:id="rId13"/>
    <sheet xmlns:r="http://schemas.openxmlformats.org/officeDocument/2006/relationships" name="Fair Value of Financial Instrum" sheetId="14" state="visible" r:id="rId14"/>
    <sheet xmlns:r="http://schemas.openxmlformats.org/officeDocument/2006/relationships" name="Derivative Financial Instrument" sheetId="15" state="visible" r:id="rId15"/>
    <sheet xmlns:r="http://schemas.openxmlformats.org/officeDocument/2006/relationships" name="Inventories" sheetId="16" state="visible" r:id="rId16"/>
    <sheet xmlns:r="http://schemas.openxmlformats.org/officeDocument/2006/relationships" name="Notes Receivable" sheetId="17" state="visible" r:id="rId17"/>
    <sheet xmlns:r="http://schemas.openxmlformats.org/officeDocument/2006/relationships" name="Property, Plant and Equipment" sheetId="18" state="visible" r:id="rId18"/>
    <sheet xmlns:r="http://schemas.openxmlformats.org/officeDocument/2006/relationships" name="Goodwill and Other Intangible A" sheetId="19" state="visible" r:id="rId19"/>
    <sheet xmlns:r="http://schemas.openxmlformats.org/officeDocument/2006/relationships" name="Accounts Payable and Accrued Ex" sheetId="20" state="visible" r:id="rId20"/>
    <sheet xmlns:r="http://schemas.openxmlformats.org/officeDocument/2006/relationships" name="Debt" sheetId="21" state="visible" r:id="rId21"/>
    <sheet xmlns:r="http://schemas.openxmlformats.org/officeDocument/2006/relationships" name="Accounts Receivable Securitizat" sheetId="22" state="visible" r:id="rId22"/>
    <sheet xmlns:r="http://schemas.openxmlformats.org/officeDocument/2006/relationships" name="Income Taxes" sheetId="23" state="visible" r:id="rId23"/>
    <sheet xmlns:r="http://schemas.openxmlformats.org/officeDocument/2006/relationships" name="Earnings (Loss) Per Share" sheetId="24" state="visible" r:id="rId24"/>
    <sheet xmlns:r="http://schemas.openxmlformats.org/officeDocument/2006/relationships" name="Equity" sheetId="25" state="visible" r:id="rId25"/>
    <sheet xmlns:r="http://schemas.openxmlformats.org/officeDocument/2006/relationships" name="Stock-Based Compensation" sheetId="26" state="visible" r:id="rId26"/>
    <sheet xmlns:r="http://schemas.openxmlformats.org/officeDocument/2006/relationships" name="Segments" sheetId="27" state="visible" r:id="rId27"/>
    <sheet xmlns:r="http://schemas.openxmlformats.org/officeDocument/2006/relationships" name="Commitments and Contingencies" sheetId="28" state="visible" r:id="rId28"/>
    <sheet xmlns:r="http://schemas.openxmlformats.org/officeDocument/2006/relationships" name="Guarantees" sheetId="29" state="visible" r:id="rId29"/>
    <sheet xmlns:r="http://schemas.openxmlformats.org/officeDocument/2006/relationships" name="Restructuring" sheetId="30" state="visible" r:id="rId30"/>
    <sheet xmlns:r="http://schemas.openxmlformats.org/officeDocument/2006/relationships" name="Employee Benefit Plans" sheetId="31" state="visible" r:id="rId31"/>
    <sheet xmlns:r="http://schemas.openxmlformats.org/officeDocument/2006/relationships" name="Leases" sheetId="32" state="visible" r:id="rId32"/>
    <sheet xmlns:r="http://schemas.openxmlformats.org/officeDocument/2006/relationships" name="Quarterly Financial Data (Unaud" sheetId="33" state="visible" r:id="rId33"/>
    <sheet xmlns:r="http://schemas.openxmlformats.org/officeDocument/2006/relationships" name="Schedule II_ Valuation and Qual"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Revenues (Tables)" sheetId="37" state="visible" r:id="rId37"/>
    <sheet xmlns:r="http://schemas.openxmlformats.org/officeDocument/2006/relationships" name="Fair Value of Financial Instr_2" sheetId="38" state="visible" r:id="rId38"/>
    <sheet xmlns:r="http://schemas.openxmlformats.org/officeDocument/2006/relationships" name="Derivative Financial Instrume_2" sheetId="39" state="visible" r:id="rId39"/>
    <sheet xmlns:r="http://schemas.openxmlformats.org/officeDocument/2006/relationships" name="Inventories (Tables)" sheetId="40" state="visible" r:id="rId40"/>
    <sheet xmlns:r="http://schemas.openxmlformats.org/officeDocument/2006/relationships" name="Property, Plant and Equipment (" sheetId="41" state="visible" r:id="rId41"/>
    <sheet xmlns:r="http://schemas.openxmlformats.org/officeDocument/2006/relationships" name="Goodwill and Other Intangible_2" sheetId="42" state="visible" r:id="rId42"/>
    <sheet xmlns:r="http://schemas.openxmlformats.org/officeDocument/2006/relationships" name="Accounts Payable and Accrued _2" sheetId="43" state="visible" r:id="rId43"/>
    <sheet xmlns:r="http://schemas.openxmlformats.org/officeDocument/2006/relationships" name="Debt (Tables)" sheetId="44" state="visible" r:id="rId44"/>
    <sheet xmlns:r="http://schemas.openxmlformats.org/officeDocument/2006/relationships" name="Income Taxes (Tables)" sheetId="45" state="visible" r:id="rId45"/>
    <sheet xmlns:r="http://schemas.openxmlformats.org/officeDocument/2006/relationships" name="Earnings (Loss) Per Share (Tabl" sheetId="46" state="visible" r:id="rId46"/>
    <sheet xmlns:r="http://schemas.openxmlformats.org/officeDocument/2006/relationships" name="Equity (Tables)" sheetId="47" state="visible" r:id="rId47"/>
    <sheet xmlns:r="http://schemas.openxmlformats.org/officeDocument/2006/relationships" name="Stock-Based Compensation (Table" sheetId="48" state="visible" r:id="rId48"/>
    <sheet xmlns:r="http://schemas.openxmlformats.org/officeDocument/2006/relationships" name="Segments (Tables)" sheetId="49" state="visible" r:id="rId49"/>
    <sheet xmlns:r="http://schemas.openxmlformats.org/officeDocument/2006/relationships" name="Guarantees (Tables)" sheetId="50" state="visible" r:id="rId50"/>
    <sheet xmlns:r="http://schemas.openxmlformats.org/officeDocument/2006/relationships" name="Restructuring (Tables)" sheetId="51" state="visible" r:id="rId51"/>
    <sheet xmlns:r="http://schemas.openxmlformats.org/officeDocument/2006/relationships" name="Employee Benefit Plans (Tables)" sheetId="52" state="visible" r:id="rId52"/>
    <sheet xmlns:r="http://schemas.openxmlformats.org/officeDocument/2006/relationships" name="Leases (Tables)" sheetId="53" state="visible" r:id="rId53"/>
    <sheet xmlns:r="http://schemas.openxmlformats.org/officeDocument/2006/relationships" name="Quarterly Financial Data (Una_2" sheetId="54" state="visible" r:id="rId54"/>
    <sheet xmlns:r="http://schemas.openxmlformats.org/officeDocument/2006/relationships" name="Company and Basis of Presenta_2"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Revenues - Schedule of Change I" sheetId="59" state="visible" r:id="rId59"/>
    <sheet xmlns:r="http://schemas.openxmlformats.org/officeDocument/2006/relationships" name="Fair Value of Financial Instr_3" sheetId="60" state="visible" r:id="rId60"/>
    <sheet xmlns:r="http://schemas.openxmlformats.org/officeDocument/2006/relationships" name="Fair Value of Financial Instr_4" sheetId="61" state="visible" r:id="rId61"/>
    <sheet xmlns:r="http://schemas.openxmlformats.org/officeDocument/2006/relationships" name="Derivative Financial Instrume_3" sheetId="62" state="visible" r:id="rId62"/>
    <sheet xmlns:r="http://schemas.openxmlformats.org/officeDocument/2006/relationships" name="Derivative Financial Instrume_4" sheetId="63" state="visible" r:id="rId63"/>
    <sheet xmlns:r="http://schemas.openxmlformats.org/officeDocument/2006/relationships" name="Inventories - Components of Inv" sheetId="64" state="visible" r:id="rId64"/>
    <sheet xmlns:r="http://schemas.openxmlformats.org/officeDocument/2006/relationships" name="Notes Receivable - Narrative (D" sheetId="65" state="visible" r:id="rId65"/>
    <sheet xmlns:r="http://schemas.openxmlformats.org/officeDocument/2006/relationships" name="Property, Plant and Equipment -" sheetId="66" state="visible" r:id="rId66"/>
    <sheet xmlns:r="http://schemas.openxmlformats.org/officeDocument/2006/relationships" name="Property, Plant and Equipment_2"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Goodwill and Other Intangible_5" sheetId="70" state="visible" r:id="rId70"/>
    <sheet xmlns:r="http://schemas.openxmlformats.org/officeDocument/2006/relationships" name="Accounts Payable and Accrued _3" sheetId="71" state="visible" r:id="rId71"/>
    <sheet xmlns:r="http://schemas.openxmlformats.org/officeDocument/2006/relationships" name="Debt - Schedule of outstanding " sheetId="72" state="visible" r:id="rId72"/>
    <sheet xmlns:r="http://schemas.openxmlformats.org/officeDocument/2006/relationships" name="Debt - Narrative (Details)" sheetId="73" state="visible" r:id="rId73"/>
    <sheet xmlns:r="http://schemas.openxmlformats.org/officeDocument/2006/relationships" name="Debt - Schedule of Revolving Cr" sheetId="74" state="visible" r:id="rId74"/>
    <sheet xmlns:r="http://schemas.openxmlformats.org/officeDocument/2006/relationships" name="Debt - Schedule of Aggregate Fu" sheetId="75" state="visible" r:id="rId75"/>
    <sheet xmlns:r="http://schemas.openxmlformats.org/officeDocument/2006/relationships" name="Debt - Schedule of Aggregate _2" sheetId="76" state="visible" r:id="rId76"/>
    <sheet xmlns:r="http://schemas.openxmlformats.org/officeDocument/2006/relationships" name="Accounts Receivable Securitiz_2" sheetId="77" state="visible" r:id="rId77"/>
    <sheet xmlns:r="http://schemas.openxmlformats.org/officeDocument/2006/relationships" name="Income Taxes - Summary of Incom" sheetId="78" state="visible" r:id="rId78"/>
    <sheet xmlns:r="http://schemas.openxmlformats.org/officeDocument/2006/relationships" name="Income Taxes - Schedule of Inco" sheetId="79" state="visible" r:id="rId79"/>
    <sheet xmlns:r="http://schemas.openxmlformats.org/officeDocument/2006/relationships" name="Income Taxes - Reconciliation o" sheetId="80" state="visible" r:id="rId80"/>
    <sheet xmlns:r="http://schemas.openxmlformats.org/officeDocument/2006/relationships" name="Income Taxes - Narrative (Detai" sheetId="81" state="visible" r:id="rId81"/>
    <sheet xmlns:r="http://schemas.openxmlformats.org/officeDocument/2006/relationships" name="Income Taxes - Schedules of Def" sheetId="82" state="visible" r:id="rId82"/>
    <sheet xmlns:r="http://schemas.openxmlformats.org/officeDocument/2006/relationships" name="Income Taxes - Schedule of Open" sheetId="83" state="visible" r:id="rId83"/>
    <sheet xmlns:r="http://schemas.openxmlformats.org/officeDocument/2006/relationships" name="Income Taxes - Reconciliation_2" sheetId="84" state="visible" r:id="rId84"/>
    <sheet xmlns:r="http://schemas.openxmlformats.org/officeDocument/2006/relationships" name="Earnings (Loss) Per Share - Nar" sheetId="85" state="visible" r:id="rId85"/>
    <sheet xmlns:r="http://schemas.openxmlformats.org/officeDocument/2006/relationships" name="Earnings (Loss) Per Share - Rec" sheetId="86" state="visible" r:id="rId86"/>
    <sheet xmlns:r="http://schemas.openxmlformats.org/officeDocument/2006/relationships" name="Equity - Narrative (Details)" sheetId="87" state="visible" r:id="rId87"/>
    <sheet xmlns:r="http://schemas.openxmlformats.org/officeDocument/2006/relationships" name="Equity - Schedule of Components" sheetId="88" state="visible" r:id="rId88"/>
    <sheet xmlns:r="http://schemas.openxmlformats.org/officeDocument/2006/relationships" name="Equity - Schedule of Componen_2" sheetId="89" state="visible" r:id="rId89"/>
    <sheet xmlns:r="http://schemas.openxmlformats.org/officeDocument/2006/relationships" name="Equity - Reconciliation of accu" sheetId="90" state="visible" r:id="rId90"/>
    <sheet xmlns:r="http://schemas.openxmlformats.org/officeDocument/2006/relationships" name="Equity - Reconciliation of Recl" sheetId="91" state="visible" r:id="rId91"/>
    <sheet xmlns:r="http://schemas.openxmlformats.org/officeDocument/2006/relationships" name="Stock-Based Compensation - Narr" sheetId="92" state="visible" r:id="rId92"/>
    <sheet xmlns:r="http://schemas.openxmlformats.org/officeDocument/2006/relationships" name="Stock-Based Compensation - Summ" sheetId="93" state="visible" r:id="rId93"/>
    <sheet xmlns:r="http://schemas.openxmlformats.org/officeDocument/2006/relationships" name="Stock-Based Compensation - Sche" sheetId="94" state="visible" r:id="rId94"/>
    <sheet xmlns:r="http://schemas.openxmlformats.org/officeDocument/2006/relationships" name="Stock-Based Compensation - Sc_2" sheetId="95" state="visible" r:id="rId95"/>
    <sheet xmlns:r="http://schemas.openxmlformats.org/officeDocument/2006/relationships" name="Segments - Schedule of Informat" sheetId="96" state="visible" r:id="rId96"/>
    <sheet xmlns:r="http://schemas.openxmlformats.org/officeDocument/2006/relationships" name="Segments - Schedule of Reconcil" sheetId="97" state="visible" r:id="rId97"/>
    <sheet xmlns:r="http://schemas.openxmlformats.org/officeDocument/2006/relationships" name="Segments - Schedule of Net Sale" sheetId="98" state="visible" r:id="rId98"/>
    <sheet xmlns:r="http://schemas.openxmlformats.org/officeDocument/2006/relationships" name="Segments - Schedule of Net Sa_2" sheetId="99" state="visible" r:id="rId99"/>
    <sheet xmlns:r="http://schemas.openxmlformats.org/officeDocument/2006/relationships" name="Commitments and Contingencies -" sheetId="100" state="visible" r:id="rId100"/>
    <sheet xmlns:r="http://schemas.openxmlformats.org/officeDocument/2006/relationships" name="Guarantees - Narrative (Details" sheetId="101" state="visible" r:id="rId101"/>
    <sheet xmlns:r="http://schemas.openxmlformats.org/officeDocument/2006/relationships" name="Guarantees - Summary of Warrant" sheetId="102" state="visible" r:id="rId102"/>
    <sheet xmlns:r="http://schemas.openxmlformats.org/officeDocument/2006/relationships" name="Restructuring - Narrative (Deta" sheetId="103" state="visible" r:id="rId103"/>
    <sheet xmlns:r="http://schemas.openxmlformats.org/officeDocument/2006/relationships" name="Restructuring - Summary of all " sheetId="104" state="visible" r:id="rId104"/>
    <sheet xmlns:r="http://schemas.openxmlformats.org/officeDocument/2006/relationships" name="Employee Benefit Plans - Narrat" sheetId="105" state="visible" r:id="rId105"/>
    <sheet xmlns:r="http://schemas.openxmlformats.org/officeDocument/2006/relationships" name="Employee Benefit Plans - Schedu" sheetId="106" state="visible" r:id="rId106"/>
    <sheet xmlns:r="http://schemas.openxmlformats.org/officeDocument/2006/relationships" name="Employee Benefit Plans - Reconc" sheetId="107" state="visible" r:id="rId107"/>
    <sheet xmlns:r="http://schemas.openxmlformats.org/officeDocument/2006/relationships" name="Employee Benefit Plans - Amount" sheetId="108" state="visible" r:id="rId108"/>
    <sheet xmlns:r="http://schemas.openxmlformats.org/officeDocument/2006/relationships" name="Employee Benefit Plans - Summar" sheetId="109" state="visible" r:id="rId109"/>
    <sheet xmlns:r="http://schemas.openxmlformats.org/officeDocument/2006/relationships" name="Employee Benefit Plans - Sche_2" sheetId="110" state="visible" r:id="rId110"/>
    <sheet xmlns:r="http://schemas.openxmlformats.org/officeDocument/2006/relationships" name="Employee Benefit Plans - Sche_3" sheetId="111" state="visible" r:id="rId111"/>
    <sheet xmlns:r="http://schemas.openxmlformats.org/officeDocument/2006/relationships" name="Employee Benefit Plans - Sche_4" sheetId="112" state="visible" r:id="rId112"/>
    <sheet xmlns:r="http://schemas.openxmlformats.org/officeDocument/2006/relationships" name="Employee Benefit Plans - Reco_2" sheetId="113" state="visible" r:id="rId113"/>
    <sheet xmlns:r="http://schemas.openxmlformats.org/officeDocument/2006/relationships" name="Employee Benefit Plans - Sche_5" sheetId="114" state="visible" r:id="rId114"/>
    <sheet xmlns:r="http://schemas.openxmlformats.org/officeDocument/2006/relationships" name="Employee Benefit Plans - Sche_6" sheetId="115" state="visible" r:id="rId115"/>
    <sheet xmlns:r="http://schemas.openxmlformats.org/officeDocument/2006/relationships" name="Leases - Narrative (Details)" sheetId="116" state="visible" r:id="rId116"/>
    <sheet xmlns:r="http://schemas.openxmlformats.org/officeDocument/2006/relationships" name="Leases - Summary of Components " sheetId="117" state="visible" r:id="rId117"/>
    <sheet xmlns:r="http://schemas.openxmlformats.org/officeDocument/2006/relationships" name="Leases - Summary of Supplementa" sheetId="118" state="visible" r:id="rId118"/>
    <sheet xmlns:r="http://schemas.openxmlformats.org/officeDocument/2006/relationships" name="Leases - Summary of Maturities " sheetId="119" state="visible" r:id="rId119"/>
    <sheet xmlns:r="http://schemas.openxmlformats.org/officeDocument/2006/relationships" name="Quarterly Financial Data (Una_3" sheetId="120" state="visible" r:id="rId120"/>
    <sheet xmlns:r="http://schemas.openxmlformats.org/officeDocument/2006/relationships" name="Schedule II_ Valuation and Qu_2" sheetId="121" state="visible" r:id="rId121"/>
  </sheets>
  <definedNames/>
  <calcPr calcId="124519" fullCalcOnLoad="1"/>
</workbook>
</file>

<file path=xl/sharedStrings.xml><?xml version="1.0" encoding="utf-8"?>
<sst xmlns="http://schemas.openxmlformats.org/spreadsheetml/2006/main" uniqueCount="1163">
  <si>
    <t>Document and Entity Information - USD ($) $ in Millions</t>
  </si>
  <si>
    <t>12 Months Ended</t>
  </si>
  <si>
    <t>Dec. 31, 2019</t>
  </si>
  <si>
    <t>Jan. 31, 2020</t>
  </si>
  <si>
    <t>Jun. 28, 2019</t>
  </si>
  <si>
    <t>Cover [Abstract]</t>
  </si>
  <si>
    <t>Entity Registrant Name</t>
  </si>
  <si>
    <t>The Manitowoc Company, Inc.</t>
  </si>
  <si>
    <t>Entity Central Index Key</t>
  </si>
  <si>
    <t>0000061986</t>
  </si>
  <si>
    <t>Trading Symbol</t>
  </si>
  <si>
    <t>MTW</t>
  </si>
  <si>
    <t>Document Type</t>
  </si>
  <si>
    <t>10-K</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Filer Category</t>
  </si>
  <si>
    <t>Large Accelerated Filer</t>
  </si>
  <si>
    <t>Entity Small Business</t>
  </si>
  <si>
    <t>Entity Emerging Growth Company</t>
  </si>
  <si>
    <t>Entity Shell Company</t>
  </si>
  <si>
    <t>Entity Public Float</t>
  </si>
  <si>
    <t>Entity Shares Outstanding</t>
  </si>
  <si>
    <t>Document Fiscal Year Focus</t>
  </si>
  <si>
    <t>2019</t>
  </si>
  <si>
    <t>Document Fiscal Period Focus</t>
  </si>
  <si>
    <t>FY</t>
  </si>
  <si>
    <t>Entity File Number</t>
  </si>
  <si>
    <t>1-11978</t>
  </si>
  <si>
    <t>Entity Tax Identification Number</t>
  </si>
  <si>
    <t>39-0448110</t>
  </si>
  <si>
    <t>Entity Address, Address Line One</t>
  </si>
  <si>
    <t>11270 West Park Place</t>
  </si>
  <si>
    <t>Entity Address, Address Line Two</t>
  </si>
  <si>
    <t>Suite 1000</t>
  </si>
  <si>
    <t>Entity Address, City or Town</t>
  </si>
  <si>
    <t>Milwaukee</t>
  </si>
  <si>
    <t>Entity Address, State or Province</t>
  </si>
  <si>
    <t>WI</t>
  </si>
  <si>
    <t>Entity Address, Postal Zip Code</t>
  </si>
  <si>
    <t>53224</t>
  </si>
  <si>
    <t>City Area Code</t>
  </si>
  <si>
    <t>414</t>
  </si>
  <si>
    <t>Local Phone Number</t>
  </si>
  <si>
    <t>760-4600</t>
  </si>
  <si>
    <t>Entity Incorporation, State or Country Code</t>
  </si>
  <si>
    <t>Title of 12(b) Security</t>
  </si>
  <si>
    <t xml:space="preserve">
Common Stock, $.01 Par Value</t>
  </si>
  <si>
    <t>Security Exchange Name</t>
  </si>
  <si>
    <t>NYSE</t>
  </si>
  <si>
    <t>Entity Interactive Data Current</t>
  </si>
  <si>
    <t>Document Annual Report</t>
  </si>
  <si>
    <t>true</t>
  </si>
  <si>
    <t>Document Transition Report</t>
  </si>
  <si>
    <t>Documents Incorporated by Reference</t>
  </si>
  <si>
    <t xml:space="preserve">Portions of the registrant’s Proxy Statement for the 2020 Annual Meeting of Shareholders, are incorporated by reference in Part III of this Annual Report on Form 10-K. </t>
  </si>
  <si>
    <t>Consolidated Statements of Operations - USD ($) $ in Millions</t>
  </si>
  <si>
    <t>Dec. 31, 2018</t>
  </si>
  <si>
    <t>Dec. 31, 2017</t>
  </si>
  <si>
    <t>Income Statement [Abstract]</t>
  </si>
  <si>
    <t>Net sales</t>
  </si>
  <si>
    <t>Cost of sales</t>
  </si>
  <si>
    <t>Gross profit</t>
  </si>
  <si>
    <t>Operating costs and expenses:</t>
  </si>
  <si>
    <t>Engineering, selling and administrative expenses</t>
  </si>
  <si>
    <t>Asset impairment expense</t>
  </si>
  <si>
    <t>Amortization of intangible assets</t>
  </si>
  <si>
    <t>Restructuring expense</t>
  </si>
  <si>
    <t>Other operating expenses</t>
  </si>
  <si>
    <t>Total operating costs and expenses</t>
  </si>
  <si>
    <t>Operating income (loss)</t>
  </si>
  <si>
    <t>Other income (expense):</t>
  </si>
  <si>
    <t>Interest expense</t>
  </si>
  <si>
    <t>Amortization of deferred financing fees</t>
  </si>
  <si>
    <t>Loss on debt extinguishment</t>
  </si>
  <si>
    <t>Other income (expense) — net</t>
  </si>
  <si>
    <t>Total other expense</t>
  </si>
  <si>
    <t>Income (loss) from continuing operations before income taxes</t>
  </si>
  <si>
    <t>Provision (benefit) for income taxes</t>
  </si>
  <si>
    <t>Net income (loss) from continuing operations</t>
  </si>
  <si>
    <t>Discontinued operations:</t>
  </si>
  <si>
    <t>Loss from discontinued operations, net of income taxes of $0.0, $0.0 and $0.0, respectively</t>
  </si>
  <si>
    <t>Net income (loss)</t>
  </si>
  <si>
    <t>Basic net income (loss) per common share:</t>
  </si>
  <si>
    <t>Loss from discontinued operations</t>
  </si>
  <si>
    <t>Basic net income (loss) per share</t>
  </si>
  <si>
    <t>Diluted net income (loss) per common share:</t>
  </si>
  <si>
    <t>Diluted net income (loss) per share</t>
  </si>
  <si>
    <t>Consolidated Statements of Operations (Parenthetical) - USD ($) $ in Millions</t>
  </si>
  <si>
    <t>Loss from discontinued operations, income taxes</t>
  </si>
  <si>
    <t>Consolidated Statements of Comprehensive Income (Loss) - USD ($) $ in Millions</t>
  </si>
  <si>
    <t>Statement Of Income And Comprehensive Income [Abstract]</t>
  </si>
  <si>
    <t>Other comprehensive income (loss), net of income tax:</t>
  </si>
  <si>
    <t>Net unrealized gains (losses) on derivatives, net of income tax provision of $0.0, $0.0 and $0.0, respectively</t>
  </si>
  <si>
    <t>Employee pension and postretirement benefit income (loss), net of income tax benefit of $0.2, $1.4 and $4.2, respectively</t>
  </si>
  <si>
    <t>Foreign currency translation adjustments</t>
  </si>
  <si>
    <t>Total other comprehensive income (loss), net of income tax</t>
  </si>
  <si>
    <t>Comprehensive income (loss)</t>
  </si>
  <si>
    <t>Consolidated Statements of Comprehensive Income (Loss) (Parenthetical) - USD ($) $ in Millions</t>
  </si>
  <si>
    <t>Unrealized income (loss) on derivatives, net of income tax provision</t>
  </si>
  <si>
    <t>Employee pension and post retirement benefit income (loss), net of income tax benefit</t>
  </si>
  <si>
    <t>Consolidated Balance Sheets - USD ($) $ in Millions</t>
  </si>
  <si>
    <t>Current Assets:</t>
  </si>
  <si>
    <t>Cash and cash equivalents</t>
  </si>
  <si>
    <t>Accounts receivable, less allowances of $7.9 and $10.3, respectively</t>
  </si>
  <si>
    <t>Inventories — net</t>
  </si>
  <si>
    <t>Notes receivable — net</t>
  </si>
  <si>
    <t>Other current assets</t>
  </si>
  <si>
    <t>Total current assets</t>
  </si>
  <si>
    <t>Property, plant and equipment — net</t>
  </si>
  <si>
    <t>Operating lease right-of-use assets</t>
  </si>
  <si>
    <t>Goodwill</t>
  </si>
  <si>
    <t>Other intangible assets — net</t>
  </si>
  <si>
    <t>Other non-current assets</t>
  </si>
  <si>
    <t>Total assets</t>
  </si>
  <si>
    <t>Current Liabilities:</t>
  </si>
  <si>
    <t>Accounts payable and accrued expenses</t>
  </si>
  <si>
    <t>Short-term borrowings and current portion of long-term debt</t>
  </si>
  <si>
    <t>Product warranties</t>
  </si>
  <si>
    <t>Customer advances</t>
  </si>
  <si>
    <t>Other liabilities</t>
  </si>
  <si>
    <t>Total current liabilities</t>
  </si>
  <si>
    <t>Non-Current Liabilities:</t>
  </si>
  <si>
    <t>Long-term debt</t>
  </si>
  <si>
    <t>Operating lease liabilities</t>
  </si>
  <si>
    <t>Deferred income taxes</t>
  </si>
  <si>
    <t>Pension obligations</t>
  </si>
  <si>
    <t>Postretirement health and other benefit obligations</t>
  </si>
  <si>
    <t>Long-term deferred revenue</t>
  </si>
  <si>
    <t>Other non-current liabilities</t>
  </si>
  <si>
    <t>Total non-current liabilities</t>
  </si>
  <si>
    <t>Commitments and contingencies (Note 18)</t>
  </si>
  <si>
    <t xml:space="preserve"> </t>
  </si>
  <si>
    <t>Total stockholders' equity:</t>
  </si>
  <si>
    <t>Preferred stock (3,500,000 shares authorized of $.01 par value; none outstanding)</t>
  </si>
  <si>
    <t>Common stock (75,000,000 shares authorized, 40,793,983 shares issued, 35,374,537 and 35,588,833 shares outstanding, respectively)</t>
  </si>
  <si>
    <t>Additional paid-in capital</t>
  </si>
  <si>
    <t>Accumulated other comprehensive loss</t>
  </si>
  <si>
    <t>Retained earnings</t>
  </si>
  <si>
    <t>Treasury stock, at cost (5,419,446 and 5,205,150 shares, respectively)</t>
  </si>
  <si>
    <t>Total stockholders’ equity</t>
  </si>
  <si>
    <t>Total liabilities and stockholders' equity</t>
  </si>
  <si>
    <t>Consolidated Balance Sheets (Parenthetical) - USD ($) $ in Millions</t>
  </si>
  <si>
    <t>Statement Of Financial Position [Abstract]</t>
  </si>
  <si>
    <t>Accounts Receivable, allowances (in dollars)</t>
  </si>
  <si>
    <t>Preferred stock authorized (in shares)</t>
  </si>
  <si>
    <t>Par value of preferred stock per share (in dollars per share)</t>
  </si>
  <si>
    <t>Preferred stock outstanding (in shares)</t>
  </si>
  <si>
    <t>Common stock, shares authorized (in shares)</t>
  </si>
  <si>
    <t>Common stock, shares issued (in shares)</t>
  </si>
  <si>
    <t>Common stock, shares outstanding (in shares)</t>
  </si>
  <si>
    <t>Treasury stock (in shares)</t>
  </si>
  <si>
    <t>Consolidated Statements of Cash Flows - USD ($) $ in Millions</t>
  </si>
  <si>
    <t>Cash Flows From Operating Activities</t>
  </si>
  <si>
    <t>Adjustments to reconcile net income (loss) to cash (used for) provided by operating activities of continuing operations:</t>
  </si>
  <si>
    <t>Loss from discontinued operations, net of income taxes</t>
  </si>
  <si>
    <t>Depreciation expense</t>
  </si>
  <si>
    <t>Deferred income tax (benefit) - net</t>
  </si>
  <si>
    <t>Loss on early extinguishment of debt</t>
  </si>
  <si>
    <t>Loss (gain) on sale of property, plant and equipment</t>
  </si>
  <si>
    <t>Stock-based compensation expense and other</t>
  </si>
  <si>
    <t>Changes in operating assets and liabilities, excluding the effects of business divestitures:</t>
  </si>
  <si>
    <t>Accounts receivable</t>
  </si>
  <si>
    <t>Inventories</t>
  </si>
  <si>
    <t>Notes receivable</t>
  </si>
  <si>
    <t>Other assets</t>
  </si>
  <si>
    <t>Accounts payable</t>
  </si>
  <si>
    <t>Accrued expenses and other liabilities</t>
  </si>
  <si>
    <t>Net cash used for operating activities of continuing operations</t>
  </si>
  <si>
    <t>Net cash used for operating activities of discontinued operations</t>
  </si>
  <si>
    <t>Net cash used for operating activities</t>
  </si>
  <si>
    <t>Cash Flows From Investing Activities</t>
  </si>
  <si>
    <t>Capital expenditures</t>
  </si>
  <si>
    <t>Proceeds from sale of property, plant and equipment</t>
  </si>
  <si>
    <t>Cash receipts on sold accounts receivable</t>
  </si>
  <si>
    <t>Other</t>
  </si>
  <si>
    <t>Net cash provided by investing activities</t>
  </si>
  <si>
    <t>Cash Flows From Financing Activities</t>
  </si>
  <si>
    <t>Proceeds from revolving credit facility</t>
  </si>
  <si>
    <t>Payments on revolving credit facility</t>
  </si>
  <si>
    <t>Payments on long-term debt</t>
  </si>
  <si>
    <t>Proceeds from long-term debt</t>
  </si>
  <si>
    <t>Other debt - net</t>
  </si>
  <si>
    <t>Debt issuance costs</t>
  </si>
  <si>
    <t>Exercises of stock options including windfall tax benefits</t>
  </si>
  <si>
    <t>Common stock repurchases</t>
  </si>
  <si>
    <t>Net cash provided by (used for) financing activities</t>
  </si>
  <si>
    <t>Effect of exchange rate changes on cash</t>
  </si>
  <si>
    <t>Net increase (decrease) in cash, cash equivalents and restricted cash</t>
  </si>
  <si>
    <t>Cash and cash equivalents at beginning of period</t>
  </si>
  <si>
    <t>Cash and cash equivalents at end of period</t>
  </si>
  <si>
    <t>Supplemental Cash Flow Information</t>
  </si>
  <si>
    <t>Interest paid</t>
  </si>
  <si>
    <t>Income taxes (refunded) paid</t>
  </si>
  <si>
    <t>Consolidated Statements of Equity - USD ($) $ in Millions</t>
  </si>
  <si>
    <t>Total</t>
  </si>
  <si>
    <t>Common Stock</t>
  </si>
  <si>
    <t>Additional Paid-in Capital</t>
  </si>
  <si>
    <t>Accumulated Other Comprehensive Loss</t>
  </si>
  <si>
    <t>Retained Earnings</t>
  </si>
  <si>
    <t>Treasury Stock</t>
  </si>
  <si>
    <t>Balance at beginning of year at Dec. 31, 2016</t>
  </si>
  <si>
    <t>Balance (in shares) at Dec. 31, 2016</t>
  </si>
  <si>
    <t>Increase (Decrease) in Stockholders' Equity</t>
  </si>
  <si>
    <t>Adjustment due to reverse stock split</t>
  </si>
  <si>
    <t>Stock options exercised and issuance of other stock awards</t>
  </si>
  <si>
    <t>Stock options exercised (in shares)</t>
  </si>
  <si>
    <t>Restricted stock, net (in shares)</t>
  </si>
  <si>
    <t>Performance shares issued (in shares)</t>
  </si>
  <si>
    <t>Stock-based compensation</t>
  </si>
  <si>
    <t>Other comprehensive income (loss)</t>
  </si>
  <si>
    <t>Balance at end of year at Dec. 31, 2017</t>
  </si>
  <si>
    <t>Balance (in shares) at Dec. 31, 2017</t>
  </si>
  <si>
    <t>Balance at end of year at Dec. 31, 2018</t>
  </si>
  <si>
    <t>Balance (in shares) at Dec. 31, 2018</t>
  </si>
  <si>
    <t>Common stock repurchases (in shares)</t>
  </si>
  <si>
    <t>Balance at end of year at Dec. 31, 2019</t>
  </si>
  <si>
    <t>Balance (in shares) at Dec. 31, 2019</t>
  </si>
  <si>
    <t>Consolidated Statements of Equity (Parenthetical)</t>
  </si>
  <si>
    <t>Statement Of Stockholders Equity [Abstract]</t>
  </si>
  <si>
    <t>Reverse stock split</t>
  </si>
  <si>
    <t>Company and Basis of Presentation</t>
  </si>
  <si>
    <t>Organization Consolidation And Presentation Of Financial Statements [Abstract]</t>
  </si>
  <si>
    <t>1. Company and Basis of Presentation The Manitowoc Company, Inc. (“Manitowoc” and the “Company”) was founded in 1902 and has over a 117-year tradition of providing high-quality, customer-focused products and support services to its markets. Manitowoc is one of the world’s leading providers of engineered lifting solutions. Manitowoc, through its wholly-owned subsidiaries, designs, manufactures, markets, and supports comprehensive product lines of mobile telescopic cranes, tower cranes, lattice-boom crawler cranes, and boom trucks under the Grove, Manitowoc, National Crane, Potain, Shuttlelift and Manitowoc Crane Care brand names. The Company serves a wide variety of customers, including dealers, rental companies, contractors, and government entities, across the petrochemical, industrial, commercial construction, power and utilities, infrastructure and residential construction end markets. Additionally, its Manitowoc Crane Care offering leverages Manitowoc's installed base of approximately 149,000 cranes to provide aftermarket parts and services to enable its customers to manage their fleets more effectively and improve their return on investment. Due to the ongoing and predictable maintenance needed by cranes, as well as the high cost of crane downtime, Manitowoc Crane Care provides the Company with a consistent stream of recurring revenue. Manitowoc is a Wisconsin corporation and its principal executive offices are located at 11270 West Park Place Suite 1000, Milwaukee, Wisconsin 53224. Basis of Presentation The consolidated financial statements include the accounts of The Manitowoc Company, Inc. and its wholly-owned subsidiaries. All significant intercompany balances and transactions have been eliminated. The preparation of financial statements in conformity with accounting principles generally accepted in the United States of America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ese estimates. Certain prior period amounts have been reclassified to conform to the current period presentation. All amounts, except per share and share amounts, are in millions of dollars throughout the tables in these notes unless otherwise indicated.</t>
  </si>
  <si>
    <t>Summary of Significant Accounting Policies</t>
  </si>
  <si>
    <t>Accounting Policies [Abstract]</t>
  </si>
  <si>
    <t>2. Summary of Significant Accounting Policies Cash and Cash Equivalents The Company considers all cash and short-term investments purchased with an original maturity of three months or less as cash and cash equivalents. Allowance for Doubtful Accounts Accounts receivable are reduced by an allowance for amounts that may become uncollectible in the future. Our estimate for the allowance for doubtful accounts related to trade receivables includes evaluation of specific accounts where we have information that the customer may have an inability to meet its financial obligations together with a general provision for unknown but existing doubtful accounts based on historical experience, which are subject to change if experience improves or deteriorates. Inventories Inventories are valued at the lower of cost or net realizable value. Finished goods and work-in-process inventories include material, labor and manufacturing overhead costs. The Company determines inventory value using the first-in, first-out method. Goodwill and Other Intangible Assets The Company accounts for goodwill and other intangible assets under the guidance of Accounting Standards Codification (“ASC”) Topic 350-10, “Intangibles — Goodwill and Other.” Under ASC Topic 350-10, goodwill is not amortized; instead, the Company performs an annual impairment review. The date for the annual impairment review is October 31, or more frequently if events or changes in circumstances indicate that the assets might be impaired. To test goodwill, the Company estimates the fair values of its reporting units using the income approach based on the present value of expected future cash flows, subject to a comparison for reasonableness to its market capitalization at the date of valuation. If the carrying amount exceeds the fair value, an impairment loss is recognized in an amount equal to that excess, not to exceed the carrying amount of the goodwill. In addition, goodwill of a reporting unit is tested for impairment between annual tests if an event occurs or circumstances change that would more-likely-than-not reduce the fair value of a reporting unit below its carrying value. The Company’s other intangible assets with indefinite lives, including trademarks and tradenames and distribution networks, are not amortized but are tested for impairment annually, or more frequently, as events dictate. For other indefinite lived intangible assets, the impairment test consists of a comparison of the fair value of the intangible assets to their carrying amount. See Note 9, “Goodwill and Other Intangible Assets,” for further details on our impairment assessments. The Company’s intangible assets subject to amortization are tested for impairment whenever events or changes in circumstances indicate that their carrying values may not be recoverable. The Company’s other intangible assets subject to amortization are amortized straight-line over the following estimated useful lives:
Useful lives
Patents
20 years
Customer relationships
20 years Property, Plant and Equipment Property, plant and equipment are stated at cost. Expenditures for maintenance, repairs and minor renewals are charged against earnings as incurred. Expenditures for major renewals and improvements that substantially extend the capacity or useful life of an asset are capitalized and are then depreciated. The cost and accumulated depreciation for property, plant and equipment sold, retired or otherwise disposed of are relieved from the accounts, and resulting gains or losses are reflected in earnings. Property, plant and equipment are depreciated over the estimated useful lives of the assets using the straight-line depreciation method for financial reporting and accelerated depreciation methods for income tax purposes. Property, plant and equipment are depreciated over the following estimated useful lives:
Years
Building and improvements
2 - 43
Machinery, equipment and tooling
3 - 18
Furniture and fixtures
3 - 10
Computer hardware and software
2 - 10
Rental cranes
5 - 15 Property, plant and equipment also includes cranes accounted for as operating leases. Equipment accounted for as operating leases includes rental cranes leased directly to the customer and cranes for which the Company has assisted in the financing arrangement, whereby the Company has made a buyback commitment in which the customer has a significant economic incentive of exercising. Equipment that is leased directly to the customer is accounted for as an operating lease with the related assets capitalized and depreciated over their estimated economic life. Equipment involved in a financing arrangement is depreciated over the life of the underlying arrangement to the buyback amount at the end of the lease period. The amount of buyback and rental equipment included in property, plant and equipment amounted to $51.2 million and $49.4 million, net of accumulated depreciation, at December 31, 2019 and 2018, respectively. The Company reviews property, plant and equipment for impairment whenever events or changes in circumstances indicate that the assets’ carrying amount may not be recoverable. The Company conducts its impairment analyses in accordance with ASC Topic 360-10-5 “Property, Plant and Equipment” (“Topic 360”). Topic 360 requires the Company to group assets and liabilities at the lowest level for which identifiable cash flows are largely independent of the cash flows of other assets and liabilities and to evaluate the asset group against the sum of the undiscounted future cash flows. Warranties Estimated standard manufacturing warranty costs are recorded in cost of sales at the time of sale of the warranted products based on historical warranty experience for the related product or estimates of projected costs due to specific warranty issues on new products. These estimates are reviewed periodically and are adjusted based on changes in facts, circumstances or actual experience. When a customer purchases an extended warranty, revenue associated with the extended warranty is deferred and recognized over the life of the extended warranty period. Costs related to the extended warranty are expensed as incurred. Product Liabilities The Company records product liability reserves for its self-insured portion of any pending or threatened product liability actions when losses are probable and reasonably estimable. The reserve is based upon two estimates. First, the Company tracks the population of all outstanding pending and threatened product liability cases to determine an appropriate case reserve for each based upon the Company’s best judgment with the advice of legal counsel. These estimates are continually evaluated and adjusted based upon changes to facts and circumstances surrounding the case. Second, the Company determines the amount of additional reserve required to cover incurred, but not reported, product liability obligations and to account for possible adverse development of the established case reserves utilizing actuarially developed estimates. Derivative Financial Instruments and Hedging Activities The Company has policies and procedures that place all financial instruments under the direction of corporate treasury and restrict all derivative transactions to those intended for hedging purposes. The use of financial instruments for trading purposes is strictly prohibited. The Company uses financial instruments to manage the market risk from changes in foreign exchange rates, commodities and interest rates. The Company follows the guidance in accordance with ASC No. 815 “ Derivatives and Hedging ” (“Topic 815”). The fair values of all outstanding derivatives are recorded in the Consolidated Balance Sheets. The change in a derivative’s fair value is recorded each period in current earnings or accumulated other comprehensive income (loss) (“ AOCI ”) depending on whether the derivative is designated and qualifies as a cash flow hedge . The Company selectively hedges anticipated transactions that are subject to foreign exchange exposure, commodity price exposure or variable interest rate exposure, primarily using foreign currency exchange contracts (“FX Forward Contracts”), commodity contracts and interest rate contracts, respectively. These instruments are designated as cash flow hedges in accordance with Topic 815 and are recorded in the Consolidated Balance Sheets at fair value. The effective portion of the contracts’ gains or losses due to changes in fair value are initially recorded as a component of AOCI and are subsequently reclassified into earnings when the hedged transactions, typically sales and costs related to sales and interest expense, occur and affect earnings. These contracts are highly effective in hedging the variability in future cash attributable to changes in currency exchange rates, commodity prices or interest rates. The amount reported as derivative instrument fair market value adjustment in the AOCI account within the Consolidated Statements of Comprehensive Income (Loss) represents the net gain (loss) on foreign currency exchange contracts designated as cash flow hedges, net of income taxes. Stock-Based Compensation The Company recognizes expense for all stock-based compensation with graded vesting on a straight-line basis over the vesting period of the entire award. Stock-based compensation plans are described more fully in Note 16, “Stock-Based Compensation.” Research and Development Research and development costs are charged to expense as incurred and amounted to $31.1 million, $35.2 million and $37.9 million for the years ended December 31, 2019, 2018 and 2017, respectively. Research and development costs include salaries, materials, contractor fees and other administrative costs. Income Taxes The Company utilizes the liability method to recognize deferred tax assets and liabilities for the expected future income tax consequences of events that have been recognized in the Company’s financial statements. Under this method, deferred tax assets and liabilities are determined based on the temporary difference between financial statement carrying amounts and the tax basis of assets and liabilities using enacted tax rates in effect in the years in which the temporary differences are expected to reverse. Valuation allowances are provided for deferred tax assets where it is considered more likely than not that the Company will not realize the benefit of such assets. The Company evaluates its uncertain tax positions as new information becomes available. Tax benefits are recognized to the extent a position is more likely than not to be sustained upon examination by the taxing authority. Earnings Per Share Basic earnings per share is computed by dividing net income (loss) by the weighted average number of common shares outstanding during each year or period. The calculation of diluted earnings (loss) per share reflects the effect of all dilutive potential shares that were outstanding during the respective periods, unless the effect of doing so is antidilutive. The Company uses the treasury stock method to calculate the effect of outstanding stock-based compensation awards. Comprehensive Income (Loss) Comprehensive income (loss) includes, in addition to net earnings, other items that are reported as direct adjustments to Manitowoc stockholders’ equity. These items are foreign currency translation adjustments, employee postretirement benefit adjustments and the change in fair value of certain derivative instruments. Recent Accounting Changes and Pronouncements In December 2019, the Financial Accounting Standards Board (“FASB”) issued Accounting Standards Update (“ASU”) No. 2019-12 “Income Taxes (Topic 740).” The amendments in this ASU simplify accounting for income taxes by removing certain exceptions to the general principles in Topic 740. The amendments also improve consistent application of and simplify GAAP for other areas of Topic 740 by clarifying and amending existing guidance. The standard is effective for annual periods beginning after December 15, 2020. The Company is currently evaluating the impact the adoption of the ASU will have on the Company’s consolidated financial statements. In August 2018, the FASB issued ASU No. 2018-15 “Intangibles – Goodwill and Other – Internal-use Software (Subtopic 250-40): Customer’s Accounting for Implementation Costs Incurred in a Cloud Computing Arrangement that is a Service Contract.” The amendments in this ASU align the requirements for capitalizing implementation costs incurred in a hosting arrangement that is a service contract with the requirements for capitalizing implementation costs incurred to develop or obtain internal-use software. The standard is effective for annual periods beginning after December 15, 2019. The adoption of this ASU will not have a material impact on the Company’s consolidated financial statements . In February 2018, the FASB issued ASU No. 2018-02 “Income Statement-Reporting Comprehensive Income (Topic 220): Reclassification of Certain Tax Effects from Accumulated Other Comprehensive Income. This new standard permits an entity to reclassify to retained earnings the tax effects stranded in accumulated other comprehensive income (loss) as a result of U.S. tax reform. The Company adopted this ASU as of January 1, 2019 and chose not to reclassify the stranded tax effects related to the U.S. tax reform change in the federal corporate tax rate from accumulated other comprehensive income (loss) to retained earnings. The Company has elected the portfolio approach to release stranded income tax effects in accumulated other comprehensive income (loss). In June 2016, the FASB issued ASU 2016-13, “Financial Instruments - Credit Losses,” which requires the Company to measure all expected credit losses for financial instruments held at the reporting date based on historical experience, current conditions and reasonable supportable forecasts. The new guidance is applicable to financial assets measured at amortized cost, net investments in leases and certain off-balance sheet credit exposures. The standard is effective for annual periods beginning after December 15, 2019. The adoption of this ASU will not have a material impact on the Company’s consolidated financial statements. In February 2016, the FASB issued ASU 2016-02 - “Leases,” which is intended to improve financial reporting on leasing transactions. This was further clarified with technical corrections issued within ASU 2018-10 and ASU 2018-11. This standard requires a lessee to record on the balance sheet the assets and liabilities for the rights and obligations created by lease terms of more than 12 months. The Company adopted this ASU as of January 1, 2019. The adoption of this ASU did not have a material impact on the Company’s Consolidated Statement of Operations and Consolidated Statement of Cash Flows. The updated disclosures are included in Note 22, “Leases.”</t>
  </si>
  <si>
    <t>Revenues</t>
  </si>
  <si>
    <t>Revenue From Contract With Customer [Abstract]</t>
  </si>
  <si>
    <t>3. Revenues Significant Accounting Policy Revenue is recognized when obligations under the terms of a contract with the Company’s customer are satisfied; generally this occurs with the transfer of control of the Company’s cranes or aftermarket parts or completion of performance of services. Revenue is measured as the amount of consideration the Company expects to receive in exchange for transferring goods or providing services. The Company recognizes revenue for extended warranties beyond the base warranties over the life of the extended warranty period. Taxes assessed by a governmental authority that are both imposed on and concurrent with a specific revenue-producing transaction, and are collected by the Company from a customer, are excluded from revenue. Shipping and handling costs associated with outbound freight after control over a product has transferred to a customer are categorized as a fulfillment cost and are included in cost of sales on the Consolidated Statement of Operations. Performance Obligations The following is a description of principle activities from which the Company generates revenue. Crane Revenue Crane revenue is primarily generated through the sale of new and used cranes. Contracts with customers are generally in the form of a purchase order. Based on the nature of the Company’s contracts, the Company does not have any significant financing terms. Contracts may have variable consideration in the form of early pay discounts or rebates, however the variable consideration is not material to the overall contract with the customer. Revenue is earned under these contracts when control of the product is transferred to the customer. Control transfers to the customer generally upon delivery to the carrier or acceptance through an independent inspection company that acts as an agent of the customer. Given the nature of the Company’s products, from time to time, the customer may request that the product be held until a delivery location is identified. Under these “bill and hold” arrangements, revenue is recognized when all of the following criteria are met: 1) the reason for the bill-and-hold arrangement is substantive, 2) the product is separately identified as belonging to the customer, 3) the product is ready for transfer to the customer, and 4) the Company does not have the ability to use the product or direct it to another customer. From time to time, the Company enters into agreements where the customer has the right to exercise a buyback option for the repurchase of a crane by the Company at an agreed upon price. The Company evaluates each agreement at inception to determine if the customer has a significant economic incentive to exercise that right. If it is determined that the customer has a significant economic incentive to exercise that right, the agreement is accounted for as a lease in accordance with ASC Topic 842 “Leases” (“Topic 842”). If it is determined that the customer does not have a significant economic incentive to exercise that right, then revenue is recognized when control of the asset is transferred to the customer. Refer to Note 19, “Guarantees” for additional information. Aftermarket Part Sales Aftermarket part sales are generated through the sale of new and used parts to end customers and distributors. Aftermarket parts revenue is recognized when control of the product is transferred to the customer. Control transfers to the customer generally upon delivery to the carrier. Customers generally have a right of return which the Company estimates using historical information. The amount of estimated returns is deducted from revenue. Other Revenues The Company’s other revenues consist primarily of revenues from:
•
Repair and field service work; and
•
Training and technical publications. As it relates to the Company’s other revenues, the Company’s performance obligations generally relate to performing specific agreed upon services. Revenue is earned upon the completion of those services. Customer Advances The Company records deferred revenue when cash payments are received or due in advance of performance, including amounts which are refundable. The table below shows the change in the customer advances balance for the year ended December 31, 2019 and 2018 which are included in current liabilities in the Consolidated Balance Sheet.
2019
2018
Balance at beginning of period
$
9.6
$
12.7
Cash received in advance of satisfying performance obligation
112.2
96.5
Revenue recognized
(96.3
)
(98.5
)
Currency translation
0.3
(1.1
)
Balance at end of period
$
25.8
$
9.6
Practical Expedients and Exemptions The Company expenses sales commissions when incurred because the amortization period would be one year or less. These costs are recorded within engineering, selling and administrative expenses in the Consolidated Statement of Operations. The Company does not disclose the value of unsatisfied performance obligations for (i) contracts with an original expected length of one year or less and (ii) contracts for which it recognizes revenue at the amount to which it has the right to invoice for services performed.</t>
  </si>
  <si>
    <t>Fair Value of Financial Instruments</t>
  </si>
  <si>
    <t>Fair Value Disclosures [Abstract]</t>
  </si>
  <si>
    <t>4. Fair Value of Financial Instruments ASC Topic 820-10 defines fair value as the price that would be received to sell an asset or paid to transfer a liability in an orderly transaction between market participants at the measurement date. ASC Topic 820-10 classifies the inputs used to measure fair value into the following hierarchy:
Level 1
Level 2
Unadjusted quoted prices for identical or similar assets or liabilities in markets that are not active, or
Inputs other than quoted prices that are observable for the asset or liability
Level 3
The following tables set forth the Company’s financial assets and liabilities that were accounted for at fair value as of December 31, 2019 and 2018 by level within the fair value hierarchy. Financial assets and liabilities are classified in their entirety based on the lowest level of input that is significant to the fair value measurement.
Fair Value as of December 31, 2019
Level 1
Level 2
Level 3
Total
Current Assets:
FX Forward Contracts
$
—
$
0.1
$
—
$
0.1
Current Liabilities:
FX Forward Contracts
$
—
$
0.1
$
—
$
0.1
Fair Value as of December 31, 2018
Level 1
Level 2
Level 3
Total
Current Assets:
FX Forward Contracts
$
—
$
0.1
$
—
$
0.1
Current Liabilities:
FX Forward Contracts
$
—
$
1.8
$
—
$
1.8
The fair value of the senior secured second lien notes due on April 1, 2026, with an annual coupon rate of 9.000% (the “2026 Notes”), was approximately $316.1 million as of December 31, 2019. The Company endeavors to utilize the best available information in measuring fair value. Financial assets and liabilities are classified in their entirety based on the lowest level of input that is significant to the fair value measurement. The Company estimates fair value of its 2026 Notes based on quoted market prices of the instruments; because these markets are typically actively traded, the liabilities are classified as Level 1 within the valuation hierarchy. The carrying values of cash and cash equivalents, accounts receivable, accounts payable, deferred purchase price notes on receivables sold (see Note 12, “Accounts Receivable Securitization and Other Factoring Arrangements”) and short-term variable debt, including any amounts outstanding under our revolving credit facility, approximate fair value, without being discounted as of December 31, 2019 due to the short-term nature of these instruments. FX Forward Contracts are valued through an independent valuation source which uses an industry standard data provider, with resulting valuations periodically validated through third-party or counterparty quotes. As such, these derivative instruments are classified within Level 2. See Note 5, “Derivative Financial Instruments” for additional information.</t>
  </si>
  <si>
    <t>Derivative Financial Instruments</t>
  </si>
  <si>
    <t>Derivative Instruments And Hedging Activities Disclosure [Abstract]</t>
  </si>
  <si>
    <t xml:space="preserve">5 . Derivative Financial Instruments The Company’s risk management objective is to ensure that business exposures to risks are minimized using the most effective and efficient methods to eliminate, reduce, or transfer such exposures. Operating decisions consider these associated risks and, whenever possible, transactions are structured to avoid or mitigate these risks. From time to time, the Company enters into FX Forward Contracts to manage the exposure on forecasted transactions denominated in non-functional currencies and to manage the risk of transaction gains and losses associated with assets/liabilities in currencies other than the functional currency of certain subsidiaries. Certain of these FX Forward Contracts are designated as cash flow hedges. To the extent these derivatives are effective in offsetting the variability of the hedged cash flows, changes in the derivatives’ fair value are not included in current earnings but are included in accumulated other comprehensive income (loss). These changes in fair value are reclassified into earnings as a component of cost of sales, as applicable, when the forecasted transaction impacts earnings. In addition, if the forecasted transaction is no longer probable, the cumulative change in the derivatives’ fair value is recorded as a component of other income (expense) – net in the period in which the transaction is no longer considered probable of occurring. No amounts were recorded related to these types of transactions during the years ended December 31, 2019, 2018 and 2017. The Company had FX Forward Contracts with an aggregate notional amount of $32.6 million and $76.8 million outstanding as of December 31, 2019 and 2018, respectively. The aggregate notional amount outstanding as of December 31, 2019 is scheduled to mature within one year. The FX Forward Contracts purchased are denominated in Euros. As of December 31, 2019 and 2018, the fair value of these contracts was a net zero balance and a net current liability of $1.7 million, respectively. Net unrealized gains (losses), net of income tax, recorded in accumulated other comprehensive income (loss) were zero and $(0.3) million as of December 31, 2019 and 2018, respectively. The following table provides the amount of gains or losses recorded in the Consolidated Statement of Operations for FX Forward Contracts for the years ended December 31, 2019 and 2018.
Recognized Location
2019
2018
2017
Designated
Cost of sales
$
3.1
$
5.0
$
0.6
Non-Designated
Other income (expense) - net
3.9
(1.9
)
(0.8
) </t>
  </si>
  <si>
    <t>Inventory Disclosure [Abstract]</t>
  </si>
  <si>
    <t>6. Inventories The components of inventories as of December 31, 2019 and 2018 are summarized as follows:
2019
2018
Raw materials
$
156.3
$
159.2
Work-in-process
116.3
112.0
Finished goods
239.4
238.0
Total inventories
512.0
509.2
Excess and obsolete inventory reserve
(50.6
)
(56.1
)
Inventories — net
$
461.4
$
453.1</t>
  </si>
  <si>
    <t>Notes Receivable</t>
  </si>
  <si>
    <t>Receivables [Abstract]</t>
  </si>
  <si>
    <t>7. Notes Receivable The Company has notes receivable balances that are classified as current or long-term based on the timing of the amounts due. Long-term notes receivable are included within other non-current assets on the Consolidated Balance Sheet. Current and long-term notes receivable balances primarily relate to the Company's captive finance entity in China. The Company also has a long-term note receivable balance related to the 2014 sale of Manitowoc Dong Yue. During 2019 and 2018, the Company recorded $2.8 million and $3.6 million, respectively, related to the write down of the note with Manitowoc Dong Yue to the anticipated collection amount based on current expectations. As of December 31, 2019, the Company had current and long-term notes receivable in the amounts of $17.4 million and $16.3 million, respectively. As of December 31, 2018, the Company had current and long-term notes receivable in the amounts of $19.4 million and $17.0 million, respectively.</t>
  </si>
  <si>
    <t>Property, Plant and Equipment</t>
  </si>
  <si>
    <t>Property Plant And Equipment [Abstract]</t>
  </si>
  <si>
    <t xml:space="preserve">8. Property, Plant and Equipment The components of property, plant and equipment as of December 31, 2019 and 2018 are summarized as follows:
2019
2018
Land
$
24.0
$
24.1
Building and improvements
197.3
195.3
Machinery, equipment and tooling
274.2
269.4
Furniture and fixtures
18.5
16.4
Computer hardware and software
119.3
117.1
Rental cranes
77.7
84.0
Construction in progress
11.2
9.6
Total cost
722.2
715.9
Less accumulated depreciation
(432.3
)
(427.0
)
Property, plant and equipment — net
$
289.9
$
288.9
The Company recorded no asset impairment charges for the year ended December 31, 2019. For the year ended December 31, 2018, the Company recorded $0.4 million in asset impairment charges. Assets Held for Sale As of December 31, 2018, the Company had classified $12.9 million as assets held for sale within other current assets on the Consolidated Balance Sheets related to the Manitowoc, Wisconsin manufacturing buildings and land. During 2019, the Company sold the Manitowoc, Wisconsin manufacturing buildings and land previously classified as assets held for sale, which resulted in a $3.5 million gain recorded within other income (expense) – net on the Consolidated Statements of Operations. </t>
  </si>
  <si>
    <t>Goodwill and Other Intangible Assets</t>
  </si>
  <si>
    <t>Goodwill And Intangible Assets Disclosure [Abstract]</t>
  </si>
  <si>
    <t xml:space="preserve">9. Goodwill and Other Intangible Assets The Company performs its annual goodwill and indefinite lived assets impairment testing during the fourth quarter. Based on the results of that test, no impairment was indicated in 2019. The Company will continue to monitor changes in circumstances and test more frequently if those changes indicate that assets might be impaired. During the year ended December 31, 2018, the Company recorded a non-cash goodwill impairment charge of $82.2 million in the EURAF reporting unit. The goodwill impairment charge resulted from a reduction in the estimated fair value of the reporting unit based on the continued decline in the Company’s equity market capitalization and lower forecasted results in the region. A considerable amount of management judgment and assumptions are required in performing the impairment tests as it relates to revenue growth rates and projected operating income. While the Company believes the judgments and assumptions are reasonable, different assumptions could change the estimated fair value and, therefore, additional impairment charges could be required. Weakening industry or economic trends, disruptions to our business, unexpected significant changes or planned changes in the use of the assets or in entity structure may adversely impact the assumptions used in the valuations. The Company continually monitors market conditions and determines if any additional interim reviews of goodwill, other intangibles or long-lived assets are warranted. In the event the Company determines that assets are impaired in the future, the Company would recognize a non-cash impairment charge, which could have a material adverse effect on the Company’s Consolidated Balance Sheets and Results of Operations. The changes in carrying amount of goodwill for the years ended December 31, 2019 and 2018 are as follows:
Americas
EURAF
MEAP
Consolidated
Balance as of January 1, 2018
$
166.5
$
85.9
$
68.9
$
321.3
Foreign currency impact
—
(3.7
)
(2.6
)
(6.3
)
Goodwill impairment
—
(82.2
)
—
(82.2
)
Net balance as of December 31, 2018
166.5
—
66.3
232.8
Foreign currency impact
—
—
(0.3
)
(0.3
)
Net balance as of December 31, 2019
$
166.5
$
—
$
66.0
$
232.5
The gross carrying amount and accumulated amortization of the Company’s intangible assets other than goodwill are as follows as of December 31, 2019 and 2018.
December 31, 2019
December 31, 2018
Gross Carrying Amount
Accumulated Amortization Amount
Net Book Value
Gross Carrying Amount
Accumulated Amortization Amount
Net Book Value
Trademarks and tradenames
$
95.3
$
—
$
95.3
$
96.7
$
—
$
96.7
Customer relationships
10.0
(8.5
)
1.5
10.1
(8.4
)
1.7
Patents
29.5
(28.7
)
0.8
29.8
(29.0
)
0.8
Distribution network
18.7
—
18.7
18.9
—
18.9
Net balance
$
153.5
$
(37.2
)
$
116.3
$
155.5
$
(37.4
)
$
118.1
Amortization of intangible assets for the years ended December 31, 2019, 2018 and 2017 was $0.3 million, $0.3 million and $0.8 million, respectively. Excluding the impact of any future acquisitions, divestitures or impairments, the Company anticipates amortization will be approximately $0.3 million per year through 2022. </t>
  </si>
  <si>
    <t>Accounts Payable and Accrued Expenses</t>
  </si>
  <si>
    <t>Payables And Accruals [Abstract]</t>
  </si>
  <si>
    <t>10. Accounts Payable and Accrued Expenses Accounts payable and accrued expenses as of December 31, 2019 and 2018 are summarized as follows:
2019
2018
Trade accounts payable
$
187.1
$
249.2
Employee-related expenses
56.6
59.5
Accrued vacation
20.2
24.3
Miscellaneous accrued expenses
76.9
92.2
Total accounts payable and accrued expenses
$
340.8
$
425.2</t>
  </si>
  <si>
    <t>Debt</t>
  </si>
  <si>
    <t>Debt Disclosure [Abstract]</t>
  </si>
  <si>
    <t>11. Debt Outstanding debt as of December 31, 2019 and 2018 is summarized as follows:
2019
2018
Senior secured asset based revolving credit facility
$
—
$
—
Senior secured second lien notes due 2021
—
254.2
Senior secured second lien notes due 2026
300.0
—
Other
16.7
21.2
Deferred financing costs
(4.5
)
(2.3
)
Total debt
312.2
273.1
Short-term borrowings and current portion of long-term debt
(3.8
)
(6.4
)
Long-term debt
$
308.4
$
266.7
On March 25, 2019, the Company and certain of its subsidiaries entered into an indenture with U.S. Bank National Association as trustee and notes collateral agent, pursuant to which the Company issued $300.0 million aggregate principal amount of senior secured second lien notes due on April 1, 2026 with an annual coupon rate of 9.000%. Interest on the 2026 Notes is payable in cash semi-annual in arrears on April 1 and October 1 of each year. The 2026 Notes are fully and unconditionally guaranteed on a senior secured second lien basis, jointly and severally, by each of the Company’s existing and future domestic subsidiaries that is either a guarantor or a borrower under the ABL Revolving Credit Facility (as defined below) or that guarantees certain other debt of the Company or a guarantor. The 2026 Notes and the related guarantees are secured on a second-priority basis, subject to certain exceptions and permitted liens, by pledges of capital stock and other equity interests and other security interests in substantially all of the personal property and fee-owned real property of the Company and of the guarantors that secure obligations under the ABL Revolving Credit Facility. The 2026 Notes were sold pursuant to exemptions from registration under the Securities Act of 1933. Additionally, on March 25, 2019, the Company and certain subsidiaries of the Company (the “Loan Parties”) entered into a credit agreement (the “ABL Credit Agreement”) with JP Morgan Chase Bank, N.A. as administrative and collateral agent, and certain financial institutions party thereto as lenders, providing for a senior secured asset-based revolving credit facility (the “ABL Revolving Credit Facility”) of up to $ 275.0 million. The borrowing capacity under the ABL Revolving Credit Facility is based on the value of inventory, accounts receivable and fixed assets of the Loan Parties. The Loan Parties’ obligations under the ABL Revolving Credit Facility are secured on a first-priority bas is , subject to certain exceptions and permitted liens, by substantially all of the personal property and fee-owned real property of the Loan Parties. The liens securing the ABL Revolving Credit Facility are senior in priority to the second-priority liens securing the obligations under the 2026 Notes and the related guarantees. The ABL Revolving Credit Facility has a term of 5 years and includes a $ 75.0 million letter of credit sub-facility, $ 10.0 million of which is available to the Company’s German subsidiary that is a borrower under the ABL Revolving Credit Facility . Borrowings under the ABL Revolving Credit Facility bear interest at a variable rate using either the Alternative Base Rate or the Eurodollar and Overnight London Interbank Offer Rate (“LIBOR”). The variable interest rate is based upon the average quarterly availability as of the most recent determination date as follows:
Average quarterly availability
Alternative base rate spread
Eurodollar and overnight LIBOR spread
≥ 50% of Aggregate Commitment
0.25%
1.25%
&lt; 50% of Aggregate Commitment
0.50%
1.50%
The Company used the initial extension credit under the ABL Revolving Credit Facility, together with the net proceeds from the offering of the 2026 Notes, to (i) redeem all of the Company’s $260.0 million in outstanding 12.750% Senior Secured Second Lien Notes due 2021 (the “Prior 2021 Notes”); (ii) repay all obligations outstanding, and terminate all commitments, under (x) the Company’s previous $225.0 million ABL Revolving Credit Facility (“Prior ABL Facility”) and (y) $75.0 million AR Securitization Facility; and (iii) pay related fees and expenses, including $16.6 million of call premium on the Prior 2021 Notes, $5.0 million of closing costs and $4.6 million of accrued interest. During the year ended December 31, 2019, the Company recorded a $25.0 million charge in the Consolidated Statement of Operations associated with the Company’s refinancing of the ABL Revolving Credit Facility and 2026 Notes. The charge is composed of $16.6 million of call premium on the Prior 2021 Notes, $5.3 million of unamortized discount on the Prior 2021 Notes and $3.1 million of unamortized debt issuance costs As of December 31, 2019, the Company had outstanding $16.7 million of other indebtedness that has a weighted-average interest rate of approximately 5.1%. This debt includes balances on local credit lines and other financing arrangements obligations. As of December 31, 2019, the Company did not have an outstanding balance on the ABL Revolving Credit Facility and no borrowings on the Prior ABL Facility as of December 31, 2018. During the year ended December 31, 2019, the highest daily borrowing under either ABL facility was $39.7 million and the average borrowing was $8.9 million, while the average annual interest rate was 4.15%. The interest rate of the ABL Revolving Credit Facility fluctuates based on excess availability. As of December 31, 2019, the spreads for Eurodollar and Overnight LIBOR and Alternative Base Rate borrowings were 1.25% and 0.25%, respectively, with excess availability of approximately $206.4 million, which represents revolver borrowing capacity of $210.4 million less U.S. letters of credit outstanding of $4.0 million. Both the ABL Revolving Credit Facility and 2026 Notes include customary covenants which include, without limitation, restrictions on, the Company’s ability and the ability of the Company’s restricted subsidiaries to incur, assume or guarantee additional debt or issue certain preferred shares, pay dividends on or make other distributions in respect of the Company’s capital stock or make other restricted payments, make certain investments, sell or transfer certain assets, create liens on certain assets to secure debt, consolidate, merge, sell, or otherwise dispose of all or substantially all of the Company’s assets, enter into certain transactions with affiliates and designate the Company’s subsidiaries as unrestricted. Both the ABL Revolving Credit Facility and the 2026 Notes also include customary events of default. Additionally, the ABL Revolving Credit Facility contains a covenant requiring the Company to maintain a minimum fixed charge coverage ratio under certain circumstances set forth in the ABL Credit Agreement. The aggregate scheduled future maturities of outstanding debt obligations as of December 31, 2019 is as follows:
Year
2020
$
3.8
2021
10.5
2022
1.7
2023
—
2024
—
Thereafter
300.7
Total
$
316.7
•
The table of scheduled maturities above does not agree to the Company’s total debt as of December 31, 2019 as shown on the Consolidated Balance Sheet due to $4.5 million of deferred financing costs. As of December 31, 2019, the Company was in compliance with all affirmative and negative covenants in its debt instruments, inclusive of the financial covenants pertaining to the ABL Revolving Credit Facility and 2026 Notes. Based upon management’s current plans and outlook, the Company believes it will be able to comply with these covenants during the subsequent twelve months.</t>
  </si>
  <si>
    <t>Accounts Receivable Securitization and Other Factoring Arrangements</t>
  </si>
  <si>
    <t>Transfers And Servicing [Abstract]</t>
  </si>
  <si>
    <t>12. Accounts Receivable Securitization and Other Factoring Arrangements The Company had maintained a Receivables Purchase Agreement (“RPA”) among Manitowoc Funding, LLC (“MTW Funding”), as Seller, The Manitowoc Company, Inc., as Servicer, and Wells Fargo Bank, N.A., as Purchaser and as Agent, with a commitment size of $75.0 million. Under the RPA (and the related Purchase and Sale Agreements referenced in the RPA), the Company’s domestic trade accounts receivable were sold to MTW Funding which, in turn, sold, conveyed, transferred and assigned to a third-party financial institution (“Purchaser”), all of MTW Funding’s rights, title and interest in a pool of receivables to the Purchaser. Transactions under the program are accounted for as sales in accordance with ASC Topic 860, “Transfers and Servicing” (“Topic 860”). This program was terminated on March 25, 2019. Trade accounts receivables sold to the Purchaser and being serviced by the Company totaled $149.0 million and $863.5 million as of December 31, 2019 and 2018, respectively. Cash proceeds received from customers related to the receivables previously sold for the years ended December 31, 2019 and 2018 were $182.8 million and $781.6 million, respectively. Sales of trade receivables under the program reflected as a reduction of accounts receivable in the accompanying Consolidated Balance Sheets were zero and $75.0 million as of December 31, 2019 and 2018, respectively. The proceeds received, including collections on the deferred purchase price notes, are included in cash flows from operating activities in the accompanying Consolidated Statements of Cash Flows. The Company deems the interest rate risk related to the deferred purchase price notes to be de minimis, primarily because the average collection cycle of the related receivables is less than 60 days; and as such, the fair value of the Company’s deferred purchase price notes approximates book value. The fair value of the deferred purchase price notes recorded as of December 31, 2019 and 2018 was zero and $71.5 million, respectively, and is included in accounts receivable in the accompanying Consolidated Balance Sheets. For the years ended December 31, 2019, 2018 and 2017 non-cash investing activities related to the increase in the deferred purchase price was zero, $594.2 million and $538.1 million, respectively. The Company has two non-U.S. accounts receivable financing programs. During 2019, the Company increased the maximum availability under these programs from €45 million to</t>
  </si>
  <si>
    <t>Income Taxes</t>
  </si>
  <si>
    <t>Income Tax Disclosure [Abstract]</t>
  </si>
  <si>
    <t>13. Income Taxes Income (loss) from continuing operations before income taxes for the years ended December 31, 2019, 2018 and 2017 is summarized as follows:
2019
2018
2017
Income (loss) from continuing operations before income taxes:
U.S.
$
(10.0
)
$
(76.4
)
$
(98.5
)
Non-U.S.
69.0
4.7
59.0
Total
$
59.0
$
(71.7
)
$
(39.5
) Income tax provision (benefit) for the years ended December 31, 2019, 2018 and 2017 is summarized as follows:
2019
2018
2017
Current:
U.S. Federal and state
$
(0.7
)
$
(7.3
)
$
(12.8
)
Non-U.S.
11.6
13.6
7.4
Total current
$
10.9
$
6.3
$
(5.4
)
Deferred:
U.S. Federal and state
$
0.2
$
(6.2
)
$
(7.0
)
Non-U.S.
1.3
(4.9
)
(37.1
)
Total deferred
$
1.5
$
(11.1
)
$
(44.1
)
Income tax provision (benefit)
$
12.4
$
(4.8
)
$
(49.5
) The U.S. federal statutory income tax rate is reconciled to the Company’s effective income tax rate for continuing operations for the years ended December 31, 2019, 2018 and 2017 as follows:
2019
2018
2017
U.S. federal income tax at statutory rate
21.0
%
21.0
%
35.0
%
U.S. state income tax provision
(0.2
)
4.3
16.3
Manufacturing &amp; research incentives
(5.2
)
2.4
7.9
Taxes on non-U.S. income which differ from the U.S. statutory rate
(4.4
)
(3.2
)
41.5
Adjustments for unrecognized tax benefits
(2.2
)
9.6
0.5
Adjustments for valuation allowances
7.6
(1.8
)
287.7
U.S. Tax Reform
6.9
2.5
(228.3
)
Goodwill impairment
—
(24.6
)
—
Other items
(2.5
)
(3.6
)
(35.4
)
Effective income tax rate
21.0
%
6.6
%
125.2
% On December 22, 2017, the President of the United States signed into law the Tax Cuts and Jobs Act (the “Tax Reform Act”). This legislation significantly changed U.S. tax law by, among other things, lowering corporate income tax rates, and imposing a repatriation tax on deemed repatriated earnings of non-U.S. subsidiaries. The Tax Reform Act permanently reduced the U.S. corporate income tax rate from a maximum of 35% to a flat 21% rate, effective January 1, 2018. The Tax Reform Act provided for a one-time deemed mandatory repatriation of post-1986 undistributed foreign subsidiary earnings and profits through the year ended December 31, 2017. The Transition Tax, which was completed in 2018, resulted in recording a total Transition Tax obligation of $57.2 million, however there was no U.S. cash tax impact due to net operating loss utilization. On January 15, 2019, the U.S. Treasury released final regulations under amended Internal Revenue Code Section 965. The Company accounted for the effects of the new regulations during the first quarter of 2019, the period in which the regulations were issued. There was no material change resulting from application of the new regulations. Beginning in 2018, the Tax Reform Act includes two new U.S. corporate tax provisions, the global intangible low-taxed income (“GILTI”) and the base-erosion and anti-abuse tax (“BEAT”) provisions. The GILTI provision requires the Company to include in its U.S. income tax return non-U.S. subsidiary earnings in excess of an allowable return on the non-U.S. subsidiary’s tangible assets. The Company has elected to treat GILTI as a period cost . The BEAT provision in the Tax Reform Act eliminate s the deduction of certain base-erosion payments made to related non-U.S. corporat ions , and impose s a minimum tax if the amount is greater than the regular tax. The Company evaluated the GILTI and BEAT provisions, resulting in no financial statement impact for the year ended December 31, 201 9, and $ 0.0 and $ 0.4 million, respectively, for the year ended December 31, 2018. While GILTI result ed in an inclusion of non-U.S. earnings of $ 19.9 and $ 30.4 million, respectively, for the years ended December 31, 2019 and 2018, because of the Company’s net operating losses and valuation allowance, there was no net financial statement impact. The 2019 and 2018 effective tax rates were favorably impacted by income earned in jurisdictions where the statutory rate was less than the federal income tax rate of 21%. The 2017 effective tax rates were favorably impacted by income earned in jurisdictions where the statutory rate was less than the federal income tax rate of 35%. The rate reconciling items included above, when adjusted for actual dollar values, are consistent with prior year. The percentage impact is higher in 2017 due to the lower consolidated pretax loss and the higher 2017 U.S. federal rate. As of each reporting date, the Company's management considers new evidence, both positive and negative, that could impact management's view with regard to future realization of deferred tax assets. The Company has recorded valuation allowances on the deferred tax assets in Brazil, China Leasing, Germany, India, Netherland Antilles, U.K., and the U.S. as it is more likely than not that they will not be utilized. During 2018, the Company partially released the valuation allowance in the U.K. resulting in a $12.3 million tax benefit. The 2018 tax provision was impacted by a net increase of $1.3 million primarily related to additional valuation allowances recorded in the U.S., partially offset by the U.K. valuation allowance release noted above. The 2019 tax provision was impacted by a net increase of $4.5 million related to additional valuation allowances recorded in the various jurisdictions noted above. The Company will continue to periodically evaluate its valuation allowance requirements in light of changing facts and circumstances and may adjust its deferred tax asset valuation allowances accordingly. It is reasonably possible that the Company will either add to or reverse a portion of its existing deferred tax asset valuation allowances in the future. Such changes in the deferred tax asset valuation allowances will be reflected in the current operations through the Company’s income tax provision and could have a material effect on operating results. For 2019, the only significant item included in Other items was the favorable resolution of the German income tax audit. For 2018, the only significant item included in Other items was the $1.7 million of deferred taxes related to the update of the Company’s permanent reinvestment of foreign earnings assertion (discussed further below). For 2017, the only significant item included in Other items was the IRS audit resolution. Temporary differences and carryforwards that give rise to deferred tax assets and liabilities include the following items:
2019
2018
Non-current deferred income tax assets (liabilities):
Inventories
$
24.3
$
22.7
Accounts receivable
(3.7
)
(4.2
)
Property, plant and equipment
(8.2
)
(14.0
)
Intangible assets
(34.1
)
(34.8
)
Deferred employee benefits
39.8
40.7
Product warranty reserves
8.6
6.6
Product liability reserves
3.0
4.0
Tax credits
5.4
7.1
Loss and other tax attribute carryforwards
125.7
137.8
Deferred revenue
5.8
5.1
Other
11.9
4.2
Total non-current deferred income tax assets
178.5
175.2
Less valuation allowance
(157.1
)
(153.1
)
Net deferred income tax assets, non-current
$
21.4
$
22.1
The net deferred tax assets are reflected in the Consolidated Balance Sheets for the years ended December 31, 2019 and 2018 as follows:
2019
2018
Long-term income tax assets, included in other non-current assets
$
26.9
$
27.8
Long-term deferred income tax liability
(5.5
)
(5.7
)
Net deferred income tax asset
$
21.4
$
22.1
With the enactment of the Tax Reform Act, the Company believes that its offshore cash can be accessed in a more tax efficient manner. Therefore, in 2018, the Company updated its assertion that foreign earnings are permanently reinvested such that jurisdictions where cash can be tax efficiently repatriated are no longer permanently reinvested. As of December 31, 2019, $1.8 million of deferred taxes were provided on approximately $255.3 million of unremitted earnings of non-U.S. subsidiaries that may be remitted to the U.S. As of December 31, 2018, $1.7 million of deferred taxes were provided on approximately $322.0 million of unremitted earnings of Non-U.S. subsidiaries that may be remitted to the U.S. The Company has approximately $430.9 million of additional unremitted earnings of non-U.S. subsidiaries for which it has not currently provided deferred taxes, as of December 31, 2019. These earnings, if repatriated to the U.S., would not result in a material tax expense. As of December 31, 2017, the Company did not record a deferred tax liability related to its non-U.S. earnings that could have been remitted. Because of immateriality, the associated deferred tax liability is included with other items on the schedule of temporary differences and carryforwards above. The Company has approximately $39.5 million of interest expense carryforwards that is not subject to any time restrictions for future use. The utilization of the interest expense carryforwards is annually limited to 30% of adjusted taxable income. The carryforward is offset by a valuation allowance. The Company has approximately $677.4 million of U.S. state net operating loss carryforwards, which are available to reduce future U.S. state tax liabilities. These U.S. state net operating loss carryforwards expire at various times through 2039. The Company has recorded a full valuation allowance related to the U.S. state net operating losses. The Company has approximately $327.2 million of non-U.S. loss carryforwards, which are available to reduce future non-U.S. tax liabilities. Substantially all of the non-U.S. loss carryforwards are not subject to any time restrictions on their future use, and $160.1 million are offset by a valuation allowance. The Company or one of its subsidiaries files income tax returns in the U.S. federal jurisdiction, U.S. state and non-U.S. jurisdictions. The following table provides the open tax years for which the Company could be subject to income tax examination by the tax authorities in its major jurisdictions:
Jurisdiction
Open Years
U.S. Federal
2016 — 2019
China
2009 — 2019
France
2016 — 2019
Germany
2015 — 2019 Among other regular and ongoing examinations by U.S. federal, U.S. state and non- U.S. jurisdictions globally, the Company closed the audit with German tax authorities for calendar years 2011 to 2014. German tax authorities are scheduled to begin an audit of 2015 to 2017 in 2020. There have been no significant developments with respect to the Company’s ongoing tax audits in other jurisdictions. The Company regularly assesses the likelihood of an adverse outcome resulting from examinations to determine the adequacy of its tax reserves. As of December 31, 2019, the Company believes that it is more likely than not that the tax positions it has taken will be sustained upon the resolution of its audits resulting in no material impact on its consolidated financial position and the results of operations and cashflows. However, the final determination with respect to any tax audits, and any related litigation, could be materially different from the Company’s estimates and/or from its historical income tax provisions and accruals and could have a material effect on operating results and/or cashflows in the periods for which that determination is made. In addition, future period earnings may be adversely impacted by litigation costs, settlements, penalties, and/or interest assessments. During the years ended December 31, 2019, 2018 and 2017, the Company recorded a change to gross unrecognized tax benefits including interest and penalties of $1.7 million, $7.6 million, and $1.7 million, respectively. During the years ended December 31, 2019, 2018 and 2017, the Company recognized provision (benefit) for income taxes in the Consolidated Statements of Operations of $(0.3) million, $(1.0) million, and $0.3 million, respectively, for interest and penalties related to uncertain tax liabilities. As of December 31, 2019, 2018, and 2017, the Company has accrued interest and penalties of $6.4 million and $6.7 million, and $7.7 million, respectively. A reconciliation of the beginning and ending amount of unrecognized tax benefits for the years ended December 31, 2019, 2018 and 2017 is as follows:
2019
2018
2017
Balance at beginning of year
$
12.8
$
19.5
$
21.5
Additions based on tax positions related to the current year
0.5
0.3
0.9
Additions for tax positions of prior years
0.3
0.5
4.9
Reductions for tax positions of prior years
—
(1.7
)
(0.5
)
Reductions based on settlements with taxing authorities
(0.6
)
(0.6
)
(6.7
)
Reductions for lapse of statute
(1.5
)
(5.2
)
(0.6
)
Balance at end of year
$
11.5
$
12.8
$
19.5
Approximately $7.2 million, $7.2 million, and $13.1 million of the Company’s unrecognized tax benefits as of December 31, 2019, 2018, and 2017, respectively, would impact the effective tax rate. During the next twelve months, the unrecognized tax benefits are not expected to significantly increase or decrease because the Company’s tax positions are sustained on audit or settled, or the applicable statute of limitations closes.</t>
  </si>
  <si>
    <t>Earnings (Loss) Per Share</t>
  </si>
  <si>
    <t>Earnings Per Share [Abstract]</t>
  </si>
  <si>
    <t>14. Earnings (Loss) Per Share Basic earnings (loss) per share is computed by dividing net income (loss) by the weighted average number of common shares outstanding of 35.5 million, 35.5 million and 35.1 million for the year ended December 31, 2019, 2018 and 2017, respectively. Equity incentive instruments for which total employee proceeds from exercise exceed the average fair value of the same equity incentive instrument over the period have an anti-dilutive effect on earnings per share during periods with net earnings, and accordingly, the Company excludes them from the calculation. Anti-dilutive equity instruments of 1,527,645, zero and 36,300 common shares were excluded from the computation of diluted net earnings per share for the years ended December 31, 2019, 2018 and 2017, respectively. Due to the net loss during the year ended December 31, 2018, the assumed exercise of all equity incentive instruments was anti-dilutive and, therefore, not included in the diluted loss per share calculation for this period. The following is a reconciliation of the average shares outstanding used to compute basic and diluted earnings per share:
2019
2018
2017
Basic weighted average common shares outstanding
35,487,358
35,513,162
35,111,594
Effect of dilutive securities - stock awards
154,442
—
743,308
Diluted weighted average common shares outstanding
35,641,800
35,513,162
35,854,902</t>
  </si>
  <si>
    <t>Equity</t>
  </si>
  <si>
    <t>Equity [Abstract]</t>
  </si>
  <si>
    <t xml:space="preserve">15. Equity Authorized capitalization consists of 75.0 million shares of $0.01 par value common stock and 3.5 million shares of $0.01 par value preferred stock. None of the preferred shares have been issued. As of December 31, 2019, the Company has authorization to purchase up to $30.0 million of the Company’s common stock at management’s discretion. During 2019, the Company purchased $7.4 million of the Company’s common stock under this authorization. The amount and timing of any dividends are determined by the Board of Directors at its regular meetings each year, subject to limitations within the indenture governing the Company’s 2026 Notes and the Company’s ABL Revolving Credit Facility. No cash dividends were declared or paid in the years ended December 31, 2019, 2018, and 2017. The components of accumulated other comprehensive loss as of December 31, 2019 and 2018 are as follows:
2019
2018
Foreign currency translation
$
(81.1
)
$
(80.1
)
Derivative instrument fair market value, net of income tax provision of $0.0 and $0.0
—
(0.3
)
Employee pension and postretirement benefit adjustments, net of income benefit of $13.7 and $13.5
(39.9
)
(36.2
)
Total accumulated other comprehensive loss
$
(121.0
)
$
(116.6
) A reconciliation of the changes in accumulated other comprehensive loss, net of income tax, by component for the years ended December 31, 2018 and 2019 are as follows:
Gains (Losses) on Cash Flow Hedges
Pension &amp; Postretirement
Foreign Currency Translation
Total
Balance at December 31, 2017
$
0.1
$
(45.1
)
$
(52.4
)
$
(97.4
)
Other comprehensive income (loss) before reclassifications
(5.4
)
3.5
(27.7
)
(29.6
)
Amounts reclassified from accumulated other comprehensive income
5.0
5.4
—
10.4
Net current period other comprehensive income (loss)
(0.4
)
8.9
(27.7
)
(19.2
)
Balance at December 31, 2018
(0.3
)
(36.2
)
(80.1
)
(116.6
)
Other comprehensive loss before reclassifications
(2.8
)
(5.5
)
(1.0
)
(9.3
)
Amounts reclassified from accumulated other comprehensive income
3.1
1.8
—
4.9
Net current period other comprehensive income (loss)
0.3
(3.7
)
(1.0
)
(4.4
)
Balance at December 31, 2019
$
—
$
(39.9
)
$
(81.1
)
$
(121.0
) A reconciliation of the reclassifications out of accumulated other comprehensive loss, net of income taxes, for the years ended December 31, 2019, 2018 and 2017 are as follows:
Amount Reclassified from Accumulated Other Comprehensive Loss
2019
2018
2017
Recognized Location
Gains and losses on cash flow hedges
FX Forward Contracts
$
(3.1
)
$
(5.0
)
$
(0.7
)
Cost of sales
Total before income taxes
(3.1
)
(5.0
)
(0.7
)
Income tax provision
—
—
—
Total, net of income taxes
$
(3.1
)
$
(5.0
)
$
(0.7
)
Amortization of pension and postretirement items
Actuarial losses
$
(4.6
)
$
(5.0
)
$
(5.2
)
(a)
Other expense - net
Amortization of prior service cost
2.8
2.7
1.3
(a)
Other expense - net
Pension settlement charge
—
(4.5
)
—
(a)
Other expense - net
Total before income taxes
(1.8
)
(6.8
)
(3.9
)
Income tax benefit
—
1.4
4.2
Total, net of income taxes
$
(1.8
)
$
(5.4
)
$
0.3
Total reclassifications for the period, net of income taxes
$
(4.9
)
$
(10.4
)
$
(0.4
)
(a)
These accumulated other comprehensive loss components are components of net periodic pension cost (see Note 21, “Employee Benefit Plans,” for further details). </t>
  </si>
  <si>
    <t>Stock-Based Compensation</t>
  </si>
  <si>
    <t>Disclosure Of Compensation Related Costs Sharebased Payments [Abstract]</t>
  </si>
  <si>
    <t xml:space="preserve">16. Stock-Based Compensation The Company’s 2013 Omnibus Incentive Plan (the “2013 Omnibus Plan”) was approved by shareholders on May 7, 2013 and replaced the 2003 Incentive Stock and Awards Plan (the “2003 Stock Plan”). The 2013 Omnibus Plan also replaced the Company’s Short-Term Incentive Plan (the “STIP”) as of December 31, 2013. The 2003 Stock Plan and the STIP are referred to cumulatively as the “Prior Plans.” No new awards may be granted under the Prior Plans after the respective termination dates, but the Prior Plans continue to govern awards outstanding issued thereunder; outstanding awards will continue in force and effect until vested, exercised or forfeited pursuant to their terms. The 2013 Omnibus Plan provides for both short-term and long-term incentive awards for employees and non-employee directors. Stock-based awards may take the form of stock options, stock appreciation rights, restricted stock, restricted stock units, and performance share or performance unit awards. The total number of shares of the Company’s common stock available for awards under the 2013 Omnibus Plan is 7,477,395 shares. The total number of shares of the Company’s common stock still available for issuance as of December 31, 2019 is 4,992,222 shares. The Company recognizes expense for all stock-based compensation on a straight-line basis over the vesting period of the entire award. Total stock-based compensation expense recognized within engineering, selling and administrative expenses in the Consolidated Statements of Operations was $9.5 million, $7.5 million and $6.3 million during the years ended December 31, 2019, 2018 and 2017, respectively. In 2018 and 2017, the Company recognized $0.7 million and $0.6 million, respectively, of expense related to the modification of stock awards associated with employee severance which is included in restructuring expense in the Consolidated Statements of Operations. In 2017, the Company also recognized $0.1 million of expense related to restricted stock retention awards and modification of performance awards due to the spin-off of the former food service business in other income (expense) – net in the Consolidated Statements of Operations. Shares are issued out of treasury stock upon exercise for stock options and vesting of restricted stock units and performance stock units. Stock Options Beginning in 2017, stock option grants to employees are exercisable in three annual increments over a three-year The Company granted stock options to employees to acquire 210,243, 187,484 and 273,800 shares of common stock during the years ended December 31, 2019, 2018 and 2017, respectively. Stock-based compensation expense is calculated by estimating the fair value of non-qualified stock options at the time of grant and is amortized over the stock options’ vesting period. The Company recognized $2.7 million, $2.4 million and $1.9 million of expense before income taxes associated with stock options during 2019, 2018 and 2017, respectively. A summary of the Company’s stock option activity is as follows:
Shares
Weighted Average Exercise Price Per Share
Aggregate Intrinsic Value
Options outstanding as of December 31, 2018
956,164
21.58
Granted
210,243
18.40
Exercised
(58,404
)
6.57
Forfeited
(17,164
)
23.81
Cancelled
(24,868
)
21.18
Options outstanding as of December 31, 2019
1,065,971
$
21.75
$
0.4
Options exercisable as of December 31, 2019
623,487
$
20.96
$
0.4
The Company uses the Black-Scholes valuation model to value stock options. The Company used an average of historical stock prices of selected peers for its volatility assumption. The assumed risk-free rates were based on ten-year The weighted average fair value of options granted per share during the years ended December 31, 2019, 2018 and 2017 was $8.07, $15.66 and $12.16, respectively. The fair value of each option grant was estimated at the date of grant using the following assumptions:
2019
2018
2017
Expected life (years)
6.5
6.5
6.5
Risk-free interest rate
2.6
%
2.8
%
2.2
%
Expected volatility
39.8
%
43.7
%
45.0
%
Expected dividend yield
—
%
—
%
—
% As of December 31, 2019, the Company has $2.3 million of unrecognized compensation expense before income tax related to stock options, which will be recognized over a weighted average period of 1.3 years. For the years ended December 31, 2019, 2018 and 2017, the total intrinsic value of stock options exercised was $0.5 million, $1.1 million and $3.0 million, respectively. Restricted Stock Units The Company granted 229,044, 111,713 and 152,855 restricted stock units in 2019, 2018 and 2017, respectively, which also includes equity grants to non-employee directors of 50,673, 25,021 and 33,208 in 2019, 2018, and 2017, respectively. The Company recognized $3.4 million, $2.6 million and $3.1 million of compensation expense associated with restricted stock units during 2019, 2018 and 2017, respectively. three-year date , assuming continued employment. T he expense is based on the fair value of the Company's shares as of the grant date which, for restricted stock units, is the grant date closing stock price . A summary of activity for restricted stock units is as follows:
Shares
Weighted Average Grant Date Fair Value Per Share
Unvested as of December 31, 2018
219,917
25.37
Granted
229,044
18.39
Vested
(154,295
)
20.26
Forfeited
(4,103
)
27.34
Unvested as of December 31, 2019
290,563
$
22.55
As of December 31, $3.7 million 1.6 Performance Stock Units The Company granted 228,037, 93,298 and 115,047 of performance stock units in 2019, 2018 and 2017, respectively. The performance stock units are earned based on service over the vesting period and on the extent to which performance goals are met over the applicable three-year The performance stock units granted in 2019 are earned based on the extent to which performance goals are met by the Company over a three-year period from January 1, 2019 to December 31, 2021. The performance goals were based fifty percent (50%) on total shareholder return relative to a peer group of companies over the three-year The performance stock units granted in 2018 are earned based on the extent to which performance goals are met by the Company over a three-year period from January 1, 2018 to December 31, 2020. The performance goals were based fifty percent (50%) on total shareholder return relative to a peer group of companies over the three-year The performance stock units granted in 2017 are earned based on the extent to which performance goals are met by the Company over a three-year period from January 1, 2017 to December 31, 2019. The performance goals were based fifty percent (50%) on total shareholder return relative to a peer group of companies over the three-year A summary of activity for performance stock units is as follows:
Shares
Weighted Average Grant Date Fair Value Per Share
Unvested as of December 31, 2018
337,124
28.02
Granted
228,037
22.01
Vested
(74,315
)
25.73
Forfeited
(78,441
)
20.24
Unvested as of December 31, 2019
412,405
$
26.58
As of December 31, $4.3 million 2.0 The expense for the adjusted EBITDA performance stock units is based on the fair value of the Company's shares as of the grant date which is the grant date closing stock price. For total shareholder return performance stock units, the Company uses the Monte Carlo valuation model to determine fair value of the grants. The Company used an average of historical stock prices of selected peers for its volatility assumption. The assumed risk-free rates were based on three-year
2019
2018
2017
Correlation
32.5
%
29.5
%
31.6
%
Risk-free interest rate
2.5
%
2.4
%
1.5
%
Expected volatility
47.0
%
33.8
%
35.0
%
Expected dividend yield
—
%
—
%
—
% </t>
  </si>
  <si>
    <t>Segments</t>
  </si>
  <si>
    <t>Segment Reporting [Abstract]</t>
  </si>
  <si>
    <t xml:space="preserve">17. Segments The Company reports segment information based on the “management” approach. The management approach designates the internal reporting used by the CEO, who is also the Company’s Chief Operating Decision Maker (“CODM”), for making decisions about the allocation of resources and assessing performance as the source of the Company’s operating segments. The CODM evaluates the performance of the Company’ operating segments based on net sales and operating income. Segment net sales are recognized in the geographic region the product is sold. Operating income for each segment includes net sales to third parties, cost of sales directly attributable to the segment, and operating expenses directly attributable to the segment. Manufacturing variances generated within each operating segment are maintained in each segment’s operating income. Operating income for each segment excludes other income and expense and certain expenses managed outside the operating segments. Costs excluded from segment operating income include various corporate expenses such as stock-based compensation expenses, income taxes, nonrecurring charges and other separately managed general and administrative costs. The Company does not include intercompany sales between segments for management reporting purposes. The Company’s operating segments were identified as it’s reportable segments. The following table shows information by reportable segment for the years ended December 31, 2019, 2018 and 2017:
2019
2018
2017
Net Sales
Americas
$
969.7
$
882.7
$
693.6
EURAF
644.9
680.6
628.9
MEAP
219.5
283.5
258.8
Total
$
1,834.1
$
1,846.8
$
1,581.3
Segment Operating Income (Loss)
Americas
$
113.4
$
58.8
$
6.8
EURAF
3.8
(68.2
)
5.1
MEAP
22.6
31.5
33.1
Total
$
139.8
$
22.1
$
45.0
Depreciation
Americas
$
14.5
$
14.0
$
15.1
EURAF
15.1
15.3
15.0
MEAP
2.4
3.7
3.8
Corporate
3.0
3.1
4.2
Total
$
35.0
$
36.1
$
38.1
Capital Expenditures
Americas
$
13.2
$
9.4
$
10.6
EURAF
19.0
16.3
14.3
MEAP
2.9
3.4
3.9
Corporate
—
2.6
0.1
Total
$
35.1
$
31.7
$
28.9
A reconciliation of the Company’s segment operating income (loss) to the Consolidated Statement of Operations for the years ended December 31, 2019, 2018 and 2017 are summarized as follows:
2019
2018
2017
Segment operating income (loss)
$
139.8
$
22.1
$
45.0
Unallocated corporate expenses
(31.3
)
(37.5
)
(33.0
)
Unallocated restructuring expense
(0.1
)
(3.9
)
(3.6
)
Total operating income (loss)
$
108.4
$
(19.3
)
$
8.4
Net sales and property, plant and equipment by geographic area as of and for the years ended December 31 are summarized below.
Net Sales
Property, Plant and Equipment
2019
2018
2017
2019
2018
United States
$
860.4
$
796.9
$
618.5
$
109.3
$
110.6
Europe
619.8
659.9
601.3
150.4
145.2
Other
353.9
390.0
361.5
30.2
33.1
Total
$
1,834.1
$
1,846.8
$
1,581.3
$
289.9
$
288.9
Net sales by product for the years ended December 31, 2019, 2018 and 2017 are summarized as follows:
2019
2018
2017
Cranes
$
1,498.6
$
1,509.9
$
1,270.5
Aftermarket parts and other*
335.5
336.9
310.8
Total net sales
$
1,834.1
$
1,846.8
$
1,581.3
* Other revenue consists of revenue related to miscellaneous Crane Care services such as training and field service work. </t>
  </si>
  <si>
    <t>Commitments and Contingencies</t>
  </si>
  <si>
    <t>Commitments And Contingencies Disclosure [Abstract]</t>
  </si>
  <si>
    <t>18. Commitments and Contingencies The Company is involved in various legal actions arising out of the normal course of business, which, taking into account the liabilities accrued and legal counsel’s evaluation of such actions, in the opinion of management, the ultimate resolution of all matters is not expected to have a material adverse effect on the Company’s financial condition, results of operations, or cash flows. As of December 31, 2019, various product-related lawsuits were pending. To the extent permitted under applicable law, all of these are insured with self-insurance retention levels. The Company’s self-insurance retention levels vary by business, and have fluctuated over the last 10 years. The high-end of the Company’s self-insurance retention level is a legacy product liability insurance program inherited in the Grove acquisition for cranes manufactured in the United States for occurrences from January 2000 through October 2002. As of December 31, 2019, the largest self-insured retention level for new occurrences currently maintained by the Company is $2.0 million per occurrence and applies to product liability claims for cranes manufactured in the United States. Product liability reserves are recorded as current liabilities in the Consolidated Balance Sheets at December 31, 2019 and 2018 and were $12.8 million and $16.3 million, respectively. These reserves were estimated using a combination of actual case reserves and actuarial methods. Based on the Company’s experience in defending product liability claims, management believes the current reserves are adequate for estimated case resolutions on aggregate self-insured claims and insured claims. Any recoveries from insurance carriers are dependent upon the legal sufficiency of claims and solvency of insurance carriers. At December 31, 2019 and 2018, the Company had reserved $48.6 million and $38.5 million, respectively, for warranty claims included in product warranties and other non-current liabilities in the Consolidated Balance Sheets. Certain of these warranty and other related claims involve matters in dispute that ultimately are resolved by negotiation, arbitration, or litigation. See Note 19, “Guarantees,” for further information. The Company is involved in numerous lawsuits involving asbestos-related claims in which the Company is one of numerous defendants. After taking into consideration legal counsel’s evaluation of such actions, the current political environment with respect to asbestos related claims, and the liabilities accrued with respect to such matters, in the opinion of management, ultimate resolution is not expected to have a material adverse effect on the financial condition, results of operations, or cash flows of the Company. In 2019, the Company settled a legal matter which resulted in a net $24.4 million gain. The Company recorded this settlement by recognizing income of $15.5 million in other income (expense) and a benefit of $8.9 million in engineering, selling and administrative expenses in the Consolidated Statements of Operations for the year ended December 31, 2019. It is reasonably possible that the estimates for warranty costs, product liability, asbestos-related claims and other various legal matters may change in the near future based upon new information that may arise or matters that are beyond the scope of the Company’s historical experience. Presently, there are no reliable methods to estimate the amount of any such potential changes.</t>
  </si>
  <si>
    <t>Guarantees</t>
  </si>
  <si>
    <t>Guarantees [Abstract]</t>
  </si>
  <si>
    <t xml:space="preserve">19. Guarantees The Company periodically enters into transactions with customers that provide for buyback commitments. The Company evaluates each agreement at inception to determine if the customer has a significant economic incentive to exercise the buyback option. If it is determined that the customer has a significant economic incentive to exercise that right, the revenue is deferred and the agreement is accounted for as a lease in accordance with Topic 842. If it is determined that the customer does not have a significant economic incentive to exercise that right, then revenue is recognized when control of the product is transferred to the customer. The deferred revenue which includes buybacks and extended warranties recorded in accounts payable and accrued expenses and non-current liabilities in the Consolidated Balance Sheets as of December 31, 2019 and 2018 was $38.0 million and $34.4 million, respectively. The total amount of buyback commitments given by the Company and outstanding at December 31, 2019 and 2018 was $28.5 million and $30.9 million, respectively. These amounts are not reduced for amounts the Company would recover from repossessing and subsequent resale of the units. The buyback commitments expire at various times through 2027. In the normal course of business, the Company provides its customers a warranty covering workmanship, and in some cases materials, on products manufactured by the Company. Such warranty generally provides that products will be free from defects for periods ranging from 12 months to 60 months. If a product fails to comply with the Company’s warranty, the Company may be obligated, at its expense, to correct any defect by repairing or replacing such defective product. The Company provides for an estimate of costs that may be incurred under its warranty at the time product revenue is recognized. These costs primarily include labor and materials, as necessary, associated with repair or replacement. The primary factors that affect the Company’s warranty liability include the number of units shipped and historical and anticipated warranty claims. As these factors are impacted by actual experience and future expectations, the Company assesses the adequacy of its recorded warranty liability and adjusts the amounts as necessary. Below is a table summarizing the warranty activity for the years ended December 31, 2019, 2018 and 2017:
2019
2018
2017
Balance at beginning of period
$
47.8
$
44.5
$
44.1
Accruals for warranties issued during the period
47.3
38.0
34.5
Settlements made (in cash or in kind) during the period
(34.2
)
(33.8
)
(36.9
)
Currency translation
(0.3
)
(0.9
)
2.8
Balance at end of period
$
60.6
$
47.8
$
44.5
Included in the balance at end of period as of December 31, 2019 and 2018 is $13.4 million and $8.7 million, respectively, of long-term warranty which is recorded in other non-current liabilities in the Consolidated Balance Sheets. </t>
  </si>
  <si>
    <t>Restructuring</t>
  </si>
  <si>
    <t>Restructuring And Related Activities [Abstract]</t>
  </si>
  <si>
    <t>20. Restructuring During the years ended December 31, 2019, 2018 and 2017, the Company incurred $9.8 million, $12.9 million and $27.2 million of restructuring expense, respectively. The costs for 2019 related primarily to severance costs for headcount reductions in Europe, North America and India. The costs for 2018 related primarily to severance costs for the departure of an executive officer, costs associated with training of skilled labor as a result of the transfer of crawler production to Shady Grove, PA and costs associated with headcount reductions in Europe. The costs for 2017 related primarily to the closure of manufacturing operations in Manitowoc, WI and Passo Fundo, Brazil and severance costs associated with headcount reductions in North America. The restructuring expense for the years ended December 31, 2019, 2018 and 2017 included zero, $2.0 million and $2.8 million, respectively, of expense related to executive severance. The following is a summary of the Company's restructuring activities for the years ended December 31, 2019, 2018 and 2017:
2019
2018
2017
Balance at beginning of period
$
3.3
$
5.6
$
8.2
Restructuring expenses
9.8
12.9
27.2
Use of reserve
(10.9
)
(15.1
)
(28.8
)
Reserve reclassification
(0.2
)
—
(1.2
)
Currency translation
—
(0.1
)
0.2
Balance at end of period
$
2.0
$
3.3
$
5.6</t>
  </si>
  <si>
    <t>Employee Benefit Plans</t>
  </si>
  <si>
    <t>Compensation And Retirement Disclosure [Abstract]</t>
  </si>
  <si>
    <t>21. Employee Benefit Plans The Company provides defined benefit pension plans, defined contribution plans and/or other postretirement benefit plans to employees in many of the Company’s locations throughout the world. The Company’s defined benefit plans provide a benefit based on years of service and/or the employee’s average earnings near retirement. The Company’s defined contribution plans allow employees to contribute a portion of their salary to help save for retirement, and in most cases, the Company provides a matching contribution. The benefit obligation related to the Company’s non-U.S. defined benefit pension plans are for employees located primarily in Europe. For postretirement medical and other benefit plans, all of the Company’s benefit obligation is for employees located in the United States. Defined contribution plans The Company maintains two defined contribution retirement plans for its employees in the United States: (1) The Manitowoc Company, Inc. 401(k) Retirement Plan (the “Manitowoc 401(k) Retirement Plan”) and (2) The Manitowoc Company, Inc. Deferred Compensation Plan (the “Manitowoc Deferred Compensation Plan”). During 2019, the Manitowoc Retirement Savings Plan merged with The Manitowoc 401(k) Retirement Plan, with The Manitowoc 401(k) Retirement Plan being the surviving plan. Each plan results in individual participant balances that reflect a combination of amounts contributed by the Company or deferred by the participant, amounts invested at the direction of either the Company or the participant, and the continuing reinvestment of returns until the accounts are distributed. The Company also has various other non-U.S. defined contribution plans that allow eligible employees to contribute a portion of their salary to the plans. In most cases, the Company provides a matching contribution to the funds. Company contributions to the plans are generally based upon formulas contained in the plans. Total costs incurred under the Non-U.S. defined contribution plans, and reported within the Consolidated Statement of Operations, were $1.2 million, $1.3 million and $1.5 million for the years ended December 31, 2019, 2018 and 2017, respectively. Manitowoc 401(k) Retirement Plan The Manitowoc 401(k) Retirement Plan is a tax-qualified retirement plan that is available to substantially all U.S. employees of Manitowoc, its subsidiaries and related entities. The Manitowoc 401(k) Retirement Plan allows employees to make both pre- and Roth, after-tax elective deferrals, subject to certain limitations under the Internal Revenue Code of 1986, as amended (the “Tax Code”). The Company also has the right to make the following additional contributions: (1) a safe harbor matching contribution and (2) an additional contribution, which may or may not be made, at the full discretion of the Company and for which the value will be fully determined by the Company based on company performance. Each participant in the Manitowoc 401(k) Retirement Plan is allowed to direct the investment of that participant’s account among a diverse mix of investment funds, including a Company stock alternative. To the extent that any funds are invested in the Company’s stock, that portion of the Manitowoc 401(k) Retirement Plan is an employee stock ownership plan, as defined under the Tax Code (an “ESOP”). The terms governing the retirement benefits under the Manitowoc 401(k) Retirement Plan are the same for the Company’s executive officers as they are for other eligible employees in the U.S. Total costs incurred under this plan, and reported within the Consolidated Statement of Operations, were $6.3 million, $6.2 million and $4.9 million for the years ended December 31, 2019, 2018 and 2017, respectively. Manitowoc Deferred Compensation Plan The Manitowoc Deferred Compensation Plan is a non-tax-qualified supplemental deferred compensation plan for highly compensated and key management employees and for non-employee directors of the Company. The Company maintains the Manitowoc Deferred Compensation Plan to allow eligible individuals to save for retirement in a tax-efficient manner despite Tax Code restrictions that would otherwise impair their ability to do so under the Manitowoc 401(k) Retirement Plan. The Manitowoc Deferred Compensation Plan also assists the Company in retaining those key employees and directors. The Manitowoc Deferred Compensation Plan accounts are credited with: (1) elective deferrals made at the request of the individual participant; and/or (2) an additional contribution from the Company for each individual participant, which may or may not be made, at the full discretion of the Company based on the Company’s performance. Although unfunded within the meaning of the Tax Code, the Manitowoc Deferred Compensation Plan utilizes a rabbi trust to hold assets intended to satisfy the Company’s corresponding future benefit obligations. Each participant in the Manitowoc Deferred Compensation Plan is credited with earnings based upon individual elections from amongst a diverse mix of investment funds that are intended to reflect investment funds similar to those offered under the Manitowoc 401(k) Retirement Plan, including the Company ’s stock. Participants do not receive preferential or above-market rates of return under the Manitowoc Deferred Compensation Plan. The Company has two separate investment programs: Program A and B, which participants are able to direct deferrals and Company contributions, which restrict the Company’s use and access to the funds, but which are also subject to the claims of the Company’s general creditors in rabbi trusts. Program A invests solely in the Company’s stock; dividends paid on the Company’s stock are automatically reinvested; and all distributions must be made in Company stock. Program B offers a variety of investment options but does not include Company stock as an investment option. All distributions from Program B must be made in cash. Participants cannot transfer assets between programs. Program A is accounted for as a plan that does not permit diversification. As a result, the Company stock held by Program A is classified in equity in a manner similar to accounting for treasury stock. The deferred compensation obligation is classified as an equity instrument. Changes in the fair value of the Company’s stock and the compensation obligation are not recognized. The asset and obligation for Program A were $0.5 million $0.2 million Program B is accounted for as a plan that permits diversification. As a result, the assets held by Program B are classified as an asset in the Consolidated Balance Sheets and changes in the fair value of the assets are recognized in earnings. The deferred compensation obligation is classified as a liability in the Consolidated Balance Sheets and adjusted, with a charge or credit to compensation cost, to reflect changes in the fair value of the obligation. The assets, which are included in other non-current assets, and obligations, which are included in other non-current liabilities, were $8.4 million $8.7 million Pension, Postretirement Medical and Other Benefit Plans The Company provides certain pension, postretirement medical and other benefits (death benefits) for eligible retirees and their dependents. The pension benefits are funded, the postretirement medical benefits are not funded but are paid as incurred, and the death benefits are fully insured. Eligibility for coverage is based on meeting certain years of service and retirement qualifications. The healthcare benefits may be subject to deductibles, co-payment provisions, and other limitations. The Company has reserved the right to modify these benefits. As of December 31, 2010, all of the remaining U.S. defined benefit pension plans were merged into a single plan: the Manitowoc U.S. Pension Plan (“U.S. Pension Plans”). All merged plans had benefit accruals frozen prior to the merger of the plans. In September 2018, the U.S. Pension Plans entered into and closed on a definitive agreement with an insurance company to purchase a group annuity contract to transfer $18.6 million of the Company’s outstanding pension benefit obligations related to certain U.S. retirees and beneficiaries. As a result of the transaction, the insurance company is required to pay and administer the retirement benefits owed to the 622 retirees and beneficiaries of the U.S. Pension Plans starting on December 1, 2018. There was no change to their monthly benefit payment amounts. In connection with this transaction, the Company recognized a non-cash pension settlement charge of $4.5 million in other income (expense) primarily related to the accelerated recognition of actuarial losses included in accumulated other comprehensive loss for the U.S. Pension Plans. In addition to the U.S. Pension Plans, the Company also maintains defined benefit pension plans for various Non-US subsidiaries which are sponsored directly by the Company or its subsidiaries and offered only to employees or retirees of those subsidiaries (“Non-U.S. Pension Plans”). Effective July 1, 2017, The Manitowoc Company, Inc. Post-65 Retiree Health Plan (the “Plan”) was amended. Eligible retirees and their spouses were provided access to a Retiree Health Exchange where they may purchase Medicare Supplement Plans, including Medicare Advantage and Medigap plan prescription drug coverage. The enrollment and payment for this coverage is facilitated by a third-party, and these plans have no affiliation with the Company. To assist retirees with premium and out-of-pocket expenses, the Company funds a Health Reimbursement Account (“HRA”) for each enrolled retiree. The value of the HRA is based on the plan type and premium cost for each specific retiree before the Plan was amended. The components of periodic benefit costs for the years ended December 31, 2019, 2018 and 2017 are as follows:
US Pension Plans
Non-US Pension Plans
Postretirement Medical and Other
2019
2018
2017
2019
2018
2017
2019
2018
2017
Service cost - benefits earned during the year
$
—
$
—
$
—
$
1.8
$
1.8
$
1.9
$
0.2
$
0.2
$
0.3
Interest cost of projected benefit obligation
5.1
5.2
5.3
2.2
2.1
2.1
0.8
0.8
1.0
Expected return on assets
(4.3
)
(5.7
)
(4.9
)
(1.4
)
(1.4
)
(1.5
)
—
—
—
Amortization of prior service cost
—
—
—
0.1
0.1
0.1
(2.8
)
(2.8
)
(1.4
)
Amortization of actuarial net loss (gain)
3.3
2.9
3.2
1.3
1.3
1.6
—
0.8
0.4
Pension settlement charge
—
4.5
—
—
—
—
—
—
—
Net periodic benefit cost
$
4.1
$
6.9
$
3.6
$
4.0
$
3.9
$
4.2
$
(1.8
)
$
(1.0
)
$
0.3
Weighted average assumptions:
Discount rate
4.3
%
3.8
%
4.2
%
2.5
%
2.2
%
2.1
%
4.1
%
3.3
%
3.8
%
Expected return on plan assets
5.2
%
5.3
%
4.7
%
3.5
%
2.7
%
3.4
%
N/A
N/A
N/A
Rate of compensation increase
N/A
N/A
N/A
3.6
%
3.5
%
2.6
%
N/A
N/A
N/A
The prior service costs are amortized on a straight-line basis over the average remaining service period of active participants. Gains and losses in excess of 10% of the greater of the benefit obligation and the market-related value of assets are amortized over the average remaining service period of active participants. To develop the expected long-term rate of return on assets assumptions, the Company considered the historical returns and future expectations for returns in each asset class, as well as targeted asset allocation percentages within the pension portfolio. The following is a reconciliation of the changes in benefit obligation, plan assets, and funded status as of December 31, 2019 and 2018:
US Pension Plans
Non-US Pension Plans
Postretirement Medical and Other
2019
2018
2019
2018
2019
2018
Change in Benefit Obligation
Benefit obligation, beginning of year
$
130.5
$
162.3
$
81.9
$
89.5
$
20.7
$
28.9
Service cost
—
—
1.8
1.8
0.2
0.2
Interest cost
5.1
5.2
2.2
2.1
0.8
0.8
Participant contributions
—
—
—
—
0.4
0.7
Plan amendments
—
—
—
—
—
—
Actuarial (gain) loss
13.8
(9.2
)
8.3
(3.0
)
(1.5
)
(7.2
)
Currency translation adjustment
—
—
1.1
(4.6
)
—
—
Pension settlement
—
(18.9
)
—
—
—
—
Benefits paid
(7.1
)
(8.8
)
(4.7
)
(3.9
)
(2.2
)
(2.7
)
Benefit obligation, end of year
$
142.3
$
130.5
$
90.6
$
81.9
$
18.4
$
20.7
Change in Plan Assets
Fair value of plan assets, beginning of year
$
84.9
$
116.2
$
40.1
$
45.1
$
—
$
—
Actual return on plan assets
16.8
(8.9
)
4.2
(1.4
)
—
—
Employer contributions
5.0
5.3
4.0
2.8
1.8
2.0
Participant contributions
—
—
—
—
0.4
0.7
Currency translation adjustment
—
—
1.6
(2.5
)
—
—
Pension settlement
—
(18.9
)
—
—
—
—
Benefits paid
(7.1
)
(8.8
)
(4.7
)
(3.9
)
(2.2
)
(2.7
)
Fair value of plan assets, end of year
99.6
84.9
45.2
40.1
—
—
Funded status
$
(42.7
)
$
(45.6
)
$
(45.4
)
$
(41.8
)
$
(18.4
)
$
(20.7
)
Amounts recognized in the Consolidated Balance sheet at December 31
Pension asset
$
—
$
—
$
—
$
—
$
—
$
—
Pension obligation
(42.7
)
(45.6
)
(45.4
)
(41.8
)
—
—
Postretirement medical and other benefit obligations
—
—
—
—
(18.4
)
(20.7
)
Net amount recognized
$
(42.7
)
$
(45.6
)
$
(45.4
)
$
(41.8
)
$
(18.4
)
$
(20.7
)
Weighted-Average Assumptions
Discount rate
3.3
%
4.3
%
1.5
%
2.2
%
2.9
%
4.1
%
Expected return on plan assets
5.2
%
5.3
%
3.5
%
2.7
%
N/A
N/A
Rate of compensation increase
N/A
N/A
3.6
%
3.5
%
N/A
N/A
The Company prepares its discount rates with advice from an independent third party. The Company uses different discount rates for each plan depending on the plan jurisdiction, the demographics of participants and the expected timing of benefit payments. For the qualified U.S. pension plan and postretirement medical plans, the Company uses a discount rate calculated based on an appropriate mix of high-quality corporate bonds. For the non-U.S. pension and postretirement plans, the Company consistently uses the relevant country specific benchmark indices for determining the various discount rates. Amounts recognized in accumulated other comprehensive loss as of December 31, 2019 and 2018, are summarized as follows:
Pensions
Postretirement Medical and Other
2019
2018
2019
2018
Net actuarial gain (loss)
$
(61.9
)
$
(59.3
)
$
1.9
$
0.4
Prior service credit (cost)
(0.5
)
(0.5
)
6.9
9.7
Total amount recognized
$
(62.4
)
$
(59.8
)
$
8.8
$
10.1
For measurement purposes, a 5.72% annual rate of increase in the per capita cost of covered health care benefits was assumed for 2019. The rate was assumed to decrease gradually to 4.50% in 2038 and remain at that level thereafter. Assumed health care cost trend rates have a significant effect on the amounts reported for the health care plans. The following table summarizes the sensitivity of our December 31, 2019 retirement obligations and 2020 retirement benefit costs of our plans to changes in the key assumptions used to determine those results:
Change in assumption:
Estimated increase (decrease) in 2020 pension cost
Estimated increase (decrease) in Projected Benefit Obligation for the year ended December 31, 2019
Estimated decrease in 2020 Other Postretirement Benefit costs
Estimated increase (decrease) in Other Postretirement Benefit Obligation for the year ended December 31, 2019
0.50% increase in discount rate
$
(0.8
)
$
(14.3
)
N/A
$
(0.6
)
0.50% decrease in discount rate
0.9
15.7
(0.1
)
0.6
0.50% increase in long-term return on assets
(0.7
)
N/A
N/A
N/A
0.50% decrease in long-term return on assets
0.7
N/A
N/A
N/A
1% increase in medical trend rates
N/A
N/A
N/A
0.7
1% decrease in medical trend rates
N/A
N/A
(0.1
)
(0.6
) It is reasonably possible that the estimate for future retirement and medical costs may change in the near future due to changes in interest rates. Presently, there is no reliable means to estimate the amount of any such potential changes. The weighted-average asset allocations of the U.S. pension plans as of December 31, 2019 and 2018, by asset category are as follows:
2019
2018
Equity
50.4
%
47.8
%
Fixed income
48.9
%
51.4
%
Other
0.7
%
0.8
%
Total
100.0
%
100.0
% The weighted-average asset allocations of the Non-U.S. pension plans as of December 31, 2019 and 2018, by asset category are as follows:
2019
2018
Equity
0.0
%
36.1
%
Fixed income
31.9
%
31.6
%
Other*
68.1
%
32.3
%
Total
100.0
%
100.0
%
*Includes diversified investments that have equity and fixed income holdings.
The Board of Directors has established the Retirement Plan Committee (the “Committee”) to manage the operations and administration of all benefit plans and related trusts. On a quarterly basis, the Committee reviews progress toward achieving the pension plans’ and individual investment managers’ performance objectives. Investment Strategy The overall objective of the Company's pension assets is to earn a rate of return over time to satisfy the benefit obligations of the pension plans and to maintain sufficient liquidity to pay benefits and address other cash requirements of the pension funds. Specific investment objectives for the Company’s long-term investment strategy include reducing the volatility of pension assets relative to pension liabilities, achieving a competitive, total investment return, achieving diversification between and within asset classes and managing other risks. Investment objectives for each asset class are determined based on specific risks and investment opportunities identified. The Company reviews its long-term, strategic asset allocations annually. The Company uses various analytics to determine the optimal asset mix and consider s plan liability characteristics, liquidity characteristics, funding requirements, expected rates of return and the distribution of returns. The Company identifies investment benchmarks for the asset classes in the strategic asset allocation that are market-based. Actual allocations to each asset class vary from target allocations due to periodic investment strategy changes, market value fluctuations, the length of time it takes to fully implement investment allocation positions and the timing of benefit payments and contributions. The asset allocation is monitored and rebalanced monthly. The actual and target allocations for the pension assets as of December 31, 2019, by asset class, are as follows:
Target Allocations
Weighted Average Asset Allocations
U.S. Plans
Non-U.S. Plans
U.S. Plans
Non-U.S. Plans
Equity Securities
50
%
—
%
50.4
%
0.0
%
Debt Securities
50
%
40%
48.9
%
31.9
%
Other
—
%
60%
0.7
%
68.1
% Risk Management In managing the plan assets, the Company reviews and manages risk associated with funded status risk, interest rate risk, market risk, counterparty risk, liquidity risk and operational risk. Liability management and asset class diversification are central to the Company’s risk management approach and are integral to the overall investment strategy. Further, asset classes are constructed to achieve diversification by investment strategy, by investment manager, by industry or sector and by holding. Investment manager guidelines for publicly traded assets are specified and are monitored regularly. Fair Value Measurements The following table presents the Company’s plan assets using the fair value hierarchy as of December 31, 2019 and 2018.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non-observable inputs.
December 31, 2019
Assets
Quoted Prices in Active Markets for Identical Assets (Level 1)
Significant Other Observable Inputs (Level 2)
Unobservable Inputs (Level 3)
Net Asset Value ("NAV")
Total
Cash and cash equivalents
$
2.4
$
—
$
—
$
—
$
2.4
Insurance group annuity contracts
—
—
12.6
—
12.6
Common/collective trust funds — Corporate and other non-government debt
—
—
—
22.9
22.9
Common/collective trust funds — Government, corporate and other non-government debt
—
—
—
40.2
40.2
Common/collective trust funds — Corporate equity
—
—
—
50.3
50.3
Common/collective trust funds — Customized strategy
—
—
—
16.4
16.4
Total
$
2.4
$
—
$
12.6
$
129.8
$
144.8
December 31, 2018
Assets
Quoted Prices in Active Markets for Identical Assets (Level 1)
Significant Other Observable Inputs (Level 2)
Unobservable Inputs (Level 3)
Net Asset Value ("NAV")
Total
Cash and cash equivalents
$
1.7
$
—
$
—
$
—
$
1.7
Insurance group annuity contracts
—
—
12.0
—
12.0
Common/collective trust funds — Government, corporate and other non-government debt
—
—
—
56.3
56.3
Common/collective trust funds — Corporate equity
—
—
—
55.0
55.0
Total
$
1.7
$
—
$
12.0
$
111.3
$
125.0
Cash and cash equivalents, which are used to pay benefits, are primarily held in registered money market funds which are valued using a market approach based on the quoted market prices of identical instruments. Other cash and cash equivalents are valued daily by the fund using a market approach with inputs that include quoted market prices for similar instruments. Insurance group annuity contracts are valued at the present value of the future benefit payments owed by the insurance Company to the Non-U.S. Pension Plans’ participants. Common/collective funds are typically common or collective trusts valued at their net asset values that are calculated by the investment manager or sponsor of the fund and have daily or monthly liquidity. The Company believes that NAV is representative of fair value at the reporting date, as there are no significant restrictions on redemption on these investments or other reasons to indicate that the investment would be redeemed at an amount different than NAV. The valuation methodologies described above may generate a fair value calculation that may not be indicative of net realizable value or future fair values. While the Company believes the valuation methodologies used are appropriate, the use of different methodologies or assumptions in calculating fair value could result in different amounts. A reconciliation of the fair value measurements of plan assets using significant unobservable inputs (Level 3) from the beginning of the year to the end of the year is as follows:
Insurance Contracts Year Ended December 31,
2019
2018
Beginning Balance
$
12.0
$
14.4
Actual return on assets
1.1
(0.3
)
Benefit payments
(1.0
)
(1.3
)
Foreign currency impact
0.5
(0.8
)
Ending Balance
$
12.6
$
12.0
The expected 2020 contributions for the U.S. pension plans are as follows: the minimum contribution for 2020 is $8.0 million; and no planned discretionary or non-cash contributions. The expected 2020 contributions for the non-U.S. pension plans are as follows: the minimum contribution for 2020 is $3.1 million; and no planned discretionary or non-cash contributions. Expected Company paid claims for the postretirement medical and life insurance plans are $2.1 million for 2020. Projected future benefit payments from the plans as of December 31, 2019 are estimated as follows:
U.S Pension Plans
Non-U.S. Pension Plans
Postretirement Medical and Other
2020
$
8.5
$
3.1
$
2.1
2021
8.6
2.9
2.0
2022
8.7
3.1
1.9
2023
8.8
3.5
1.8
2024
8.8
3.6
1.7
Thereafter
43.0
21.1
6.6
Total
$
86.4
$
37.3
$
16.1
The fair value of plan assets for which the accumulated benefit obligation is in excess of the plan assets as of December 31, 2019 and 2018 is as follows:
U.S Pension Plans
Non U.S. Pension Plans
2019
2018
2019
2018
Projected benefit obligation
$
142.3
$
130.5
$
90.5
$
81.9
Accumulated benefit obligation
142.3
130.5
86.4
78.1
Fair value of plan assets
99.6
84.9
45.2
40.1
The measurement date for all plans is December 31, 2019. In 2019, the Company made final benefit payments of $2.5 million from The Manitowoc Company, Inc. Supplemental Executive Retirement Plan, which terminated the plan. Expenses related to this plan were $0.2 million and $1.2 million in 2018 and 2017, respectively.</t>
  </si>
  <si>
    <t>Leases</t>
  </si>
  <si>
    <t>Leases [Abstract]</t>
  </si>
  <si>
    <t>22. Leases As of January 1, 2019, the Company adopted Topic 842 and elected to use the modified prospective approach, which does not require a retrospective restatement of prior years. The adoption of Topic 842 resulted in no cumulative catch-up to retained earnings. As part of the adoption, the Company applied the package of practical expedients which does not require the Company to reassess the lease classification for any expired or existing leases upon adoption of Topic 842. The Company has operating leases for offices, warehouses, land for storage of cranes, vehicles, information technology equipment, and manufacturing equipment. The remaining lease terms are up to 24 years, some of which include options to extend the lease term for up to 10 years, and some which include options to terminate the lease within 1 year. Certain leases include one or more options to renew; the exercise of lease renewal options is at the Company’s discretion. The Company includes renewal option periods in the lease term when it is determined that the options are reasonably certain to be exercised. The Company’s financing leases have an immaterial impact on the consolidated financial statements. The components of lease expense for the year ended December 31, 2019 are summarized as follows:
2019
Operating lease cost
$
14.4
Variable lease cost*
1.4
Total lease cost
$
15.8
*Includes short-term leases, which are immaterial.
Supplemental Consolidated Balance Sheet information related to leases as of December 31, 2019 are summarized as follows:
Operating lease right-of-use assets
$
47.6
Other liabilities
$
10.4
Operating lease liabilities
37.6
Total operating lease liabilities
$
48.0
Cash paid for operating leases included in operating cash flows was $27.4 million for the year ended December 31, 2019. As of December 31, 2019, the Company’s operating leases have a weighted-average remaining lease term of 7.3 years and a weighted average discount rate of 4.66%. Topic 842 requires a lessee to discount its unpaid lease obligations using the interest rate implicit in the lease, or if not readily determinable, the incremental borrowing rate. Generally, the Company uses its incremental borrowing rate as the implicit rate cannot be determined. The Company’s incremental borrowing rate for a lease is the rate of interest the Company would have to pay on a collateralized basis to borrow an amount equal to the lease payments under similar terms in the same location. Maturities of operating lease liabilities as of December 31, 2019 are summarized as follows:
Year
2020
$
12.1
2021
10.2
2022
8.3
2023
6.0
2024
4.5
Thereafter
16.5
Total lease payments
57.6
Less: imputed interest
(9.6
)
Present value of lease liabilities
$
48.0</t>
  </si>
  <si>
    <t>Quarterly Financial Data (Unaudited)</t>
  </si>
  <si>
    <t>Quarterly Financial Information Disclosure [Abstract]</t>
  </si>
  <si>
    <t>23. Quarterly Financial Data (Unaudited) The following tables present select quarterly financial data for 2019 and 2018:
Historical
2019
2018
First
Second
Third
Fourth
First
Second
Third
Fourth
Statements of operations:
Net sales
$
418.0
$
504.7
$
448.0
$
463.4
$
386.1
$
495.3
$
450.1
$
515.3
Cost of sales
337.8
409.5
359.6
383.1
317.7
404.8
370.1
426.1
Gross profit
80.2
95.2
88.4
80.3
68.4
90.5
80.0
89.2
Operating income (loss)
16.2
41.9
32.5
17.8
1.7
24.1
16.9
(62.0
)
Income (loss) from continuing operations before income taxes
(23.4
)
49.9
21.2
11.3
(6.1
)
8.7
0.8
(75.1
)
Provision (benefit) for income taxes
3.3
3.9
3.1
2.1
3.9
(1.2
)
(10.7
)
3.2
Net income (loss) from continuing operations
(26.7
)
46.0
18.1
9.2
(10.0
)
9.9
11.5
(78.3
)
Loss from discontinued operations, net of income taxes
—
—
—
—
—
(0.2
)
—
—
Net income (loss)
$
(26.7
)
$
46.0
$
18.1
$
9.2
$
(10.0
)
$
9.7
$
11.5
$
(78.3
)
Basic (loss) income per share:
Net income (loss) income from continuing operations
$
(0.75
)
$
1.29
$
0.51
$
0.26
$
(0.28
)
$
0.28
$
0.32
$
(2.20
)
Loss from discontinued operations
—
—
—
—
—
(0.01
)
—
—
Net income (loss) per share
$
(0.75
)
$
1.29
$
0.51
$
0.26
$
(0.28
)
$
0.27
$
0.32
$
(2.20
)
Diluted (loss) income per share:
Net income (loss) from continuing operations
$
(0.75
)
$
1.29
$
0.51
$
0.26
$
(0.28
)
$
0.27
$
0.32
$
(2.20
)
Loss from discontinued operations
—
—
—
—
—
—
—
—
Net income (loss) per share
$
(0.75
)
$
1.29
$
0.51
$
0.26
$
(0.28
)
$
0.27
$
0.32
$
(2.20
)
Dividends per common share
$
—
$
—
$
—
$
—
$
—
$
—
$
—
$
—</t>
  </si>
  <si>
    <t>Schedule II: Valuation and Qualifying Accounts</t>
  </si>
  <si>
    <t>Valuation And Qualifying Accounts [Abstract]</t>
  </si>
  <si>
    <t>(c)
Financial Statement Schedule THE MANITOWOC COMPANY, INC AND SUBSIDIARIES Schedule II: Valuation and Qualifying Accounts For the Years Ended December 31, 2019, 2018 and 2017 (dollars in millions)
Balance at Beginning of Year
Charge to Costs and Expenses
Utilization of Reserve
Other, Primarily Impact of Foreign Exchange Rates
Balance at end of Year
Year End December 31, 2017
Allowance for doubtful accounts
$
11.1
$
1.7
$
(2.7
)
$
0.8
$
10.9
Deferred tax valuation allowance
$
269.6
$
15.2
$
(128.7
)
$
6.2
$
162.3
Year End December 31, 2018
Allowance for doubtful accounts
$
10.9
$
2.6
$
(2.4
)
$
(0.8
)
$
10.3
Deferred tax valuation allowance
$
162.3
$
14.4
$
(13.1
)
$
(10.5
)
$
153.1
Year End December 31, 2019
Allowance for doubtful accounts
$
10.3
$
1.4
$
(3.9
)
$
0.2
$
7.9
Deferred tax valuation allowance
$
153.1
$
11.7
$
(7.2
)
$
(0.5
)
$
157.1</t>
  </si>
  <si>
    <t>Summary of Significant Accounting Policies (Policies)</t>
  </si>
  <si>
    <t>Cash and Cash Equivalents</t>
  </si>
  <si>
    <t>Cash and Cash Equivalents The Company considers all cash and short-term investments purchased with an original maturity of three months or less as cash and cash equivalents.</t>
  </si>
  <si>
    <t>Allowance for Doubtful Accounts</t>
  </si>
  <si>
    <t>Allowance for Doubtful Accounts Accounts receivable are reduced by an allowance for amounts that may become uncollectible in the future. Our estimate for the allowance for doubtful accounts related to trade receivables includes evaluation of specific accounts where we have information that the customer may have an inability to meet its financial obligations together with a general provision for unknown but existing doubtful accounts based on historical experience, which are subject to change if experience improves or deteriorates.</t>
  </si>
  <si>
    <t>Inventories Inventories are valued at the lower of cost or net realizable value. Finished goods and work-in-process inventories include material, labor and manufacturing overhead costs. The Company determines inventory value using the first-in, first-out method.</t>
  </si>
  <si>
    <t xml:space="preserve">Goodwill and Other Intangible Assets The Company accounts for goodwill and other intangible assets under the guidance of Accounting Standards Codification (“ASC”) Topic 350-10, “Intangibles — Goodwill and Other.” Under ASC Topic 350-10, goodwill is not amortized; instead, the Company performs an annual impairment review. The date for the annual impairment review is October 31, or more frequently if events or changes in circumstances indicate that the assets might be impaired. To test goodwill, the Company estimates the fair values of its reporting units using the income approach based on the present value of expected future cash flows, subject to a comparison for reasonableness to its market capitalization at the date of valuation. If the carrying amount exceeds the fair value, an impairment loss is recognized in an amount equal to that excess, not to exceed the carrying amount of the goodwill. In addition, goodwill of a reporting unit is tested for impairment between annual tests if an event occurs or circumstances change that would more-likely-than-not reduce the fair value of a reporting unit below its carrying value. The Company’s other intangible assets with indefinite lives, including trademarks and tradenames and distribution networks, are not amortized but are tested for impairment annually, or more frequently, as events dictate. For other indefinite lived intangible assets, the impairment test consists of a comparison of the fair value of the intangible assets to their carrying amount. See Note 9, “Goodwill and Other Intangible Assets,” for further details on our impairment assessments. The Company’s intangible assets subject to amortization are tested for impairment whenever events or changes in circumstances indicate that their carrying values may not be recoverable. The Company’s other intangible assets subject to amortization are amortized straight-line over the following estimated useful lives:
Useful lives
Patents
20 years
Customer relationships
20 years </t>
  </si>
  <si>
    <t xml:space="preserve">Property, Plant and Equipment Property, plant and equipment are stated at cost. Expenditures for maintenance, repairs and minor renewals are charged against earnings as incurred. Expenditures for major renewals and improvements that substantially extend the capacity or useful life of an asset are capitalized and are then depreciated. The cost and accumulated depreciation for property, plant and equipment sold, retired or otherwise disposed of are relieved from the accounts, and resulting gains or losses are reflected in earnings. Property, plant and equipment are depreciated over the estimated useful lives of the assets using the straight-line depreciation method for financial reporting and accelerated depreciation methods for income tax purposes. Property, plant and equipment are depreciated over the following estimated useful lives:
Years
Building and improvements
2 - 43
Machinery, equipment and tooling
3 - 18
Furniture and fixtures
3 - 10
Computer hardware and software
2 - 10
Rental cranes
5 - 15 Property, plant and equipment also includes cranes accounted for as operating leases. Equipment accounted for as operating leases includes rental cranes leased directly to the customer and cranes for which the Company has assisted in the financing arrangement, whereby the Company has made a buyback commitment in which the customer has a significant economic incentive of exercising. Equipment that is leased directly to the customer is accounted for as an operating lease with the related assets capitalized and depreciated over their estimated economic life. Equipment involved in a financing arrangement is depreciated over the life of the underlying arrangement to the buyback amount at the end of the lease period. The amount of buyback and rental equipment included in property, plant and equipment amounted to $51.2 million and $49.4 million, net of accumulated depreciation, at December 31, 2019 and 2018, respectively. The Company reviews property, plant and equipment for impairment whenever events or changes in circumstances indicate that the assets’ carrying amount may not be recoverable. The Company conducts its impairment analyses in accordance with ASC Topic 360-10-5 “Property, Plant and Equipment” (“Topic 360”). Topic 360 requires the Company to group assets and liabilities at the lowest level for which identifiable cash flows are largely independent of the cash flows of other assets and liabilities and to evaluate the asset group against the sum of the undiscounted future cash flows. </t>
  </si>
  <si>
    <t>Warranties</t>
  </si>
  <si>
    <t xml:space="preserve">Warranties Estimated standard manufacturing warranty costs are recorded in cost of sales at the time of sale of the warranted products based on historical warranty experience for the related product or estimates of projected costs due to specific warranty issues on new products. These estimates are reviewed periodically and are adjusted based on changes in facts, circumstances or actual experience. When a customer purchases an extended warranty, revenue associated with the extended warranty is deferred and recognized over the life of the extended warranty period. Costs related to the extended warranty are expensed as incurred. </t>
  </si>
  <si>
    <t>Product Liabilities</t>
  </si>
  <si>
    <t xml:space="preserve">Product Liabilities The Company records product liability reserves for its self-insured portion of any pending or threatened product liability actions when losses are probable and reasonably estimable. The reserve is based upon two estimates. First, the Company tracks the population of all outstanding pending and threatened product liability cases to determine an appropriate case reserve for each based upon the Company’s best judgment with the advice of legal counsel. These estimates are continually evaluated and adjusted based upon changes to facts and circumstances surrounding the case. Second, the Company determines the amount of additional reserve required to cover incurred, but not reported, product liability obligations and to account for possible adverse development of the established case reserves utilizing actuarially developed estimates. </t>
  </si>
  <si>
    <t>Derivative Financial Instruments and Hedging Activities</t>
  </si>
  <si>
    <t>Derivative Financial Instruments and Hedging Activities The Company has policies and procedures that place all financial instruments under the direction of corporate treasury and restrict all derivative transactions to those intended for hedging purposes. The use of financial instruments for trading purposes is strictly prohibited. The Company uses financial instruments to manage the market risk from changes in foreign exchange rates, commodities and interest rates. The Company follows the guidance in accordance with ASC No. 815 “ Derivatives and Hedging ” (“Topic 815”). The fair values of all outstanding derivatives are recorded in the Consolidated Balance Sheets. The change in a derivative’s fair value is recorded each period in current earnings or accumulated other comprehensive income (loss) (“ AOCI ”) depending on whether the derivative is designated and qualifies as a cash flow hedge . The Company selectively hedges anticipated transactions that are subject to foreign exchange exposure, commodity price exposure or variable interest rate exposure, primarily using foreign currency exchange contracts (“FX Forward Contracts”), commodity contracts and interest rate contracts, respectively. These instruments are designated as cash flow hedges in accordance with Topic 815 and are recorded in the Consolidated Balance Sheets at fair value. The effective portion of the contracts’ gains or losses due to changes in fair value are initially recorded as a component of AOCI and are subsequently reclassified into earnings when the hedged transactions, typically sales and costs related to sales and interest expense, occur and affect earnings. These contracts are highly effective in hedging the variability in future cash attributable to changes in currency exchange rates, commodity prices or interest rates. The amount reported as derivative instrument fair market value adjustment in the AOCI account within the Consolidated Statements of Comprehensive Income (Loss) represents the net gain (loss) on foreign currency exchange contracts designated as cash flow hedges, net of income taxes.</t>
  </si>
  <si>
    <t>Stock-Based Compensation The Company recognizes expense for all stock-based compensation with graded vesting on a straight-line basis over the vesting period of the entire award. Stock-based compensation plans are described more fully in Note 16, “Stock-Based Compensation.”</t>
  </si>
  <si>
    <t>Research and Development</t>
  </si>
  <si>
    <t xml:space="preserve">Research and Development Research and development costs are charged to expense as incurred and amounted to $31.1 million, $35.2 million and $37.9 million for the years ended December 31, 2019, 2018 and 2017, respectively. Research and development costs include salaries, materials, contractor fees and other administrative costs. </t>
  </si>
  <si>
    <t>Income Taxes The Company utilizes the liability method to recognize deferred tax assets and liabilities for the expected future income tax consequences of events that have been recognized in the Company’s financial statements. Under this method, deferred tax assets and liabilities are determined based on the temporary difference between financial statement carrying amounts and the tax basis of assets and liabilities using enacted tax rates in effect in the years in which the temporary differences are expected to reverse. Valuation allowances are provided for deferred tax assets where it is considered more likely than not that the Company will not realize the benefit of such assets. The Company evaluates its uncertain tax positions as new information becomes available. Tax benefits are recognized to the extent a position is more likely than not to be sustained upon examination by the taxing authority.</t>
  </si>
  <si>
    <t>Earnings Per Share</t>
  </si>
  <si>
    <t>Earnings Per Share Basic earnings per share is computed by dividing net income (loss) by the weighted average number of common shares outstanding during each year or period. The calculation of diluted earnings (loss) per share reflects the effect of all dilutive potential shares that were outstanding during the respective periods, unless the effect of doing so is antidilutive. The Company uses the treasury stock method to calculate the effect of outstanding stock-based compensation awards.</t>
  </si>
  <si>
    <t>Comprehensive Income (Loss)</t>
  </si>
  <si>
    <t>Comprehensive Income (Loss) Comprehensive income (loss) includes, in addition to net earnings, other items that are reported as direct adjustments to Manitowoc stockholders’ equity. These items are foreign currency translation adjustments, employee postretirement benefit adjustments and the change in fair value of certain derivative instruments.</t>
  </si>
  <si>
    <t>Recent Accounting Changes and Pronouncements</t>
  </si>
  <si>
    <t>Recent Accounting Changes and Pronouncements In December 2019, the Financial Accounting Standards Board (“FASB”) issued Accounting Standards Update (“ASU”) No. 2019-12 “Income Taxes (Topic 740).” The amendments in this ASU simplify accounting for income taxes by removing certain exceptions to the general principles in Topic 740. The amendments also improve consistent application of and simplify GAAP for other areas of Topic 740 by clarifying and amending existing guidance. The standard is effective for annual periods beginning after December 15, 2020. The Company is currently evaluating the impact the adoption of the ASU will have on the Company’s consolidated financial statements. In August 2018, the FASB issued ASU No. 2018-15 “Intangibles – Goodwill and Other – Internal-use Software (Subtopic 250-40): Customer’s Accounting for Implementation Costs Incurred in a Cloud Computing Arrangement that is a Service Contract.” The amendments in this ASU align the requirements for capitalizing implementation costs incurred in a hosting arrangement that is a service contract with the requirements for capitalizing implementation costs incurred to develop or obtain internal-use software. The standard is effective for annual periods beginning after December 15, 2019. The adoption of this ASU will not have a material impact on the Company’s consolidated financial statements . In February 2018, the FASB issued ASU No. 2018-02 “Income Statement-Reporting Comprehensive Income (Topic 220): Reclassification of Certain Tax Effects from Accumulated Other Comprehensive Income. This new standard permits an entity to reclassify to retained earnings the tax effects stranded in accumulated other comprehensive income (loss) as a result of U.S. tax reform. The Company adopted this ASU as of January 1, 2019 and chose not to reclassify the stranded tax effects related to the U.S. tax reform change in the federal corporate tax rate from accumulated other comprehensive income (loss) to retained earnings. The Company has elected the portfolio approach to release stranded income tax effects in accumulated other comprehensive income (loss). In June 2016, the FASB issued ASU 2016-13, “Financial Instruments - Credit Losses,” which requires the Company to measure all expected credit losses for financial instruments held at the reporting date based on historical experience, current conditions and reasonable supportable forecasts. The new guidance is applicable to financial assets measured at amortized cost, net investments in leases and certain off-balance sheet credit exposures. The standard is effective for annual periods beginning after December 15, 2019. The adoption of this ASU will not have a material impact on the Company’s consolidated financial statements. In February 2016, the FASB issued ASU 2016-02 - “Leases,” which is intended to improve financial reporting on leasing transactions. This was further clarified with technical corrections issued within ASU 2018-10 and ASU 2018-11. This standard requires a lessee to record on the balance sheet the assets and liabilities for the rights and obligations created by lease terms of more than 12 months. The Company adopted this ASU as of January 1, 2019. The adoption of this ASU did not have a material impact on the Company’s Consolidated Statement of Operations and Consolidated Statement of Cash Flows. The updated disclosures are included in Note 22, “Leases.”</t>
  </si>
  <si>
    <t>Fair Value Measurement</t>
  </si>
  <si>
    <t>ASC Topic 820-10 defines fair value as the price that would be received to sell an asset or paid to transfer a liability in an orderly transaction between market participants at the measurement date. ASC Topic 820-10 classifies the inputs used to measure fair value into the following hierarchy:
Level 1
Level 2
Unadjusted quoted prices for identical or similar assets or liabilities in markets that are not active, or
Inputs other than quoted prices that are observable for the asset or liability
Level 3</t>
  </si>
  <si>
    <t>Summary of Significant Accounting Policies (Tables)</t>
  </si>
  <si>
    <t>Schedule of Estimated Useful Lives of Other Intangible Assets Subject to Amortization</t>
  </si>
  <si>
    <t xml:space="preserve">The Company’s other intangible assets subject to amortization are amortized straight-line over the following estimated useful lives:
Useful lives
Patents
20 years
Customer relationships
20 years </t>
  </si>
  <si>
    <t>Schedule of Estimated Useful Lives of Property, Plant and Equipment</t>
  </si>
  <si>
    <t xml:space="preserve">Property, plant and equipment are depreciated over the following estimated useful lives:
Years
Building and improvements
2 - 43
Machinery, equipment and tooling
3 - 18
Furniture and fixtures
3 - 10
Computer hardware and software
2 - 10
Rental cranes
5 - 15 </t>
  </si>
  <si>
    <t>Revenues (Tables)</t>
  </si>
  <si>
    <t>Schedule of Change In Customer Advances Balance</t>
  </si>
  <si>
    <t>The table below shows the change in the customer advances balance for the year ended December 31, 2019 and 2018 which are included in current liabilities in the Consolidated Balance Sheet.
2019
2018
Balance at beginning of period
$
9.6
$
12.7
Cash received in advance of satisfying performance obligation
112.2
96.5
Revenue recognized
(96.3
)
(98.5
)
Currency translation
0.3
(1.1
)
Balance at end of period
$
25.8
$
9.6</t>
  </si>
  <si>
    <t>Fair Value of Financial Instruments (Tables)</t>
  </si>
  <si>
    <t>Financial Assets and Liabilities Accounted for at Fair Value on a Recurring Basis by Level within the Fair Value Hierarchy</t>
  </si>
  <si>
    <t>The following tables set forth the Company’s financial assets and liabilities that were accounted for at fair value as of December 31, 2019 and 2018 by level within the fair value hierarchy. Financial assets and liabilities are classified in their entirety based on the lowest level of input that is significant to the fair value measurement.
Fair Value as of December 31, 2019
Level 1
Level 2
Level 3
Total
Current Assets:
FX Forward Contracts
$
—
$
0.1
$
—
$
0.1
Current Liabilities:
FX Forward Contracts
$
—
$
0.1
$
—
$
0.1
Fair Value as of December 31, 2018
Level 1
Level 2
Level 3
Total
Current Assets:
FX Forward Contracts
$
—
$
0.1
$
—
$
0.1
Current Liabilities:
FX Forward Contracts
$
—
$
1.8
$
—
$
1.8</t>
  </si>
  <si>
    <t>Derivative Financial Instruments (Tables)</t>
  </si>
  <si>
    <t>Foreign Currency Exchange Contracts</t>
  </si>
  <si>
    <t>Derivative Instruments Gain Loss [Line Items]</t>
  </si>
  <si>
    <t>Summary of Gains or Losses Recorded in Consolidated Statement of Operations for FX Forward Contracts</t>
  </si>
  <si>
    <t xml:space="preserve">The following table provides the amount of gains or losses recorded in the Consolidated Statement of Operations for FX Forward Contracts for the years ended December 31, 2019 and 2018.
Recognized Location
2019
2018
2017
Designated
Cost of sales
$
3.1
$
5.0
$
0.6
Non-Designated
Other income (expense) - net
3.9
(1.9
)
(0.8
) </t>
  </si>
  <si>
    <t>Inventories (Tables)</t>
  </si>
  <si>
    <t>Schedule of the components of inventories</t>
  </si>
  <si>
    <t>The components of inventories as of December 31, 2019 and 2018 are summarized as follows:
2019
2018
Raw materials
$
156.3
$
159.2
Work-in-process
116.3
112.0
Finished goods
239.4
238.0
Total inventories
512.0
509.2
Excess and obsolete inventory reserve
(50.6
)
(56.1
)
Inventories — net
$
461.4
$
453.1</t>
  </si>
  <si>
    <t>Property, Plant and Equipment (Tables)</t>
  </si>
  <si>
    <t>Components of Property, Plant and Equipment</t>
  </si>
  <si>
    <t>The components of property, plant and equipment as of December 31, 2019 and 2018 are summarized as follows:
2019
2018
Land
$
24.0
$
24.1
Building and improvements
197.3
195.3
Machinery, equipment and tooling
274.2
269.4
Furniture and fixtures
18.5
16.4
Computer hardware and software
119.3
117.1
Rental cranes
77.7
84.0
Construction in progress
11.2
9.6
Total cost
722.2
715.9
Less accumulated depreciation
(432.3
)
(427.0
)
Property, plant and equipment — net
$
289.9
$
288.9</t>
  </si>
  <si>
    <t>Goodwill and Other Intangible Assets (Tables)</t>
  </si>
  <si>
    <t>Changes in goodwill by reportable segment</t>
  </si>
  <si>
    <t>The changes in carrying amount of goodwill for the years ended December 31, 2019 and 2018 are as follows:
Americas
EURAF
MEAP
Consolidated
Balance as of January 1, 2018
$
166.5
$
85.9
$
68.9
$
321.3
Foreign currency impact
—
(3.7
)
(2.6
)
(6.3
)
Goodwill impairment
—
(82.2
)
—
(82.2
)
Net balance as of December 31, 2018
166.5
—
66.3
232.8
Foreign currency impact
—
—
(0.3
)
(0.3
)
Net balance as of December 31, 2019
$
166.5
$
—
$
66.0
$
232.5</t>
  </si>
  <si>
    <t>Gross carrying amount and accumulated amortization of the company's intangible assets other than goodwill</t>
  </si>
  <si>
    <t>The gross carrying amount and accumulated amortization of the Company’s intangible assets other than goodwill are as follows as of December 31, 2019 and 2018.
December 31, 2019
December 31, 2018
Gross Carrying Amount
Accumulated Amortization Amount
Net Book Value
Gross Carrying Amount
Accumulated Amortization Amount
Net Book Value
Trademarks and tradenames
$
95.3
$
—
$
95.3
$
96.7
$
—
$
96.7
Customer relationships
10.0
(8.5
)
1.5
10.1
(8.4
)
1.7
Patents
29.5
(28.7
)
0.8
29.8
(29.0
)
0.8
Distribution network
18.7
—
18.7
18.9
—
18.9
Net balance
$
153.5
$
(37.2
)
$
116.3
$
155.5
$
(37.4
)
$
118.1</t>
  </si>
  <si>
    <t>Accounts Payable and Accrued Expenses (Tables)</t>
  </si>
  <si>
    <t>Schedule of accounts payable and accrued expenses</t>
  </si>
  <si>
    <t>Accounts payable and accrued expenses as of December 31, 2019 and 2018 are summarized as follows:
2019
2018
Trade accounts payable
$
187.1
$
249.2
Employee-related expenses
56.6
59.5
Accrued vacation
20.2
24.3
Miscellaneous accrued expenses
76.9
92.2
Total accounts payable and accrued expenses
$
340.8
$
425.2</t>
  </si>
  <si>
    <t>Debt (Tables)</t>
  </si>
  <si>
    <t>Schedule of outstanding debt</t>
  </si>
  <si>
    <t>Outstanding debt as of December 31, 2019 and 2018 is summarized as follows:
2019
2018
Senior secured asset based revolving credit facility
$
—
$
—
Senior secured second lien notes due 2021
—
254.2
Senior secured second lien notes due 2026
300.0
—
Other
16.7
21.2
Deferred financing costs
(4.5
)
(2.3
)
Total debt
312.2
273.1
Short-term borrowings and current portion of long-term debt
(3.8
)
(6.4
)
Long-term debt
$
308.4
$
266.7</t>
  </si>
  <si>
    <t>Schedule of revolving credit facility bear interest at variable rate based upon average quarterly availability</t>
  </si>
  <si>
    <t>Borrowings under the ABL Revolving Credit Facility bear interest at a variable rate using either the Alternative Base Rate or the Eurodollar and Overnight London Interbank Offer Rate (“LIBOR”). The variable interest rate is based upon the average quarterly availability as of the most recent determination date as follows:
Average quarterly availability
Alternative base rate spread
Eurodollar and overnight LIBOR spread
≥ 50% of Aggregate Commitment
0.25%
1.25%
&lt; 50% of Aggregate Commitment
0.50%
1.50%</t>
  </si>
  <si>
    <t>Schedule of aggregate future maturities of outstanding debt obligations</t>
  </si>
  <si>
    <t>The aggregate scheduled future maturities of outstanding debt obligations as of December 31, 2019 is as follows:
Year
2020
$
3.8
2021
10.5
2022
1.7
2023
—
2024
—
Thereafter
300.7
Total
$
316.7</t>
  </si>
  <si>
    <t>Income Taxes (Tables)</t>
  </si>
  <si>
    <t>Summary of Income (Loss) from Continuing Operations Before Income Taxes</t>
  </si>
  <si>
    <t>Income (loss) from continuing operations before income taxes for the years ended December 31, 2019, 2018 and 2017 is summarized as follows:
2019
2018
2017
Income (loss) from continuing operations before income taxes:
U.S.
$
(10.0
)
$
(76.4
)
$
(98.5
)
Non-U.S.
69.0
4.7
59.0
Total
$
59.0
$
(71.7
)
$
(39.5
)</t>
  </si>
  <si>
    <t>Schedule of Income Tax Expense (Benefit)</t>
  </si>
  <si>
    <t>Income tax provision (benefit) for the years ended December 31, 2019, 2018 and 2017 is summarized as follows:
2019
2018
2017
Current:
U.S. Federal and state
$
(0.7
)
$
(7.3
)
$
(12.8
)
Non-U.S.
11.6
13.6
7.4
Total current
$
10.9
$
6.3
$
(5.4
)
Deferred:
U.S. Federal and state
$
0.2
$
(6.2
)
$
(7.0
)
Non-U.S.
1.3
(4.9
)
(37.1
)
Total deferred
$
1.5
$
(11.1
)
$
(44.1
)
Income tax provision (benefit)
$
12.4
$
(4.8
)
$
(49.5
)</t>
  </si>
  <si>
    <t>Reconciliation of the U.S. Federal Statutory Income Tax Rate to the Company's Effective Income Tax Rate for Continuing Operations</t>
  </si>
  <si>
    <t>The U.S. federal statutory income tax rate is reconciled to the Company’s effective income tax rate for continuing operations for the years ended December 31, 2019, 2018 and 2017 as follows:
2019
2018
2017
U.S. federal income tax at statutory rate
21.0
%
21.0
%
35.0
%
U.S. state income tax provision
(0.2
)
4.3
16.3
Manufacturing &amp; research incentives
(5.2
)
2.4
7.9
Taxes on non-U.S. income which differ from the U.S. statutory rate
(4.4
)
(3.2
)
41.5
Adjustments for unrecognized tax benefits
(2.2
)
9.6
0.5
Adjustments for valuation allowances
7.6
(1.8
)
287.7
U.S. Tax Reform
6.9
2.5
(228.3
)
Goodwill impairment
—
(24.6
)
—
Other items
(2.5
)
(3.6
)
(35.4
)
Effective income tax rate
21.0
%
6.6
%
125.2
%</t>
  </si>
  <si>
    <t>Schedules of Deferred Tax Assets (Liabilities)</t>
  </si>
  <si>
    <t>Temporary differences and carryforwards that give rise to deferred tax assets and liabilities include the following items:
2019
2018
Non-current deferred income tax assets (liabilities):
Inventories
$
24.3
$
22.7
Accounts receivable
(3.7
)
(4.2
)
Property, plant and equipment
(8.2
)
(14.0
)
Intangible assets
(34.1
)
(34.8
)
Deferred employee benefits
39.8
40.7
Product warranty reserves
8.6
6.6
Product liability reserves
3.0
4.0
Tax credits
5.4
7.1
Loss and other tax attribute carryforwards
125.7
137.8
Deferred revenue
5.8
5.1
Other
11.9
4.2
Total non-current deferred income tax assets
178.5
175.2
Less valuation allowance
(157.1
)
(153.1
)
Net deferred income tax assets, non-current
$
21.4
$
22.1
The net deferred tax assets are reflected in the Consolidated Balance Sheets for the years ended December 31, 2019 and 2018 as follows:
2019
2018
Long-term income tax assets, included in other non-current assets
$
26.9
$
27.8
Long-term deferred income tax liability
(5.5
)
(5.7
)
Net deferred income tax asset
$
21.4
$
22.1</t>
  </si>
  <si>
    <t>Schedule of Open Tax Years for Which the Company could be Subject to Income Tax Examination</t>
  </si>
  <si>
    <t>The Company or one of its subsidiaries files income tax returns in the U.S. federal jurisdiction, U.S. state and non-U.S. jurisdictions. The following table provides the open tax years for which the Company could be subject to income tax examination by the tax authorities in its major jurisdictions:
Jurisdiction
Open Years
U.S. Federal
2016 — 2019
China
2009 — 2019
France
2016 — 2019
Germany
2015 — 2019</t>
  </si>
  <si>
    <t>Reconciliation of the Beginning and Ending Amount of Unrecognized Tax Benefits</t>
  </si>
  <si>
    <t>A reconciliation of the beginning and ending amount of unrecognized tax benefits for the years ended December 31, 2019, 2018 and 2017 is as follows:
2019
2018
2017
Balance at beginning of year
$
12.8
$
19.5
$
21.5
Additions based on tax positions related to the current year
0.5
0.3
0.9
Additions for tax positions of prior years
0.3
0.5
4.9
Reductions for tax positions of prior years
—
(1.7
)
(0.5
)
Reductions based on settlements with taxing authorities
(0.6
)
(0.6
)
(6.7
)
Reductions for lapse of statute
(1.5
)
(5.2
)
(0.6
)
Balance at end of year
$
11.5
$
12.8
$
19.5</t>
  </si>
  <si>
    <t>Earnings (Loss) Per Share (Tables)</t>
  </si>
  <si>
    <t>Reconciliation of the average shares outstanding used to compute basic and diluted earnings per share</t>
  </si>
  <si>
    <t>The following is a reconciliation of the average shares outstanding used to compute basic and diluted earnings per share:
2019
2018
2017
Basic weighted average common shares outstanding
35,487,358
35,513,162
35,111,594
Effect of dilutive securities - stock awards
154,442
—
743,308
Diluted weighted average common shares outstanding
35,641,800
35,513,162
35,854,902</t>
  </si>
  <si>
    <t>Equity (Tables)</t>
  </si>
  <si>
    <t>Schedule of Components of Accumulated Other Comprehensive Loss</t>
  </si>
  <si>
    <t>The components of accumulated other comprehensive loss as of December 31, 2019 and 2018 are as follows:
2019
2018
Foreign currency translation
$
(81.1
)
$
(80.1
)
Derivative instrument fair market value, net of income tax provision of $0.0 and $0.0
—
(0.3
)
Employee pension and postretirement benefit adjustments, net of income benefit of $13.7 and $13.5
(39.9
)
(36.2
)
Total accumulated other comprehensive loss
$
(121.0
)
$
(116.6
) A reconciliation of the changes in accumulated other comprehensive loss, net of income tax, by component for the years ended December 31, 2018 and 2019 are as follows:
Gains (Losses) on Cash Flow Hedges
Pension &amp; Postretirement
Foreign Currency Translation
Total
Balance at December 31, 2017
$
0.1
$
(45.1
)
$
(52.4
)
$
(97.4
)
Other comprehensive income (loss) before reclassifications
(5.4
)
3.5
(27.7
)
(29.6
)
Amounts reclassified from accumulated other comprehensive income
5.0
5.4
—
10.4
Net current period other comprehensive income (loss)
(0.4
)
8.9
(27.7
)
(19.2
)
Balance at December 31, 2018
(0.3
)
(36.2
)
(80.1
)
(116.6
)
Other comprehensive loss before reclassifications
(2.8
)
(5.5
)
(1.0
)
(9.3
)
Amounts reclassified from accumulated other comprehensive income
3.1
1.8
—
4.9
Net current period other comprehensive income (loss)
0.3
(3.7
)
(1.0
)
(4.4
)
Balance at December 31, 2019
$
—
$
(39.9
)
$
(81.1
)
$
(121.0
)</t>
  </si>
  <si>
    <t>Reconciliation of reclassifications out of accumulated other comprehensive income (loss), net of income taxes</t>
  </si>
  <si>
    <t>A reconciliation of the reclassifications out of accumulated other comprehensive loss, net of income taxes, for the years ended December 31, 2019, 2018 and 2017 are as follows:
Amount Reclassified from Accumulated Other Comprehensive Loss
2019
2018
2017
Recognized Location
Gains and losses on cash flow hedges
FX Forward Contracts
$
(3.1
)
$
(5.0
)
$
(0.7
)
Cost of sales
Total before income taxes
(3.1
)
(5.0
)
(0.7
)
Income tax provision
—
—
—
Total, net of income taxes
$
(3.1
)
$
(5.0
)
$
(0.7
)
Amortization of pension and postretirement items
Actuarial losses
$
(4.6
)
$
(5.0
)
$
(5.2
)
(a)
Other expense - net
Amortization of prior service cost
2.8
2.7
1.3
(a)
Other expense - net
Pension settlement charge
—
(4.5
)
—
(a)
Other expense - net
Total before income taxes
(1.8
)
(6.8
)
(3.9
)
Income tax benefit
—
1.4
4.2
Total, net of income taxes
$
(1.8
)
$
(5.4
)
$
0.3
Total reclassifications for the period, net of income taxes
$
(4.9
)
$
(10.4
)
$
(0.4
)</t>
  </si>
  <si>
    <t>Stock-Based Compensation (Tables)</t>
  </si>
  <si>
    <t>Share-based Compensation Arrangement by Share-based Payment Award [Line Items]</t>
  </si>
  <si>
    <t>Summary of the Company's Stock Option Activity</t>
  </si>
  <si>
    <t>A summary of the Company’s stock option activity is as follows:
Shares
Weighted Average Exercise Price Per Share
Aggregate Intrinsic Value
Options outstanding as of December 31, 2018
956,164
21.58
Granted
210,243
18.40
Exercised
(58,404
)
6.57
Forfeited
(17,164
)
23.81
Cancelled
(24,868
)
21.18
Options outstanding as of December 31, 2019
1,065,971
$
21.75
$
0.4
Options exercisable as of December 31, 2019
623,487
$
20.96
$
0.4</t>
  </si>
  <si>
    <t>Schedule of the Assumptions Used to Estimate the Fair Value of Each Option Grant</t>
  </si>
  <si>
    <t xml:space="preserve">The fair value of each option grant was estimated at the date of grant using the following assumptions:
2019
2018
2017
Expected life (years)
6.5
6.5
6.5
Risk-free interest rate
2.6
%
2.8
%
2.2
%
Expected volatility
39.8
%
43.7
%
45.0
%
Expected dividend yield
—
%
—
%
—
% </t>
  </si>
  <si>
    <t>Restricted Stock Units</t>
  </si>
  <si>
    <t>Schedule of Nonvested Share Activity</t>
  </si>
  <si>
    <t>A summary of activity for restricted stock units is as follows:
Shares
Weighted Average Grant Date Fair Value Per Share
Unvested as of December 31, 2018
219,917
25.37
Granted
229,044
18.39
Vested
(154,295
)
20.26
Forfeited
(4,103
)
27.34
Unvested as of December 31, 2019
290,563
$
22.55</t>
  </si>
  <si>
    <t>Performance Shares</t>
  </si>
  <si>
    <t>The fair value of each total shareholder return performance stock unit was estimated at the date of grant using the following assumptions:
2019
2018
2017
Correlation
32.5
%
29.5
%
31.6
%
Risk-free interest rate
2.5
%
2.4
%
1.5
%
Expected volatility
47.0
%
33.8
%
35.0
%
Expected dividend yield
—
%
—
%
—
%</t>
  </si>
  <si>
    <t>A summary of activity for performance stock units is as follows:
Shares
Weighted Average Grant Date Fair Value Per Share
Unvested as of December 31, 2018
337,124
28.02
Granted
228,037
22.01
Vested
(74,315
)
25.73
Forfeited
(78,441
)
20.24
Unvested as of December 31, 2019
412,405
$
26.58</t>
  </si>
  <si>
    <t>Segments (Tables)</t>
  </si>
  <si>
    <t>Schedule of Information by Reportable Segment</t>
  </si>
  <si>
    <t>The following table shows information by reportable segment for the years ended December 31, 2019, 2018 and 2017:
2019
2018
2017
Net Sales
Americas
$
969.7
$
882.7
$
693.6
EURAF
644.9
680.6
628.9
MEAP
219.5
283.5
258.8
Total
$
1,834.1
$
1,846.8
$
1,581.3
Segment Operating Income (Loss)
Americas
$
113.4
$
58.8
$
6.8
EURAF
3.8
(68.2
)
5.1
MEAP
22.6
31.5
33.1
Total
$
139.8
$
22.1
$
45.0
Depreciation
Americas
$
14.5
$
14.0
$
15.1
EURAF
15.1
15.3
15.0
MEAP
2.4
3.7
3.8
Corporate
3.0
3.1
4.2
Total
$
35.0
$
36.1
$
38.1
Capital Expenditures
Americas
$
13.2
$
9.4
$
10.6
EURAF
19.0
16.3
14.3
MEAP
2.9
3.4
3.9
Corporate
—
2.6
0.1
Total
$
35.1
$
31.7
$
28.9</t>
  </si>
  <si>
    <t>Schedule of Reconciliation of the Company's Segment Operating Income (Loss)</t>
  </si>
  <si>
    <t>A reconciliation of the Company’s segment operating income (loss) to the Consolidated Statement of Operations for the years ended December 31, 2019, 2018 and 2017 are summarized as follows:
2019
2018
2017
Segment operating income (loss)
$
139.8
$
22.1
$
45.0
Unallocated corporate expenses
(31.3
)
(37.5
)
(33.0
)
Unallocated restructuring expense
(0.1
)
(3.9
)
(3.6
)
Total operating income (loss)
$
108.4
$
(19.3
)
$
8.4</t>
  </si>
  <si>
    <t>Schedule of Net Sales and Property, Plant and Equipment by Geographic Area</t>
  </si>
  <si>
    <t>Net sales and property, plant and equipment by geographic area as of and for the years ended December 31 are summarized below.
Net Sales
Property, Plant and Equipment
2019
2018
2017
2019
2018
United States
$
860.4
$
796.9
$
618.5
$
109.3
$
110.6
Europe
619.8
659.9
601.3
150.4
145.2
Other
353.9
390.0
361.5
30.2
33.1
Total
$
1,834.1
$
1,846.8
$
1,581.3
$
289.9
$
288.9</t>
  </si>
  <si>
    <t>Schedule of Net Sales By Product</t>
  </si>
  <si>
    <t xml:space="preserve">Net sales by product for the years ended December 31, 2019, 2018 and 2017 are summarized as follows:
2019
2018
2017
Cranes
$
1,498.6
$
1,509.9
$
1,270.5
Aftermarket parts and other*
335.5
336.9
310.8
Total net sales
$
1,834.1
$
1,846.8
$
1,581.3
* Other revenue consists of revenue related to miscellaneous Crane Care services such as training and field service work. </t>
  </si>
  <si>
    <t>Guarantees (Tables)</t>
  </si>
  <si>
    <t>Summary of Warranty Activity</t>
  </si>
  <si>
    <t>Below is a table summarizing the warranty activity for the years ended December 31, 2019, 2018 and 2017:
2019
2018
2017
Balance at beginning of period
$
47.8
$
44.5
$
44.1
Accruals for warranties issued during the period
47.3
38.0
34.5
Settlements made (in cash or in kind) during the period
(34.2
)
(33.8
)
(36.9
)
Currency translation
(0.3
)
(0.9
)
2.8
Balance at end of period
$
60.6
$
47.8
$
44.5</t>
  </si>
  <si>
    <t>Restructuring (Tables)</t>
  </si>
  <si>
    <t>Summary of all restructuring activities</t>
  </si>
  <si>
    <t>The following is a summary of the Company's restructuring activities for the years ended December 31, 2019, 2018 and 2017:
2019
2018
2017
Balance at beginning of period
$
3.3
$
5.6
$
8.2
Restructuring expenses
9.8
12.9
27.2
Use of reserve
(10.9
)
(15.1
)
(28.8
)
Reserve reclassification
(0.2
)
—
(1.2
)
Currency translation
—
(0.1
)
0.2
Balance at end of period
$
2.0
$
3.3
$
5.6</t>
  </si>
  <si>
    <t>Employee Benefit Plans (Tables)</t>
  </si>
  <si>
    <t>Schedule of Components of Period Benefit Costs</t>
  </si>
  <si>
    <t>The components of periodic benefit costs for the years ended December 31, 2019, 2018 and 2017 are as follows:
US Pension Plans
Non-US Pension Plans
Postretirement Medical and Other
2019
2018
2017
2019
2018
2017
2019
2018
2017
Service cost - benefits earned during the year
$
—
$
—
$
—
$
1.8
$
1.8
$
1.9
$
0.2
$
0.2
$
0.3
Interest cost of projected benefit obligation
5.1
5.2
5.3
2.2
2.1
2.1
0.8
0.8
1.0
Expected return on assets
(4.3
)
(5.7
)
(4.9
)
(1.4
)
(1.4
)
(1.5
)
—
—
—
Amortization of prior service cost
—
—
—
0.1
0.1
0.1
(2.8
)
(2.8
)
(1.4
)
Amortization of actuarial net loss (gain)
3.3
2.9
3.2
1.3
1.3
1.6
—
0.8
0.4
Pension settlement charge
—
4.5
—
—
—
—
—
—
—
Net periodic benefit cost
$
4.1
$
6.9
$
3.6
$
4.0
$
3.9
$
4.2
$
(1.8
)
$
(1.0
)
$
0.3
Weighted average assumptions:
Discount rate
4.3
%
3.8
%
4.2
%
2.5
%
2.2
%
2.1
%
4.1
%
3.3
%
3.8
%
Expected return on plan assets
5.2
%
5.3
%
4.7
%
3.5
%
2.7
%
3.4
%
N/A
N/A
N/A
Rate of compensation increase
N/A
N/A
N/A
3.6
%
3.5
%
2.6
%
N/A
N/A
N/A</t>
  </si>
  <si>
    <t>Reconciliation of the Changes in Benefit Obligation, the Changes in Plan Assets, and the Funded Status</t>
  </si>
  <si>
    <t>The following is a reconciliation of the changes in benefit obligation, plan assets, and funded status as of December 31, 2019 and 2018:
US Pension Plans
Non-US Pension Plans
Postretirement Medical and Other
2019
2018
2019
2018
2019
2018
Change in Benefit Obligation
Benefit obligation, beginning of year
$
130.5
$
162.3
$
81.9
$
89.5
$
20.7
$
28.9
Service cost
—
—
1.8
1.8
0.2
0.2
Interest cost
5.1
5.2
2.2
2.1
0.8
0.8
Participant contributions
—
—
—
—
0.4
0.7
Plan amendments
—
—
—
—
—
—
Actuarial (gain) loss
13.8
(9.2
)
8.3
(3.0
)
(1.5
)
(7.2
)
Currency translation adjustment
—
—
1.1
(4.6
)
—
—
Pension settlement
—
(18.9
)
—
—
—
—
Benefits paid
(7.1
)
(8.8
)
(4.7
)
(3.9
)
(2.2
)
(2.7
)
Benefit obligation, end of year
$
142.3
$
130.5
$
90.6
$
81.9
$
18.4
$
20.7
Change in Plan Assets
Fair value of plan assets, beginning of year
$
84.9
$
116.2
$
40.1
$
45.1
$
—
$
—
Actual return on plan assets
16.8
(8.9
)
4.2
(1.4
)
—
—
Employer contributions
5.0
5.3
4.0
2.8
1.8
2.0
Participant contributions
—
—
—
—
0.4
0.7
Currency translation adjustment
—
—
1.6
(2.5
)
—
—
Pension settlement
—
(18.9
)
—
—
—
—
Benefits paid
(7.1
)
(8.8
)
(4.7
)
(3.9
)
(2.2
)
(2.7
)
Fair value of plan assets, end of year
99.6
84.9
45.2
40.1
—
—
Funded status
$
(42.7
)
$
(45.6
)
$
(45.4
)
$
(41.8
)
$
(18.4
)
$
(20.7
)
Amounts recognized in the Consolidated Balance sheet at December 31
Pension asset
$
—
$
—
$
—
$
—
$
—
$
—
Pension obligation
(42.7
)
(45.6
)
(45.4
)
(41.8
)
—
—
Postretirement medical and other benefit obligations
—
—
—
—
(18.4
)
(20.7
)
Net amount recognized
$
(42.7
)
$
(45.6
)
$
(45.4
)
$
(41.8
)
$
(18.4
)
$
(20.7
)
Weighted-Average Assumptions
Discount rate
3.3
%
4.3
%
1.5
%
2.2
%
2.9
%
4.1
%
Expected return on plan assets
5.2
%
5.3
%
3.5
%
2.7
%
N/A
N/A
Rate of compensation increase
N/A
N/A
3.6
%
3.5
%
N/A
N/A</t>
  </si>
  <si>
    <t>Amounts Recognized in Accumulated Other Comprehensive Loss</t>
  </si>
  <si>
    <t>Amounts recognized in accumulated other comprehensive loss as of December 31, 2019 and 2018, are summarized as follows:
Pensions
Postretirement Medical and Other
2019
2018
2019
2018
Net actuarial gain (loss)
$
(61.9
)
$
(59.3
)
$
1.9
$
0.4
Prior service credit (cost)
(0.5
)
(0.5
)
6.9
9.7
Total amount recognized
$
(62.4
)
$
(59.8
)
$
8.8
$
10.1</t>
  </si>
  <si>
    <t>Summary of the Sensitivity of Retirement Obligations and Retirement Benefit Costs of Plans to Changes in the Key Assumptions</t>
  </si>
  <si>
    <t>The following table summarizes the sensitivity of our December 31, 2019 retirement obligations and 2020 retirement benefit costs of our plans to changes in the key assumptions used to determine those results:
Change in assumption:
Estimated increase (decrease) in 2020 pension cost
Estimated increase (decrease) in Projected Benefit Obligation for the year ended December 31, 2019
Estimated decrease in 2020 Other Postretirement Benefit costs
Estimated increase (decrease) in Other Postretirement Benefit Obligation for the year ended December 31, 2019
0.50% increase in discount rate
$
(0.8
)
$
(14.3
)
N/A
$
(0.6
)
0.50% decrease in discount rate
0.9
15.7
(0.1
)
0.6
0.50% increase in long-term return on assets
(0.7
)
N/A
N/A
N/A
0.50% decrease in long-term return on assets
0.7
N/A
N/A
N/A
1% increase in medical trend rates
N/A
N/A
N/A
0.7
1% decrease in medical trend rates
N/A
N/A
(0.1
)
(0.6
)</t>
  </si>
  <si>
    <t>Schedule of the Weighted-Average Asset Allocations of the Pension Plans</t>
  </si>
  <si>
    <t>The weighted-average asset allocations of the U.S. pension plans as of December 31, 2019 and 2018, by asset category are as follows:
2019
2018
Equity
50.4
%
47.8
%
Fixed income
48.9
%
51.4
%
Other
0.7
%
0.8
%
Total
100.0
%
100.0
% The weighted-average asset allocations of the Non-U.S. pension plans as of December 31, 2019 and 2018, by asset category are as follows:
2019
2018
Equity
0.0
%
36.1
%
Fixed income
31.9
%
31.6
%
Other*
68.1
%
32.3
%
Total
100.0
%
100.0
%
*Includes diversified investments that have equity and fixed income holdings.</t>
  </si>
  <si>
    <t>Schedule of the Actual Allocations for the Pension Assets and Target Allocations by Asset Class</t>
  </si>
  <si>
    <t>The actual and target allocations for the pension assets as of December 31, 2019, by asset class, are as follows:
Target Allocations
Weighted Average Asset Allocations
U.S. Plans
Non-U.S. Plans
U.S. Plans
Non-U.S. Plans
Equity Securities
50
%
—
%
50.4
%
0.0
%
Debt Securities
50
%
40%
48.9
%
31.9
%
Other
—
%
60%
0.7
%
68.1
%</t>
  </si>
  <si>
    <t>Schedule of Plan Assets Using the Fair Value Hierarchy</t>
  </si>
  <si>
    <t>The following table presents the Company’s plan assets using the fair value hierarchy as of December 31, 2019 and 2018.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non-observable inputs.
December 31, 2019
Assets
Quoted Prices in Active Markets for Identical Assets (Level 1)
Significant Other Observable Inputs (Level 2)
Unobservable Inputs (Level 3)
Net Asset Value ("NAV")
Total
Cash and cash equivalents
$
2.4
$
—
$
—
$
—
$
2.4
Insurance group annuity contracts
—
—
12.6
—
12.6
Common/collective trust funds — Corporate and other non-government debt
—
—
—
22.9
22.9
Common/collective trust funds — Government, corporate and other non-government debt
—
—
—
40.2
40.2
Common/collective trust funds — Corporate equity
—
—
—
50.3
50.3
Common/collective trust funds — Customized strategy
—
—
—
16.4
16.4
Total
$
2.4
$
—
$
12.6
$
129.8
$
144.8
December 31, 2018
Assets
Quoted Prices in Active Markets for Identical Assets (Level 1)
Significant Other Observable Inputs (Level 2)
Unobservable Inputs (Level 3)
Net Asset Value ("NAV")
Total
Cash and cash equivalents
$
1.7
$
—
$
—
$
—
$
1.7
Insurance group annuity contracts
—
—
12.0
—
12.0
Common/collective trust funds — Government, corporate and other non-government debt
—
—
—
56.3
56.3
Common/collective trust funds — Corporate equity
—
—
—
55.0
55.0
Total
$
1.7
$
—
$
12.0
$
111.3
$
125.0</t>
  </si>
  <si>
    <t>Reconciliation of the Fair Values Measurements of Plan Assets Using Significant Unobservable Inputs (Level 3) from the Beginning of the Year to the End of the Year</t>
  </si>
  <si>
    <t>A reconciliation of the fair value measurements of plan assets using significant unobservable inputs (Level 3) from the beginning of the year to the end of the year is as follows:
Insurance Contracts Year Ended December 31,
2019
2018
Beginning Balance
$
12.0
$
14.4
Actual return on assets
1.1
(0.3
)
Benefit payments
(1.0
)
(1.3
)
Foreign currency impact
0.5
(0.8
)
Ending Balance
$
12.6
$
12.0</t>
  </si>
  <si>
    <t>Schedule of Projected Future Benefit Payments from the Plans</t>
  </si>
  <si>
    <t>Projected future benefit payments from the plans as of December 31, 2019 are estimated as follows:
U.S Pension Plans
Non-U.S. Pension Plans
Postretirement Medical and Other
2020
$
8.5
$
3.1
$
2.1
2021
8.6
2.9
2.0
2022
8.7
3.1
1.9
2023
8.8
3.5
1.8
2024
8.8
3.6
1.7
Thereafter
43.0
21.1
6.6
Total
$
86.4
$
37.3
$
16.1</t>
  </si>
  <si>
    <t>Schedule of Fair Value of Plan Assets for which the Accumulated Benefit Obligation is in Excess of Plan Assets</t>
  </si>
  <si>
    <t>The fair value of plan assets for which the accumulated benefit obligation is in excess of the plan assets as of December 31, 2019 and 2018 is as follows:
U.S Pension Plans
Non U.S. Pension Plans
2019
2018
2019
2018
Projected benefit obligation
$
142.3
$
130.5
$
90.5
$
81.9
Accumulated benefit obligation
142.3
130.5
86.4
78.1
Fair value of plan assets
99.6
84.9
45.2
40.1</t>
  </si>
  <si>
    <t>Leases (Tables)</t>
  </si>
  <si>
    <t>Summary of Components of Lease Expense</t>
  </si>
  <si>
    <t>The components of lease expense for the year ended December 31, 2019 are summarized as follows:
2019
Operating lease cost
$
14.4
Variable lease cost*
1.4
Total lease cost
$
15.8
*Includes short-term leases, which are immaterial.</t>
  </si>
  <si>
    <t>Summary of Supplemental Consolidated Balance Sheet Information Related to Leases</t>
  </si>
  <si>
    <t>Supplemental Consolidated Balance Sheet information related to leases as of December 31, 2019 are summarized as follows:
Operating lease right-of-use assets
$
47.6
Other liabilities
$
10.4
Operating lease liabilities
37.6
Total operating lease liabilities
$
48.0</t>
  </si>
  <si>
    <t>Summary of Maturities of Operating Lease Liabilities</t>
  </si>
  <si>
    <t>Maturities of operating lease liabilities as of December 31, 2019 are summarized as follows:
Year
2020
$
12.1
2021
10.2
2022
8.3
2023
6.0
2024
4.5
Thereafter
16.5
Total lease payments
57.6
Less: imputed interest
(9.6
)
Present value of lease liabilities
$
48.0</t>
  </si>
  <si>
    <t>Quarterly Financial Data (Unaudited) (Tables)</t>
  </si>
  <si>
    <t>Schedule of Quarterly Financial Data</t>
  </si>
  <si>
    <t>The following tables present select quarterly financial data for 2019 and 2018:
Historical
2019
2018
First
Second
Third
Fourth
First
Second
Third
Fourth
Statements of operations:
Net sales
$
418.0
$
504.7
$
448.0
$
463.4
$
386.1
$
495.3
$
450.1
$
515.3
Cost of sales
337.8
409.5
359.6
383.1
317.7
404.8
370.1
426.1
Gross profit
80.2
95.2
88.4
80.3
68.4
90.5
80.0
89.2
Operating income (loss)
16.2
41.9
32.5
17.8
1.7
24.1
16.9
(62.0
)
Income (loss) from continuing operations before income taxes
(23.4
)
49.9
21.2
11.3
(6.1
)
8.7
0.8
(75.1
)
Provision (benefit) for income taxes
3.3
3.9
3.1
2.1
3.9
(1.2
)
(10.7
)
3.2
Net income (loss) from continuing operations
(26.7
)
46.0
18.1
9.2
(10.0
)
9.9
11.5
(78.3
)
Loss from discontinued operations, net of income taxes
—
—
—
—
—
(0.2
)
—
—
Net income (loss)
$
(26.7
)
$
46.0
$
18.1
$
9.2
$
(10.0
)
$
9.7
$
11.5
$
(78.3
)
Basic (loss) income per share:
Net income (loss) income from continuing operations
$
(0.75
)
$
1.29
$
0.51
$
0.26
$
(0.28
)
$
0.28
$
0.32
$
(2.20
)
Loss from discontinued operations
—
—
—
—
—
(0.01
)
—
—
Net income (loss) per share
$
(0.75
)
$
1.29
$
0.51
$
0.26
$
(0.28
)
$
0.27
$
0.32
$
(2.20
)
Diluted (loss) income per share:
Net income (loss) from continuing operations
$
(0.75
)
$
1.29
$
0.51
$
0.26
$
(0.28
)
$
0.27
$
0.32
$
(2.20
)
Loss from discontinued operations
—
—
—
—
—
—
—
—
Net income (loss) per share
$
(0.75
)
$
1.29
$
0.51
$
0.26
$
(0.28
)
$
0.27
$
0.32
$
(2.20
)
Dividends per common share
$
—
$
—
$
—
$
—
$
—
$
—
$
—
$
—</t>
  </si>
  <si>
    <t>Company and Basis of Presentation - Narrative (Details) crane in Thousands</t>
  </si>
  <si>
    <t>Dec. 31, 2019crane</t>
  </si>
  <si>
    <t>Period of providing high-quality, customer-focused products and support services</t>
  </si>
  <si>
    <t>117 years</t>
  </si>
  <si>
    <t>Number of cranes serviced</t>
  </si>
  <si>
    <t>Summary of Significant Accounting Policies - Schedule of Estimated Useful Lives of Other Intangible Assets Subject to Amortization (Details)</t>
  </si>
  <si>
    <t>Patents</t>
  </si>
  <si>
    <t>Estimated useful lives of other intangible assets</t>
  </si>
  <si>
    <t>Finite-lived intangible asset, useful life</t>
  </si>
  <si>
    <t>20 years</t>
  </si>
  <si>
    <t>Customer Relationships</t>
  </si>
  <si>
    <t>Summary of Significant Accounting Policies - Schedule of Estimated Useful Lives of Property, Plant and Equipment (Details)</t>
  </si>
  <si>
    <t>Building and Improvements | Minimum</t>
  </si>
  <si>
    <t>Property, plant and equipment, useful lives</t>
  </si>
  <si>
    <t>2 years</t>
  </si>
  <si>
    <t>Building and Improvements | Maximum</t>
  </si>
  <si>
    <t>43 years</t>
  </si>
  <si>
    <t>Machinery, Equipment and Tooling | Minimum</t>
  </si>
  <si>
    <t>3 years</t>
  </si>
  <si>
    <t>Machinery, Equipment and Tooling | Maximum</t>
  </si>
  <si>
    <t>18 years</t>
  </si>
  <si>
    <t>Furniture and Fixtures | Minimum</t>
  </si>
  <si>
    <t>Furniture and Fixtures | Maximum</t>
  </si>
  <si>
    <t>10 years</t>
  </si>
  <si>
    <t>Computer Hardware and Software | Minimum</t>
  </si>
  <si>
    <t>Computer Hardware and Software | Maximum</t>
  </si>
  <si>
    <t>Rental Cranes | Minimum</t>
  </si>
  <si>
    <t>5 years</t>
  </si>
  <si>
    <t>Rental Cranes | Maximum</t>
  </si>
  <si>
    <t>15 years</t>
  </si>
  <si>
    <t>Summary of Significant Accounting Policies - Narrative (Details) $ in Millions</t>
  </si>
  <si>
    <t>Dec. 31, 2019USD ($)estimate</t>
  </si>
  <si>
    <t>Dec. 31, 2018USD ($)</t>
  </si>
  <si>
    <t>Dec. 31, 2017USD ($)</t>
  </si>
  <si>
    <t>New Accounting Pronouncements Or Change In Accounting Principle [Line Items]</t>
  </si>
  <si>
    <t>Number of estimates upon which the product liability reserves are based | estimate</t>
  </si>
  <si>
    <t>Research and development costs</t>
  </si>
  <si>
    <t>Assets Leased to Others</t>
  </si>
  <si>
    <t>Revenues - Schedule of Change In Customer Advances Balance (Details) - USD ($) $ in Millions</t>
  </si>
  <si>
    <t>Balance at beginning of period</t>
  </si>
  <si>
    <t>Cash received in advance of satisfying performance obligation</t>
  </si>
  <si>
    <t>Revenue recognized</t>
  </si>
  <si>
    <t>Currency translation</t>
  </si>
  <si>
    <t>Balance at end of period</t>
  </si>
  <si>
    <t>Fair Value of Financial Instruments - Financial assets and liabilities accounted for at fair value on a recurring basis by level within the fair value hierarchy (Details) - Estimate of Fair Value Measurement - Fair Value, Measurements, Recurring - FX Forward Contracts - USD ($) $ in Millions</t>
  </si>
  <si>
    <t>Fair Value Assets And Liabilities Measured On Recurring And Nonrecurring Basis [Line Items]</t>
  </si>
  <si>
    <t>Derivatives assets, current</t>
  </si>
  <si>
    <t>Derivative liabilities, current</t>
  </si>
  <si>
    <t>Level 2</t>
  </si>
  <si>
    <t>Fair Value of Financial Instruments - Narrative (Details) - Senior Notes Due 2026 - USD ($) $ in Millions</t>
  </si>
  <si>
    <t>Mar. 25, 2019</t>
  </si>
  <si>
    <t>Debt instruments at fair value</t>
  </si>
  <si>
    <t>Interest rate, stated percentage (as a percent)</t>
  </si>
  <si>
    <t>9.00%</t>
  </si>
  <si>
    <t>Debt instrument maturity date</t>
  </si>
  <si>
    <t>Apr. 1,
		2026</t>
  </si>
  <si>
    <t>Derivative Financial Instruments - Narrative (Details) - USD ($)</t>
  </si>
  <si>
    <t>Derivatives Fair Value [Line Items]</t>
  </si>
  <si>
    <t>Net unrealized gain (losses) net of income tax</t>
  </si>
  <si>
    <t>FX Forward Contracts</t>
  </si>
  <si>
    <t>Derivative, notional amount</t>
  </si>
  <si>
    <t>Derivative remaining maturity period</t>
  </si>
  <si>
    <t>1 year</t>
  </si>
  <si>
    <t>Derivative net current liability</t>
  </si>
  <si>
    <t>Derivative Financial Instruments - Summary of Gains or Losses Recorded in Consolidated Statement of Operations for FX Forward Contracts (Details) - USD ($) $ in Millions</t>
  </si>
  <si>
    <t>Designated | Cost of Sales</t>
  </si>
  <si>
    <t>Gains (loss) on foreign currency exchange contracts</t>
  </si>
  <si>
    <t>Non-Designated | Other Income (Expense) - Net</t>
  </si>
  <si>
    <t>Inventories - Components of Inventories (Details) - USD ($) $ in Millions</t>
  </si>
  <si>
    <t>Raw materials</t>
  </si>
  <si>
    <t>Work-in-process</t>
  </si>
  <si>
    <t>Finished goods</t>
  </si>
  <si>
    <t>Total inventories</t>
  </si>
  <si>
    <t>Excess and obsolete inventory reserve</t>
  </si>
  <si>
    <t>Notes Receivable - Narrative (Details) - USD ($) $ in Millions</t>
  </si>
  <si>
    <t>Notes receivable, current</t>
  </si>
  <si>
    <t>Notes receivable, long term</t>
  </si>
  <si>
    <t>Notes receivable, write-off</t>
  </si>
  <si>
    <t>Property, Plant and Equipment - Components of property, plant and equipment (Details) - USD ($) $ in Millions</t>
  </si>
  <si>
    <t>Total cost</t>
  </si>
  <si>
    <t>Less accumulated depreciation</t>
  </si>
  <si>
    <t>Land</t>
  </si>
  <si>
    <t>Building and Improvements</t>
  </si>
  <si>
    <t>Machinery, Equipment and Tooling</t>
  </si>
  <si>
    <t>Furniture and Fixtures</t>
  </si>
  <si>
    <t>Computer Hardware and Software</t>
  </si>
  <si>
    <t>Rental Cranes</t>
  </si>
  <si>
    <t>Construction in Progress</t>
  </si>
  <si>
    <t>Property, Plant and Equipment - Narrative (Details) - USD ($)</t>
  </si>
  <si>
    <t>Other Income (Expense) – Net</t>
  </si>
  <si>
    <t>Gain on assets held for sale</t>
  </si>
  <si>
    <t>Other Current Assets</t>
  </si>
  <si>
    <t>Assets held for sale</t>
  </si>
  <si>
    <t>Goodwill and Other Intangible Assets - Narrative (Details) - USD ($)</t>
  </si>
  <si>
    <t>Goodwill and intangible asset impairment</t>
  </si>
  <si>
    <t>Non-cash goodwill and impairment charge</t>
  </si>
  <si>
    <t>Future amortization expense, 2020</t>
  </si>
  <si>
    <t>Future amortization expense, 2021</t>
  </si>
  <si>
    <t>Future amortization expense, 2022</t>
  </si>
  <si>
    <t>Goodwill and Other Intangible Assets - Changes in goodwill by reportable segment (Details) - USD ($)</t>
  </si>
  <si>
    <t>Balance at the beginning of the period</t>
  </si>
  <si>
    <t>Foreign currency impact</t>
  </si>
  <si>
    <t>Goodwill impairment</t>
  </si>
  <si>
    <t>Net balance at the end of the period</t>
  </si>
  <si>
    <t>Americas</t>
  </si>
  <si>
    <t>Europe and Africa ("EURAF")</t>
  </si>
  <si>
    <t>Middle East and Asia Pacific ("MEAP")</t>
  </si>
  <si>
    <t>Goodwill and Other Intangible Assets - Gross carrying amount and accumulated amortization of the company's intangible assets other than goodwill (Details) - USD ($) $ in Millions</t>
  </si>
  <si>
    <t>Intangible asset balances by major asset class</t>
  </si>
  <si>
    <t>Intangible assets, gross (excluding goodwill)</t>
  </si>
  <si>
    <t>Finite-lived intangible assets, amortization amount</t>
  </si>
  <si>
    <t>Intangible assets, book value</t>
  </si>
  <si>
    <t>Finite-lived intangible assets, carrying amount</t>
  </si>
  <si>
    <t>Finite-lived intangible assets, book value</t>
  </si>
  <si>
    <t>Distribution Network</t>
  </si>
  <si>
    <t>Trademarks and Tradenames</t>
  </si>
  <si>
    <t>Indefinite-lived intangible assets, book value</t>
  </si>
  <si>
    <t>Accounts Payable and Accrued Expenses - Schedule of Accounts Payable and Accrued Expenses (Details) - USD ($) $ in Millions</t>
  </si>
  <si>
    <t>Trade accounts payable</t>
  </si>
  <si>
    <t>Employee-related expenses</t>
  </si>
  <si>
    <t>Accrued vacation</t>
  </si>
  <si>
    <t>Miscellaneous accrued expenses</t>
  </si>
  <si>
    <t>Total accounts payable and accrued expenses</t>
  </si>
  <si>
    <t>Debt - Schedule of outstanding debt (Details) - USD ($)</t>
  </si>
  <si>
    <t>Debt Instrument [Line Items]</t>
  </si>
  <si>
    <t>Total debt</t>
  </si>
  <si>
    <t>Deferred financing costs</t>
  </si>
  <si>
    <t>ABL Revolving Credit Facility</t>
  </si>
  <si>
    <t>Senior secured asset based revolving credit facility</t>
  </si>
  <si>
    <t>Senior Notes Due 2021</t>
  </si>
  <si>
    <t>Senior Notes Due 2026</t>
  </si>
  <si>
    <t>Debt - Narrative (Details) - USD ($)</t>
  </si>
  <si>
    <t>Mar. 03, 2016</t>
  </si>
  <si>
    <t>Debt instrument charge from refinancing</t>
  </si>
  <si>
    <t>Unamortized debt issuance costs</t>
  </si>
  <si>
    <t>Carrying amount</t>
  </si>
  <si>
    <t>Period for which the entity will be able to comply with the financial covenants</t>
  </si>
  <si>
    <t>12 months</t>
  </si>
  <si>
    <t>Face amount of debt</t>
  </si>
  <si>
    <t>Debt instrument interest rate</t>
  </si>
  <si>
    <t>Interest on the notes</t>
  </si>
  <si>
    <t>Interest on the 2026 Notes is payable in cash semi-annual in arrears on April 1 and October 1 of each year.</t>
  </si>
  <si>
    <t>Maximum borrowing capacity under revolving credit facility</t>
  </si>
  <si>
    <t>Weighted average interest rate (as a percent)</t>
  </si>
  <si>
    <t>4.15%</t>
  </si>
  <si>
    <t>Line of credit outstanding</t>
  </si>
  <si>
    <t>Highest daily borrowing</t>
  </si>
  <si>
    <t>Average borrowing</t>
  </si>
  <si>
    <t>Excess capacity</t>
  </si>
  <si>
    <t>Line of credit borrowing capacity</t>
  </si>
  <si>
    <t>ABL Revolving Credit Facility | Eurodollar and Overnight LIBOR</t>
  </si>
  <si>
    <t>Basis spread on variable rate (as a percent)</t>
  </si>
  <si>
    <t>1.25%</t>
  </si>
  <si>
    <t>ABL Revolving Credit Facility | Alternative Base Rate</t>
  </si>
  <si>
    <t>0.25%</t>
  </si>
  <si>
    <t>ABL Revolving Credit Facility | Line of Credit</t>
  </si>
  <si>
    <t>Debt term (in years)</t>
  </si>
  <si>
    <t>ABL Revolving Credit Facility | Letter of Credit</t>
  </si>
  <si>
    <t>ABL Revolving Credit Facility | Letter of Credit | German Borrowers</t>
  </si>
  <si>
    <t>12.75%</t>
  </si>
  <si>
    <t>Debt instrument call premium</t>
  </si>
  <si>
    <t>Closing costs of debt</t>
  </si>
  <si>
    <t>Accrued interest of debt</t>
  </si>
  <si>
    <t>Debt instrument unamortized discount</t>
  </si>
  <si>
    <t>AR Securitization Facility</t>
  </si>
  <si>
    <t>5.10%</t>
  </si>
  <si>
    <t>Debt - Schedule of Revolving Credit Facility Bear Interest at Variable Rate Based Upon Average Quarterly Availability (Details) - ABL Revolving Credit Facility</t>
  </si>
  <si>
    <t>Alternative Base Rate Spread</t>
  </si>
  <si>
    <t>Eurodollar and Overnight LIBOR Spread</t>
  </si>
  <si>
    <t>Greater Than or Equal to 50% of Aggregate Commitment | Alternative Base Rate Spread</t>
  </si>
  <si>
    <t>Greater Than or Equal to 50% of Aggregate Commitment | Eurodollar and Overnight LIBOR Spread</t>
  </si>
  <si>
    <t>Less Than 50% of Aggregate Commitment | Alternative Base Rate Spread</t>
  </si>
  <si>
    <t>0.50%</t>
  </si>
  <si>
    <t>Less Than 50% of Aggregate Commitment | Eurodollar and Overnight LIBOR Spread</t>
  </si>
  <si>
    <t>1.50%</t>
  </si>
  <si>
    <t>Debt - Schedule of Aggregate Future Maturities of Outstanding Debt Obligations (Details) $ in Millions</t>
  </si>
  <si>
    <t>Dec. 31, 2019USD ($)</t>
  </si>
  <si>
    <t>Aggregate scheduled future maturities of outstanding debt obligations</t>
  </si>
  <si>
    <t>2020</t>
  </si>
  <si>
    <t>2021</t>
  </si>
  <si>
    <t>2022</t>
  </si>
  <si>
    <t>Thereafter</t>
  </si>
  <si>
    <t>Debt - Schedule of Aggregate Future Maturities of Outstanding Debt Obligations (Parenthetical) (Details) - USD ($) $ in Millions</t>
  </si>
  <si>
    <t>Accounts Receivable Securitization and Other Factoring Arrangements - Narrative (Details) € in Millions</t>
  </si>
  <si>
    <t>Dec. 31, 2019EUR (€)</t>
  </si>
  <si>
    <t>Dec. 31, 2018EUR (€)</t>
  </si>
  <si>
    <t>Accounts Receivable Securitization</t>
  </si>
  <si>
    <t>Accounts receivable balance sold</t>
  </si>
  <si>
    <t>Proceeds from collection of receivables</t>
  </si>
  <si>
    <t>Sales of trade receivables</t>
  </si>
  <si>
    <t>Average collection cycle for accounts receivable (in days) (less than)</t>
  </si>
  <si>
    <t>60 days</t>
  </si>
  <si>
    <t>Fair value of deferred purchase price notes</t>
  </si>
  <si>
    <t>Non-cash investing activities related to increase in deferred purchase price</t>
  </si>
  <si>
    <t>Maximum availability under these programs | €</t>
  </si>
  <si>
    <t>Maximum</t>
  </si>
  <si>
    <t>Capacity of securitization program</t>
  </si>
  <si>
    <t>Income Taxes - Summary of Income (Loss) from Continuing Operations Before Income Taxes (Details) - USD ($) $ in Millions</t>
  </si>
  <si>
    <t>3 Months Ended</t>
  </si>
  <si>
    <t>Sep. 30, 2019</t>
  </si>
  <si>
    <t>Jun. 30, 2019</t>
  </si>
  <si>
    <t>Mar. 31, 2019</t>
  </si>
  <si>
    <t>Sep. 30, 2018</t>
  </si>
  <si>
    <t>Jun. 30, 2018</t>
  </si>
  <si>
    <t>Mar. 31, 2018</t>
  </si>
  <si>
    <t>Income (loss) from continuing operations before income taxes:</t>
  </si>
  <si>
    <t>U.S.</t>
  </si>
  <si>
    <t>Non-U.S.</t>
  </si>
  <si>
    <t>Income Taxes - Schedule of Income Tax Expense (Benefit) (Details) - USD ($) $ in Millions</t>
  </si>
  <si>
    <t>Current:</t>
  </si>
  <si>
    <t>U.S. Federal and state</t>
  </si>
  <si>
    <t>Total current</t>
  </si>
  <si>
    <t>Deferred:</t>
  </si>
  <si>
    <t>Total deferred</t>
  </si>
  <si>
    <t>Income tax provision (benefit)</t>
  </si>
  <si>
    <t>Income Taxes - Reconciliation of the U.S. Federal Statutory Income Tax Rate to the Company's Effective Income Tax Rate for Continuing Operations (Details)</t>
  </si>
  <si>
    <t>Effective Income Tax Rate Continuing Operations Tax Rate Reconciliation [Abstract]</t>
  </si>
  <si>
    <t>U.S. federal income tax at statutory rate (as a percent)</t>
  </si>
  <si>
    <t>21.00%</t>
  </si>
  <si>
    <t>35.00%</t>
  </si>
  <si>
    <t>U.S. state income tax provision (as a percent)</t>
  </si>
  <si>
    <t>(0.20%)</t>
  </si>
  <si>
    <t>4.30%</t>
  </si>
  <si>
    <t>16.30%</t>
  </si>
  <si>
    <t>Manufacturing &amp; research incentives (as a percent)</t>
  </si>
  <si>
    <t>(5.20%)</t>
  </si>
  <si>
    <t>2.40%</t>
  </si>
  <si>
    <t>7.90%</t>
  </si>
  <si>
    <t>Taxes on non-U.S. income which differ from the U.S. statutory rate (as a percent)</t>
  </si>
  <si>
    <t>(4.40%)</t>
  </si>
  <si>
    <t>(3.20%)</t>
  </si>
  <si>
    <t>41.50%</t>
  </si>
  <si>
    <t>Adjustments for unrecognized tax benefits (as a percent)</t>
  </si>
  <si>
    <t>(2.20%)</t>
  </si>
  <si>
    <t>9.60%</t>
  </si>
  <si>
    <t>Adjustments for valuation allowances (as a percent)</t>
  </si>
  <si>
    <t>7.60%</t>
  </si>
  <si>
    <t>(1.80%)</t>
  </si>
  <si>
    <t>287.70%</t>
  </si>
  <si>
    <t>U.S. Tax Reform (as a percent)</t>
  </si>
  <si>
    <t>6.90%</t>
  </si>
  <si>
    <t>2.50%</t>
  </si>
  <si>
    <t>(228.30%)</t>
  </si>
  <si>
    <t>Goodwill impairment (as a percent)</t>
  </si>
  <si>
    <t>(24.60%)</t>
  </si>
  <si>
    <t>Other items (as a percent)</t>
  </si>
  <si>
    <t>(2.50%)</t>
  </si>
  <si>
    <t>(3.60%)</t>
  </si>
  <si>
    <t>(35.40%)</t>
  </si>
  <si>
    <t>Effective income tax rate (as a percent)</t>
  </si>
  <si>
    <t>6.60%</t>
  </si>
  <si>
    <t>125.20%</t>
  </si>
  <si>
    <t>Income Taxes - Narrative (Details) - USD ($)</t>
  </si>
  <si>
    <t>Operating Loss Carryforwards [Line Items]</t>
  </si>
  <si>
    <t>Federal income tax at statutory rate (as a percent)</t>
  </si>
  <si>
    <t>Tax cuts and jobs act of 2017 total transition tax obligation</t>
  </si>
  <si>
    <t>Tax cuts and jobs act of 2017 related to GILTI provisional income tax expense</t>
  </si>
  <si>
    <t>Tax cuts and jobs act of 2017 base erosion and anti abuse tax income tax expense</t>
  </si>
  <si>
    <t>Change in valuation allowance, deferred tax asset</t>
  </si>
  <si>
    <t>Deferred tax assets, valuation allowance</t>
  </si>
  <si>
    <t>Tax cuts and jobs act, deferred tax assets</t>
  </si>
  <si>
    <t>Tax cuts and jobs act, unremitted earnings of non-United States subsidiaries</t>
  </si>
  <si>
    <t>Tax cuts and jobs act, additional unremitted earnings of non-United States subsidiaries</t>
  </si>
  <si>
    <t>Change to gross unrecognized tax expense (benefits) including interest and penalties</t>
  </si>
  <si>
    <t>Uncertain tax liabilities interest and penalties</t>
  </si>
  <si>
    <t>Uncertain tax liabilities interest and penalties accrued</t>
  </si>
  <si>
    <t>Unrecognized tax benefits that would impact effective tax rate</t>
  </si>
  <si>
    <t>Domestic Tax Authority</t>
  </si>
  <si>
    <t>Interest expense carryforwards</t>
  </si>
  <si>
    <t>Maximum annual utilization percentage of interest expense carryforwards</t>
  </si>
  <si>
    <t>30.00%</t>
  </si>
  <si>
    <t>State and Local Jurisdiction</t>
  </si>
  <si>
    <t>Net operating loss carryforwards</t>
  </si>
  <si>
    <t>Operating loss carryforwards expiration period</t>
  </si>
  <si>
    <t>2039</t>
  </si>
  <si>
    <t>Non-U.S. Tax Authority</t>
  </si>
  <si>
    <t>Net operating loss carryforwards, valuation allowance</t>
  </si>
  <si>
    <t>U.K</t>
  </si>
  <si>
    <t>Tax cuts and jobs act of 2017 change in net operating losses and valuation allowance</t>
  </si>
  <si>
    <t>Income Taxes - Schedules of Deferred Tax Assets (Liabilities) (Details) - USD ($) $ in Millions</t>
  </si>
  <si>
    <t>Non-current deferred income tax assets (liabilities):</t>
  </si>
  <si>
    <t>Property, plant and equipment</t>
  </si>
  <si>
    <t>Intangible assets</t>
  </si>
  <si>
    <t>Deferred employee benefits</t>
  </si>
  <si>
    <t>Product warranty reserves</t>
  </si>
  <si>
    <t>Product liability reserves</t>
  </si>
  <si>
    <t>Tax credits</t>
  </si>
  <si>
    <t>Loss and other tax attribute carryforwards</t>
  </si>
  <si>
    <t>Deferred revenue</t>
  </si>
  <si>
    <t>Total non-current deferred income tax assets</t>
  </si>
  <si>
    <t>Less valuation allowance</t>
  </si>
  <si>
    <t>Net deferred income tax assets, non-current</t>
  </si>
  <si>
    <t>Components of Deferred Tax Assets and Liabilities [Abstract]</t>
  </si>
  <si>
    <t>Long-term income tax assets, included in other non-current assets</t>
  </si>
  <si>
    <t>Long-term deferred income tax liability</t>
  </si>
  <si>
    <t>Net deferred income tax asset</t>
  </si>
  <si>
    <t>Income Taxes - Schedule of Open Tax Years for Which the Company could be Subject to Income Tax Examination (Details)</t>
  </si>
  <si>
    <t>United States | Earliest Tax Year</t>
  </si>
  <si>
    <t>Income Tax Examination [Line Items]</t>
  </si>
  <si>
    <t>Year under examination</t>
  </si>
  <si>
    <t>2016</t>
  </si>
  <si>
    <t>United States | Latest Tax Year</t>
  </si>
  <si>
    <t>China | Earliest Tax Year</t>
  </si>
  <si>
    <t>2009</t>
  </si>
  <si>
    <t>China | Latest Tax Year</t>
  </si>
  <si>
    <t>France | Earliest Tax Year</t>
  </si>
  <si>
    <t>France | Latest Tax Year</t>
  </si>
  <si>
    <t>Germany | Earliest Tax Year</t>
  </si>
  <si>
    <t>2015</t>
  </si>
  <si>
    <t>Germany | Latest Tax Year</t>
  </si>
  <si>
    <t>Income Taxes - Reconciliation of the Beginning and Ending Amount of Unrecognized Tax Benefits (Details) - USD ($) $ in Millions</t>
  </si>
  <si>
    <t>Reconciliation of Unrecognized Tax Benefits, Excluding Amounts Pertaining to Examined Tax Returns [Roll Forward]</t>
  </si>
  <si>
    <t>Balance at beginning of year</t>
  </si>
  <si>
    <t>Additions based on tax positions related to the current year</t>
  </si>
  <si>
    <t>Additions for tax positions of prior years</t>
  </si>
  <si>
    <t>Reductions for tax positions of prior years</t>
  </si>
  <si>
    <t>Reductions based on settlements with taxing authorities</t>
  </si>
  <si>
    <t>Reductions for lapse of statute</t>
  </si>
  <si>
    <t>Balance at end of year</t>
  </si>
  <si>
    <t>Earnings (Loss) Per Share - Narrative (Details) - shares</t>
  </si>
  <si>
    <t>Basic weighted average common shares outstanding</t>
  </si>
  <si>
    <t>Number of anti-dilutive shares excluded from the calculation of diluted earnings per share</t>
  </si>
  <si>
    <t>Earnings (Loss) Per Share - Reconciliation of the average shares outstanding used to compute basic and diluted earnings per share (Details) - shares</t>
  </si>
  <si>
    <t>Basic weighted average common shares outstanding (in shares)</t>
  </si>
  <si>
    <t>Effect of dilutive securities - stock awards (in shares)</t>
  </si>
  <si>
    <t>Diluted weighted average common shares outstanding (in shares)</t>
  </si>
  <si>
    <t>Equity - Narrative (Details) - USD ($)</t>
  </si>
  <si>
    <t>Class Of Stock [Line Items]</t>
  </si>
  <si>
    <t>Par value of common stock (in dollars per share)</t>
  </si>
  <si>
    <t>Preferred stock, shares authorized (in shares)</t>
  </si>
  <si>
    <t>Preferred stock, shares issued (in shares)</t>
  </si>
  <si>
    <t>Cash dividends declared or paid</t>
  </si>
  <si>
    <t>Common stock repurchased</t>
  </si>
  <si>
    <t>Maximum | Common Stock</t>
  </si>
  <si>
    <t>Stock repurchase program, authorized amount</t>
  </si>
  <si>
    <t>Equity - Schedule of Components of Accumulated Other Comprehensive Loss (Details) - USD ($) $ in Millions</t>
  </si>
  <si>
    <t>Foreign currency translation</t>
  </si>
  <si>
    <t>Derivative instrument fair market value, net of income tax provision of $0.0 and $0.0</t>
  </si>
  <si>
    <t>Employee pension and postretirement benefit adjustments, net of income benefit of $13.7 and $13.5</t>
  </si>
  <si>
    <t>Total accumulated other comprehensive loss</t>
  </si>
  <si>
    <t>Equity - Schedule of Components of Accumulated Other Comprehensive Loss (Parenthetical) (Details) - USD ($) $ in Millions</t>
  </si>
  <si>
    <t>Derivative instrument fair market value, tax provision</t>
  </si>
  <si>
    <t>Employee pension and postretirement benefit adjustments, tax benefit</t>
  </si>
  <si>
    <t>Equity - Reconciliation of accumulated other comprehensive loss (Details) - USD ($) $ in Millions</t>
  </si>
  <si>
    <t>Increase (Decrease) in Equity [Roll Forward]</t>
  </si>
  <si>
    <t>Beginning balance</t>
  </si>
  <si>
    <t>Ending balance</t>
  </si>
  <si>
    <t>Gains (Losses) on Cash Flow Hedges</t>
  </si>
  <si>
    <t>Other comprehensive income (loss) before reclassifications</t>
  </si>
  <si>
    <t>Amounts reclassified from accumulated other comprehensive income</t>
  </si>
  <si>
    <t>Pension &amp; Postretirement</t>
  </si>
  <si>
    <t>Foreign Currency Translation</t>
  </si>
  <si>
    <t>Equity - Reconciliation of Reclassifications Out of Accumulated Other Comprehensive Income (Loss), Net of Income Taxes (Details) - USD ($) $ in Millions</t>
  </si>
  <si>
    <t>Schedule of Reclassifications out of Accumulated Comprehensive Income (Loss) [Line Items]</t>
  </si>
  <si>
    <t>Total before income taxes</t>
  </si>
  <si>
    <t>Income tax provision</t>
  </si>
  <si>
    <t>Other expense - net</t>
  </si>
  <si>
    <t>Reclassification out of Accumulated Other Comprehensive Income</t>
  </si>
  <si>
    <t>Gains and Losses on Cash Flow Hedges | Reclassification out of Accumulated Other Comprehensive Income</t>
  </si>
  <si>
    <t>Gains and Losses on Cash Flow Hedges | Reclassification out of Accumulated Other Comprehensive Income | Foreign Currency Exchange Contracts</t>
  </si>
  <si>
    <t>Actuarial Losses | Reclassification out of Accumulated Other Comprehensive Income</t>
  </si>
  <si>
    <t>Amortization of Prior Service Cost | Reclassification out of Accumulated Other Comprehensive Income</t>
  </si>
  <si>
    <t>Pension Settlement Charge | Reclassification out of Accumulated Other Comprehensive Income</t>
  </si>
  <si>
    <t>Pension &amp; Postretirement | Reclassification out of Accumulated Other Comprehensive Income</t>
  </si>
  <si>
    <t>Stock-Based Compensation - Narrative (Details) - USD ($) $ / shares in Units, $ in Millions</t>
  </si>
  <si>
    <t>Share-based compensation, remaining shares available for issuance (in shares)</t>
  </si>
  <si>
    <t>Period of U.S. Treasury rates as a basis for assumed risk-free rates (in years)</t>
  </si>
  <si>
    <t>Engineering Selling and Administrative Expenses</t>
  </si>
  <si>
    <t>Stock-based compensation expense (in dollars)</t>
  </si>
  <si>
    <t>Restricted Stock | Other Expense</t>
  </si>
  <si>
    <t>Restricted Stock | Restructuring Charges</t>
  </si>
  <si>
    <t>Stock Options</t>
  </si>
  <si>
    <t>Number of share options granted during the period (in shares)</t>
  </si>
  <si>
    <t>Weighted average grant date fair value, options (in dollars per share)</t>
  </si>
  <si>
    <t>Unrecognized compensation expense before income tax (in dollars)</t>
  </si>
  <si>
    <t>Recognition period for unrecognized compensation expense (in years)</t>
  </si>
  <si>
    <t>1 year 3 months 18 days</t>
  </si>
  <si>
    <t>Total intrinsic value of stock options exercised</t>
  </si>
  <si>
    <t>Stock Options | Employees</t>
  </si>
  <si>
    <t>Vesting period (in years)</t>
  </si>
  <si>
    <t>Expiration period (in years)</t>
  </si>
  <si>
    <t>1 year 7 months 6 days</t>
  </si>
  <si>
    <t>Number of shares of other than options granted during the period (in shares)</t>
  </si>
  <si>
    <t>Restricted Stock Units | Employees</t>
  </si>
  <si>
    <t>Options vesting percentage</t>
  </si>
  <si>
    <t>100.00%</t>
  </si>
  <si>
    <t>Vesting rights, annual increments beginning on the grant date</t>
  </si>
  <si>
    <t>100% on the third anniversary of the grant date</t>
  </si>
  <si>
    <t>Anniversary period from grant date, for grants made prior to 2019 (in years)</t>
  </si>
  <si>
    <t>Restricted Stock Units | Non-employee Directors</t>
  </si>
  <si>
    <t>second anniversary</t>
  </si>
  <si>
    <t>Performance period (in years)</t>
  </si>
  <si>
    <t>Common stock, shares reserved for future issuance</t>
  </si>
  <si>
    <t>2013 Omnibus Plan</t>
  </si>
  <si>
    <t>Share-based compensation, shares authorized (in shares)</t>
  </si>
  <si>
    <t>Performance Shares 2019 | Performance Shares</t>
  </si>
  <si>
    <t>Percentage of shares paid based on total shareholder return relative to peer group (as a percent)</t>
  </si>
  <si>
    <t>50.00%</t>
  </si>
  <si>
    <t>Percentage of shares paid based on adjusted EBITDA (as a percent)</t>
  </si>
  <si>
    <t>Performance Shares 2019 | Performance Shares | Minimum</t>
  </si>
  <si>
    <t>Performance Shares 2019 | Performance Shares | Maximum</t>
  </si>
  <si>
    <t>Performance Shares 2018 | Performance Shares</t>
  </si>
  <si>
    <t>Performance Shares 2018 | Performance Shares | Minimum</t>
  </si>
  <si>
    <t>Performance Shares 2018 | Performance Shares | Maximum</t>
  </si>
  <si>
    <t>Performance Shares 2017 | Performance Shares</t>
  </si>
  <si>
    <t>Performance Shares 2017 | Performance Shares | Minimum</t>
  </si>
  <si>
    <t>Stock-Based Compensation - Summary of the Company's Stock Option Activity (Details) - Stock Options - USD ($) $ / shares in Units, $ in Millions</t>
  </si>
  <si>
    <t>Shares</t>
  </si>
  <si>
    <t>Options outstanding at the beginning of the period (in shares)</t>
  </si>
  <si>
    <t>Granted (in shares)</t>
  </si>
  <si>
    <t>Exercised (in shares)</t>
  </si>
  <si>
    <t>Forfeited (in shares)</t>
  </si>
  <si>
    <t>Canceled (in shares)</t>
  </si>
  <si>
    <t>Options outstanding at the end of the period (in shares)</t>
  </si>
  <si>
    <t>Options exercisable (in shares)</t>
  </si>
  <si>
    <t>Weighted Average Exercise Price Per Share</t>
  </si>
  <si>
    <t>Options outstanding at the beginning of the period (in dollars per share)</t>
  </si>
  <si>
    <t>Granted (in dollars per share)</t>
  </si>
  <si>
    <t>Exercised (in dollars per share)</t>
  </si>
  <si>
    <t>Options forfeited weighted average cost (in dollars per share)</t>
  </si>
  <si>
    <t>Options canceled weighted average cost (in dollars per share)</t>
  </si>
  <si>
    <t>Options outstanding at the end of the period (in dollars per share)</t>
  </si>
  <si>
    <t>Options exercisable (in dollars per share)</t>
  </si>
  <si>
    <t>Aggregate Intrinsic Value</t>
  </si>
  <si>
    <t>Options outstanding (in dollars)</t>
  </si>
  <si>
    <t>Options exercisable (in dollars)</t>
  </si>
  <si>
    <t>Stock-Based Compensation - Schedule of the Assumptions Used to Estimate the Fair Value of Each Option Grant (Details)</t>
  </si>
  <si>
    <t>Assumptions used to estimate the fair value of each option grant</t>
  </si>
  <si>
    <t>Expected life (years)</t>
  </si>
  <si>
    <t>6 years 6 months</t>
  </si>
  <si>
    <t>Risk-free Interest rate (as a percent)</t>
  </si>
  <si>
    <t>2.60%</t>
  </si>
  <si>
    <t>2.80%</t>
  </si>
  <si>
    <t>2.20%</t>
  </si>
  <si>
    <t>Expected volatility (as a percent)</t>
  </si>
  <si>
    <t>39.80%</t>
  </si>
  <si>
    <t>43.70%</t>
  </si>
  <si>
    <t>45.00%</t>
  </si>
  <si>
    <t>Correlation (as a percent)</t>
  </si>
  <si>
    <t>32.50%</t>
  </si>
  <si>
    <t>29.50%</t>
  </si>
  <si>
    <t>31.60%</t>
  </si>
  <si>
    <t>47.00%</t>
  </si>
  <si>
    <t>33.80%</t>
  </si>
  <si>
    <t>Stock-Based Compensation - Schedule of Nonvested Share Activity (Details) - $ / shares</t>
  </si>
  <si>
    <t>Unvested beginning balance (in shares)</t>
  </si>
  <si>
    <t>Vested (in shares)</t>
  </si>
  <si>
    <t>Unvested ending balance (in shares)</t>
  </si>
  <si>
    <t>Weighted Average Grant Date Fair Value Per Share</t>
  </si>
  <si>
    <t>Weighted average grant date fair value beginning (in dollars per share)</t>
  </si>
  <si>
    <t>Vested (in dollars per share)</t>
  </si>
  <si>
    <t>Cancelled (in dollars per share)</t>
  </si>
  <si>
    <t>Weighted average grant date fair value ending (in dollars per share)</t>
  </si>
  <si>
    <t>Segments - Schedule of Information by Reportable Segment (Details) - USD ($) $ in Millions</t>
  </si>
  <si>
    <t>Segment Reporting Information [Line Items]</t>
  </si>
  <si>
    <t>Net Sales</t>
  </si>
  <si>
    <t>Operating (loss) income</t>
  </si>
  <si>
    <t>Depreciation</t>
  </si>
  <si>
    <t>Capital Expenditures</t>
  </si>
  <si>
    <t>Segment Operating Income (Loss)</t>
  </si>
  <si>
    <t>Segment Operating Income (Loss) | Americas</t>
  </si>
  <si>
    <t>Segment Operating Income (Loss) | Europe and Africa ("EURAF")</t>
  </si>
  <si>
    <t>Segment Operating Income (Loss) | Middle East and Asia Pacific ("MEAP")</t>
  </si>
  <si>
    <t>Corporate</t>
  </si>
  <si>
    <t>Segments - Schedule of Reconciliation of the Company's Segment Operating Income (Loss) (Details) - USD ($) $ in Millions</t>
  </si>
  <si>
    <t>Segment Reporting Reconciling Item For Operating Profit Loss From Segment To Consolidated [Line Items]</t>
  </si>
  <si>
    <t>Total operating income (loss)</t>
  </si>
  <si>
    <t>Reconciliation of Company's Segment Operating Income</t>
  </si>
  <si>
    <t>Segments - Schedule of Net Sales and Property, Plant and Equipment by Geographic Area (Details) - USD ($) $ in Millions</t>
  </si>
  <si>
    <t>Revenues from External Customers and Long-Lived Assets [Line Items]</t>
  </si>
  <si>
    <t>United States</t>
  </si>
  <si>
    <t>Europe</t>
  </si>
  <si>
    <t>Segments - Schedule of Net Sales By Product (Details) - USD ($) $ in Millions</t>
  </si>
  <si>
    <t>Product Information [Line Items]</t>
  </si>
  <si>
    <t>Total net sales</t>
  </si>
  <si>
    <t>Cranes</t>
  </si>
  <si>
    <t>Aftermarket Parts and Other</t>
  </si>
  <si>
    <t>Commitments and Contingencies - Narrative (Details) - USD ($)</t>
  </si>
  <si>
    <t>Commitments And Contingencies [Line Items]</t>
  </si>
  <si>
    <t>Period over which product liability self-insurance retention levels have fluctuated (in years)</t>
  </si>
  <si>
    <t>Warranty claims reserves</t>
  </si>
  <si>
    <t>Gain on settlement</t>
  </si>
  <si>
    <t>Other Income (Expense)</t>
  </si>
  <si>
    <t>Engineering, Selling and Administrative Expenses</t>
  </si>
  <si>
    <t>Product liability self-insurance maximum retention level for new occurrence</t>
  </si>
  <si>
    <t>Guarantees - Narrative (Details) - USD ($) $ in Millions</t>
  </si>
  <si>
    <t>Product Warranty Liability [Line Items]</t>
  </si>
  <si>
    <t>Deferred revenue includes buybacks and extended warranties in accounts payable and accrued expenses and non-current liabilities</t>
  </si>
  <si>
    <t>Amount of residual value guarantees and buyback commitments given by the company</t>
  </si>
  <si>
    <t>Standard product warranty, low end of range (in months)</t>
  </si>
  <si>
    <t>Standard product warranty, high end of range (in months)</t>
  </si>
  <si>
    <t>60 months</t>
  </si>
  <si>
    <t>Other Noncurrent Liabilities</t>
  </si>
  <si>
    <t>long-term warranty</t>
  </si>
  <si>
    <t>Guarantees - Summary of Warranty Activity (Details) - USD ($) $ in Millions</t>
  </si>
  <si>
    <t>Warranty activity</t>
  </si>
  <si>
    <t>Accruals for warranties issued during the period</t>
  </si>
  <si>
    <t>Settlements made (in cash or in kind) during the period</t>
  </si>
  <si>
    <t>Restructuring - Narrative (Details) - USD ($) $ in Millions</t>
  </si>
  <si>
    <t>Restructuring Cost and Reserve [Line Items]</t>
  </si>
  <si>
    <t>Employee Severance</t>
  </si>
  <si>
    <t>Tansfer of Crawler Production to Shady Grove, PA</t>
  </si>
  <si>
    <t>Closure of Manitowoc, WI Facility</t>
  </si>
  <si>
    <t>Restructuring - Summary of all restructuring activities (Details) - USD ($) $ in Millions</t>
  </si>
  <si>
    <t>Summary of all restructuring accrual</t>
  </si>
  <si>
    <t>Use of reserve</t>
  </si>
  <si>
    <t>Reserve reclassification</t>
  </si>
  <si>
    <t>Employee Benefit Plans - Narrative (Details) $ in Millions</t>
  </si>
  <si>
    <t>1 Months Ended</t>
  </si>
  <si>
    <t>Sep. 30, 2018USD ($)Employee</t>
  </si>
  <si>
    <t>Dec. 31, 2019USD ($)plan</t>
  </si>
  <si>
    <t>Manitowoc Deferred Compensation Plan</t>
  </si>
  <si>
    <t>Total cost incurred under defined contribution plan</t>
  </si>
  <si>
    <t>Defined Contribution Plan, Plan Name</t>
  </si>
  <si>
    <t>Manitowoc 401(k) Retirement Plan</t>
  </si>
  <si>
    <t>Other income (expense) - net</t>
  </si>
  <si>
    <t>Amortization of gains and losses in excess of specified percentage (as a percent)</t>
  </si>
  <si>
    <t>10.00%</t>
  </si>
  <si>
    <t>Postretirement Medical and Other</t>
  </si>
  <si>
    <t>Annual rate of increase in the per capita cost of covered health care benefits assumed for measurement purposes (as a percent)</t>
  </si>
  <si>
    <t>5.72%</t>
  </si>
  <si>
    <t>Ultimate health care cost trend rate (as a percent)</t>
  </si>
  <si>
    <t>4.50%</t>
  </si>
  <si>
    <t>Estimated future employer contributions</t>
  </si>
  <si>
    <t>Final benefit payments</t>
  </si>
  <si>
    <t>Supplemental Executive Retirement Plan</t>
  </si>
  <si>
    <t>Expenses related to retirement plan</t>
  </si>
  <si>
    <t>Deferred Compensation Plan</t>
  </si>
  <si>
    <t>Number of investment programs | plan</t>
  </si>
  <si>
    <t>Deferred Compensation Plan | Program A</t>
  </si>
  <si>
    <t>Program asset</t>
  </si>
  <si>
    <t>Program obligation</t>
  </si>
  <si>
    <t>Deferred Compensation Plan | Program B</t>
  </si>
  <si>
    <t>U.S. Pension Plans</t>
  </si>
  <si>
    <t>Number of defined contribution retirement plans for the employees | plan</t>
  </si>
  <si>
    <t>Defined benefit plan obligation transfer</t>
  </si>
  <si>
    <t>Number of retirees and beneficiaries | Employee</t>
  </si>
  <si>
    <t>U.S. Pension Plans | Pension Settlement Charge | Reclassification out of Accumulated Other Comprehensive Income</t>
  </si>
  <si>
    <t>Non-U.S. Pension Plans</t>
  </si>
  <si>
    <t>Employee Benefit Plans - Schedule of Components of Period Benefit Costs (Details) - USD ($) $ in Millions</t>
  </si>
  <si>
    <t>Components of periodic benefit costs</t>
  </si>
  <si>
    <t>Service cost - benefits earned during the year</t>
  </si>
  <si>
    <t>Interest cost of projected benefit obligation</t>
  </si>
  <si>
    <t>Weighted average assumptions:</t>
  </si>
  <si>
    <t>Expected return on plan assets (as a percent)</t>
  </si>
  <si>
    <t>5.20%</t>
  </si>
  <si>
    <t>5.30%</t>
  </si>
  <si>
    <t>Non-US Pension Plans</t>
  </si>
  <si>
    <t>3.50%</t>
  </si>
  <si>
    <t>2.70%</t>
  </si>
  <si>
    <t>Pension Plans | U.S. Pension Plans</t>
  </si>
  <si>
    <t>Expected return on assets</t>
  </si>
  <si>
    <t>Amortization of prior service cost</t>
  </si>
  <si>
    <t>Amortization of actuarial net loss (gain)</t>
  </si>
  <si>
    <t>Pension settlement charge</t>
  </si>
  <si>
    <t>Net periodic benefit cost</t>
  </si>
  <si>
    <t>Discount rate (as a percent)</t>
  </si>
  <si>
    <t>3.80%</t>
  </si>
  <si>
    <t>4.20%</t>
  </si>
  <si>
    <t>4.70%</t>
  </si>
  <si>
    <t>Rate of compensation increase (as a percent)</t>
  </si>
  <si>
    <t>0.00%</t>
  </si>
  <si>
    <t>Pension Plans | Non-US Pension Plans</t>
  </si>
  <si>
    <t>2.10%</t>
  </si>
  <si>
    <t>3.40%</t>
  </si>
  <si>
    <t>3.60%</t>
  </si>
  <si>
    <t>4.10%</t>
  </si>
  <si>
    <t>3.30%</t>
  </si>
  <si>
    <t>Employee Benefit Plans - Reconciliation of the Changes in Benefit Obligation, Plan Assets, and Funded Status (Details) - USD ($) $ in Millions</t>
  </si>
  <si>
    <t>Change in Plan Assets</t>
  </si>
  <si>
    <t>Fair value of plan assets, beginning of year</t>
  </si>
  <si>
    <t>Fair value of plan assets, end of year</t>
  </si>
  <si>
    <t>Change in Benefit Obligation</t>
  </si>
  <si>
    <t>Benefit obligation, beginning of year</t>
  </si>
  <si>
    <t>Service cost</t>
  </si>
  <si>
    <t>Interest cost</t>
  </si>
  <si>
    <t>Participant contributions</t>
  </si>
  <si>
    <t>Plan amendments</t>
  </si>
  <si>
    <t>Actuarial (gain) loss</t>
  </si>
  <si>
    <t>Currency translation adjustment</t>
  </si>
  <si>
    <t>Pension settlement</t>
  </si>
  <si>
    <t>Benefits paid</t>
  </si>
  <si>
    <t>Benefit obligation, end of year</t>
  </si>
  <si>
    <t>Actual return on plan assets</t>
  </si>
  <si>
    <t>Employer contributions</t>
  </si>
  <si>
    <t>Funded status</t>
  </si>
  <si>
    <t>Amounts recognized in the Consolidated Balance sheet at December 31</t>
  </si>
  <si>
    <t>Pension asset</t>
  </si>
  <si>
    <t>Pension obligation</t>
  </si>
  <si>
    <t>Postretirement medical and other benefit obligations</t>
  </si>
  <si>
    <t>Net amount recognized</t>
  </si>
  <si>
    <t>Weighted-Average Assumptions</t>
  </si>
  <si>
    <t>Discount rate</t>
  </si>
  <si>
    <t>Rate of compensation increase</t>
  </si>
  <si>
    <t>2.90%</t>
  </si>
  <si>
    <t>Employee Benefit Plans - Amounts Recognized in Accumulated Other Comprehensive Loss (Details) - USD ($) $ in Millions</t>
  </si>
  <si>
    <t>Pension Plans</t>
  </si>
  <si>
    <t>Defined Benefit Plan Disclosure [Line Items]</t>
  </si>
  <si>
    <t>Net actuarial gain (loss)</t>
  </si>
  <si>
    <t>Prior service credit (cost)</t>
  </si>
  <si>
    <t>Total amount recognized</t>
  </si>
  <si>
    <t>Employee Benefit Plans - Summary of the Sensitivity of Retirement Obligations and Retirement Benefit Costs of Plans to Changes in the Key Assumptions (Details) $ in Millions</t>
  </si>
  <si>
    <t>Estimated increase (decrease) in 2020 pension cost</t>
  </si>
  <si>
    <t>0.50% increase in discount rate</t>
  </si>
  <si>
    <t>0.50% decrease in discount rate</t>
  </si>
  <si>
    <t>0.50% increase in long-term return on assets</t>
  </si>
  <si>
    <t>0.50% decrease in long-term return on assets</t>
  </si>
  <si>
    <t>Estimated increase (decrease) in Projected Benefit Obligation for the year ended December 31, 2019</t>
  </si>
  <si>
    <t>1% decrease in medical trend rates</t>
  </si>
  <si>
    <t>1% increase in medical trend rates</t>
  </si>
  <si>
    <t>Employee Benefit Plans - Schedule of the Weighted-Average Asset Allocations of the Pension Plans (Details)</t>
  </si>
  <si>
    <t>Weighted-average asset allocation (as a percent), Total</t>
  </si>
  <si>
    <t>Equity Securities | U.S. Pension Plans</t>
  </si>
  <si>
    <t>50.40%</t>
  </si>
  <si>
    <t>47.80%</t>
  </si>
  <si>
    <t>Equity Securities | Non-U.S. Pension Plans</t>
  </si>
  <si>
    <t>36.10%</t>
  </si>
  <si>
    <t>Fixed Income | U.S. Pension Plans</t>
  </si>
  <si>
    <t>48.90%</t>
  </si>
  <si>
    <t>51.40%</t>
  </si>
  <si>
    <t>Fixed Income | Non-U.S. Pension Plans</t>
  </si>
  <si>
    <t>31.90%</t>
  </si>
  <si>
    <t>Other | U.S. Pension Plans</t>
  </si>
  <si>
    <t>0.70%</t>
  </si>
  <si>
    <t>0.80%</t>
  </si>
  <si>
    <t>Other | Non-U.S. Pension Plans</t>
  </si>
  <si>
    <t>68.10%</t>
  </si>
  <si>
    <t>32.30%</t>
  </si>
  <si>
    <t>Employee Benefit Plans - Schedule of the Actual Allocations for the Pension Assets and Target Allocations by Asset Class (Details)</t>
  </si>
  <si>
    <t>Weighted-average asset allocation (as a percent)</t>
  </si>
  <si>
    <t>Target Allocations (as a percent)</t>
  </si>
  <si>
    <t>Debt Securities | U.S. Pension Plans</t>
  </si>
  <si>
    <t>Debt Securities | Non-U.S. Pension Plans</t>
  </si>
  <si>
    <t>40.00%</t>
  </si>
  <si>
    <t>60.00%</t>
  </si>
  <si>
    <t>Employee Benefit Plans - Schedule of Plan Assets Using the Fair Value Hierarchy (Details) - USD ($) $ in Millions</t>
  </si>
  <si>
    <t>Fair value of plan assets</t>
  </si>
  <si>
    <t>Net Asset Value ("NAV")</t>
  </si>
  <si>
    <t>Quoted Prices in Active Markets for Identical Assets (Level 1)</t>
  </si>
  <si>
    <t>Significant Other Observable Inputs (Level 2)</t>
  </si>
  <si>
    <t>Unobservable Inputs (Level 3)</t>
  </si>
  <si>
    <t>Cash and Cash Equivalents | Net Asset Value ("NAV")</t>
  </si>
  <si>
    <t>Cash and Cash Equivalents | Quoted Prices in Active Markets for Identical Assets (Level 1)</t>
  </si>
  <si>
    <t>Cash and Cash Equivalents | Significant Other Observable Inputs (Level 2)</t>
  </si>
  <si>
    <t>Cash and Cash Equivalents | Unobservable Inputs (Level 3)</t>
  </si>
  <si>
    <t>Insurance Group Annuity Contracts</t>
  </si>
  <si>
    <t>Insurance Group Annuity Contracts | Net Asset Value ("NAV")</t>
  </si>
  <si>
    <t>Insurance Group Annuity Contracts | Quoted Prices in Active Markets for Identical Assets (Level 1)</t>
  </si>
  <si>
    <t>Insurance Group Annuity Contracts | Significant Other Observable Inputs (Level 2)</t>
  </si>
  <si>
    <t>Insurance Group Annuity Contracts | Unobservable Inputs (Level 3)</t>
  </si>
  <si>
    <t>Common/Collective Trust Funds — Corporate and Other Non-government Debt</t>
  </si>
  <si>
    <t>Common/Collective Trust Funds — Corporate and Other Non-government Debt | Net Asset Value ("NAV")</t>
  </si>
  <si>
    <t>Common/Collective Trust Funds — Corporate and Other Non-government Debt | Quoted Prices in Active Markets for Identical Assets (Level 1)</t>
  </si>
  <si>
    <t>Common/Collective Trust Funds — Corporate and Other Non-government Debt | Significant Other Observable Inputs (Level 2)</t>
  </si>
  <si>
    <t>Common/Collective Trust Funds — Corporate and Other Non-government Debt | Unobservable Inputs (Level 3)</t>
  </si>
  <si>
    <t>Common/Collective Trust Funds — Government, Corporate and Other Non-government Debt</t>
  </si>
  <si>
    <t>Common/Collective Trust Funds — Government, Corporate and Other Non-government Debt | Net Asset Value ("NAV")</t>
  </si>
  <si>
    <t>Common/Collective Trust Funds — Government, Corporate and Other Non-government Debt | Quoted Prices in Active Markets for Identical Assets (Level 1)</t>
  </si>
  <si>
    <t>Common/Collective Trust Funds — Government, Corporate and Other Non-government Debt | Significant Other Observable Inputs (Level 2)</t>
  </si>
  <si>
    <t>Common/Collective Trust Funds — Government, Corporate and Other Non-government Debt | Unobservable Inputs (Level 3)</t>
  </si>
  <si>
    <t>Common/Collective Trust Funds — Customized Strategy</t>
  </si>
  <si>
    <t>Common/Collective Trust Funds — Customized Strategy | Net Asset Value ("NAV")</t>
  </si>
  <si>
    <t>Common/Collective Trust Funds — Customized Strategy | Quoted Prices in Active Markets for Identical Assets (Level 1)</t>
  </si>
  <si>
    <t>Common/Collective Trust Funds — Customized Strategy | Significant Other Observable Inputs (Level 2)</t>
  </si>
  <si>
    <t>Common/Collective Trust Funds — Customized Strategy | Unobservable Inputs (Level 3)</t>
  </si>
  <si>
    <t>Common/Collective Trust Funds — Corporate Equity</t>
  </si>
  <si>
    <t>Common/Collective Trust Funds — Corporate Equity | Net Asset Value ("NAV")</t>
  </si>
  <si>
    <t>Common/Collective Trust Funds — Corporate Equity | Quoted Prices in Active Markets for Identical Assets (Level 1)</t>
  </si>
  <si>
    <t>Common/Collective Trust Funds — Corporate Equity | Significant Other Observable Inputs (Level 2)</t>
  </si>
  <si>
    <t>Common/Collective Trust Funds — Corporate Equity | Unobservable Inputs (Level 3)</t>
  </si>
  <si>
    <t>Employee Benefit Plans - Reconciliation of the Fair Values Measurements of Plan Assets Using Significant Unobservable Inputs (Level 3) from the Beginning of the Year to the End of the Year (Details) - USD ($) $ in Millions</t>
  </si>
  <si>
    <t>Reconciliation of fair value measurements of plan assets using significant observable inputs</t>
  </si>
  <si>
    <t>Defined Benefit Plan, Plan Assets, Fair Value by Hierarchy and NAV [Extensible List]</t>
  </si>
  <si>
    <t>us-gaap:FairValueInputsLevel3Member</t>
  </si>
  <si>
    <t>Actual return on assets</t>
  </si>
  <si>
    <t>Benefit payments</t>
  </si>
  <si>
    <t>Employee Benefit Plans - Schedule of Projected Future Benefit Payments from the Plans (Details) $ in Millions</t>
  </si>
  <si>
    <t>2023</t>
  </si>
  <si>
    <t>2024</t>
  </si>
  <si>
    <t>Employee Benefit Plans - Schedule of Fair Value of Plan Assets for Which the Accumulated Benefit Obligation is in Excess of the Plan Assets (Details) - USD ($) $ in Millions</t>
  </si>
  <si>
    <t>Projected benefit obligation</t>
  </si>
  <si>
    <t>Accumulated benefit obligation</t>
  </si>
  <si>
    <t>Leases - Narrative (Details) $ in Millions</t>
  </si>
  <si>
    <t>Leases [Line Items]</t>
  </si>
  <si>
    <t>Lease, practical expedients, package</t>
  </si>
  <si>
    <t>Operating leases, existence of option to extend</t>
  </si>
  <si>
    <t>Operating leases, existence of option to terminate</t>
  </si>
  <si>
    <t>Operating leases, termination term</t>
  </si>
  <si>
    <t>Cash payment for operating leases</t>
  </si>
  <si>
    <t>Operating leases, weighted-average remaining lease term</t>
  </si>
  <si>
    <t>7 years 3 months 18 days</t>
  </si>
  <si>
    <t>Operating leases, weighted-average discount rate</t>
  </si>
  <si>
    <t>4.66%</t>
  </si>
  <si>
    <t>Operating leases, remaining lease term</t>
  </si>
  <si>
    <t>24 years</t>
  </si>
  <si>
    <t>Operating leases, renewal lease term</t>
  </si>
  <si>
    <t>Leases - Summary of Components of Lease Expense (Details) $ in Millions</t>
  </si>
  <si>
    <t>Operating lease cost</t>
  </si>
  <si>
    <t>Variable lease cost</t>
  </si>
  <si>
    <t>Total lease cost</t>
  </si>
  <si>
    <t>Leases - Summary of Supplemental Consolidated Balance Sheet Information Related to Leases (Details) $ in Millions</t>
  </si>
  <si>
    <t>Operating Lease, Liability, Current, Statement of Financial Position [Extensible List]</t>
  </si>
  <si>
    <t>us-gaap:OtherLiabilitiesCurrent</t>
  </si>
  <si>
    <t>Total operating lease liabilities</t>
  </si>
  <si>
    <t>Leases - Summary of Maturities of Operating Lease Liabilities (Details) $ in Millions</t>
  </si>
  <si>
    <t>Total lease payments</t>
  </si>
  <si>
    <t>Less: imputed interest</t>
  </si>
  <si>
    <t>Present value of lease liabilities</t>
  </si>
  <si>
    <t>Quarterly Financial Data (Unaudited) - Schedule of Quarterly Financial Data (Details) - USD ($) $ / shares in Units, $ in Millions</t>
  </si>
  <si>
    <t>Basic (loss) income per share:</t>
  </si>
  <si>
    <t>Net income (loss) income from continuing operations</t>
  </si>
  <si>
    <t>Diluted (loss) income per share:</t>
  </si>
  <si>
    <t>Schedule II: Valuation and Qualifying Accounts (Details) - USD ($) $ in Millions</t>
  </si>
  <si>
    <t>Valuation and Qualifying Accounts</t>
  </si>
  <si>
    <t>Balance at Beginning of Year</t>
  </si>
  <si>
    <t>Charge to Costs and Expenses</t>
  </si>
  <si>
    <t>Utilization of Reserve</t>
  </si>
  <si>
    <t>Other, Primarily Impact of Foreign Exchange Rates</t>
  </si>
  <si>
    <t>Balance at end of Year</t>
  </si>
  <si>
    <t>Deferred Tax Valuation Allowance</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_);_(&quot;$ &quot;(#,##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6</v>
      </c>
    </row>
    <row r="15" spans="1:4">
      <c r="A15" s="4" t="s">
        <v>27</v>
      </c>
      <c r="B15" s="4" t="s">
        <v>17</v>
      </c>
    </row>
    <row r="16" spans="1:4">
      <c r="A16" s="4" t="s">
        <v>28</v>
      </c>
      <c r="B16" s="4" t="s">
        <v>17</v>
      </c>
    </row>
    <row r="17" spans="1:4">
      <c r="A17" s="4" t="s">
        <v>29</v>
      </c>
      <c r="B17" s="4" t="s">
        <v>17</v>
      </c>
    </row>
    <row r="18" spans="1:4">
      <c r="A18" s="4" t="s">
        <v>30</v>
      </c>
      <c r="D18" s="5" t="n">
        <v>621.3</v>
      </c>
    </row>
    <row r="19" spans="1:4">
      <c r="A19" s="4" t="s">
        <v>31</v>
      </c>
      <c r="C19" s="6" t="n">
        <v>35376787</v>
      </c>
    </row>
    <row r="20" spans="1:4">
      <c r="A20" s="4" t="s">
        <v>32</v>
      </c>
      <c r="B20" s="4" t="s">
        <v>33</v>
      </c>
    </row>
    <row r="21" spans="1:4">
      <c r="A21" s="4" t="s">
        <v>34</v>
      </c>
      <c r="B21" s="4" t="s">
        <v>35</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47</v>
      </c>
    </row>
    <row r="32" spans="1:4">
      <c r="A32" s="4" t="s">
        <v>55</v>
      </c>
      <c r="B32" s="4" t="s">
        <v>56</v>
      </c>
    </row>
    <row r="33" spans="1:4">
      <c r="A33" s="4" t="s">
        <v>57</v>
      </c>
      <c r="B33" s="4" t="s">
        <v>58</v>
      </c>
    </row>
    <row r="34" spans="1:4">
      <c r="A34" s="4" t="s">
        <v>59</v>
      </c>
      <c r="B34" s="4" t="s">
        <v>24</v>
      </c>
    </row>
    <row r="35" spans="1:4">
      <c r="A35" s="4" t="s">
        <v>60</v>
      </c>
      <c r="B35" s="4" t="s">
        <v>61</v>
      </c>
    </row>
    <row r="36" spans="1:4">
      <c r="A36" s="4" t="s">
        <v>62</v>
      </c>
      <c r="B36" s="4" t="s">
        <v>17</v>
      </c>
    </row>
    <row r="37" spans="1:4">
      <c r="A37" s="4" t="s">
        <v>63</v>
      </c>
      <c r="B37"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6"/>
  </cols>
  <sheetData>
    <row r="1" spans="1:2">
      <c r="A1" s="1" t="s">
        <v>227</v>
      </c>
      <c r="B1" s="2" t="s">
        <v>1</v>
      </c>
    </row>
    <row r="2" spans="1:2">
      <c r="B2" s="2" t="s">
        <v>67</v>
      </c>
    </row>
    <row r="3" spans="1:2">
      <c r="A3" s="3" t="s">
        <v>228</v>
      </c>
    </row>
    <row r="4" spans="1:2">
      <c r="A4" s="4" t="s">
        <v>229</v>
      </c>
      <c r="B4" s="6" t="n">
        <v>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0</v>
      </c>
      <c r="B1" s="2" t="s">
        <v>1</v>
      </c>
    </row>
    <row r="2" spans="1:3">
      <c r="B2" s="2" t="s">
        <v>2</v>
      </c>
      <c r="C2" s="2" t="s">
        <v>66</v>
      </c>
    </row>
    <row r="3" spans="1:3">
      <c r="A3" s="3" t="s">
        <v>921</v>
      </c>
    </row>
    <row r="4" spans="1:3">
      <c r="A4" s="4" t="s">
        <v>922</v>
      </c>
      <c r="B4" s="4" t="s">
        <v>466</v>
      </c>
    </row>
    <row r="5" spans="1:3">
      <c r="A5" s="4" t="s">
        <v>728</v>
      </c>
      <c r="B5" s="10" t="n">
        <v>12800000</v>
      </c>
      <c r="C5" s="10" t="n">
        <v>16300000</v>
      </c>
    </row>
    <row r="6" spans="1:3">
      <c r="A6" s="4" t="s">
        <v>923</v>
      </c>
      <c r="B6" s="6" t="n">
        <v>48600000</v>
      </c>
      <c r="C6" s="10" t="n">
        <v>38500000</v>
      </c>
    </row>
    <row r="7" spans="1:3">
      <c r="A7" s="4" t="s">
        <v>924</v>
      </c>
      <c r="B7" s="6" t="n">
        <v>24400000</v>
      </c>
    </row>
    <row r="8" spans="1:3">
      <c r="A8" s="4" t="s">
        <v>925</v>
      </c>
    </row>
    <row r="9" spans="1:3">
      <c r="A9" s="3" t="s">
        <v>921</v>
      </c>
    </row>
    <row r="10" spans="1:3">
      <c r="A10" s="4" t="s">
        <v>924</v>
      </c>
      <c r="B10" s="6" t="n">
        <v>15500000</v>
      </c>
    </row>
    <row r="11" spans="1:3">
      <c r="A11" s="4" t="s">
        <v>926</v>
      </c>
    </row>
    <row r="12" spans="1:3">
      <c r="A12" s="3" t="s">
        <v>921</v>
      </c>
    </row>
    <row r="13" spans="1:3">
      <c r="A13" s="4" t="s">
        <v>924</v>
      </c>
      <c r="B13" s="6" t="n">
        <v>8900000</v>
      </c>
    </row>
    <row r="14" spans="1:3">
      <c r="A14" s="4" t="s">
        <v>638</v>
      </c>
    </row>
    <row r="15" spans="1:3">
      <c r="A15" s="3" t="s">
        <v>921</v>
      </c>
    </row>
    <row r="16" spans="1:3">
      <c r="A16" s="4" t="s">
        <v>927</v>
      </c>
      <c r="B16" s="10" t="n">
        <v>200000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8</v>
      </c>
      <c r="B1" s="2" t="s">
        <v>1</v>
      </c>
    </row>
    <row r="2" spans="1:3">
      <c r="B2" s="2" t="s">
        <v>2</v>
      </c>
      <c r="C2" s="2" t="s">
        <v>66</v>
      </c>
    </row>
    <row r="3" spans="1:3">
      <c r="A3" s="3" t="s">
        <v>929</v>
      </c>
    </row>
    <row r="4" spans="1:3">
      <c r="A4" s="4" t="s">
        <v>930</v>
      </c>
      <c r="B4" s="10" t="n">
        <v>38</v>
      </c>
      <c r="C4" s="5" t="n">
        <v>34.4</v>
      </c>
    </row>
    <row r="5" spans="1:3">
      <c r="A5" s="4" t="s">
        <v>931</v>
      </c>
      <c r="B5" s="5" t="n">
        <v>28.5</v>
      </c>
      <c r="C5" s="7" t="n">
        <v>30.9</v>
      </c>
    </row>
    <row r="6" spans="1:3">
      <c r="A6" s="4" t="s">
        <v>932</v>
      </c>
      <c r="B6" s="4" t="s">
        <v>580</v>
      </c>
    </row>
    <row r="7" spans="1:3">
      <c r="A7" s="4" t="s">
        <v>933</v>
      </c>
      <c r="B7" s="4" t="s">
        <v>934</v>
      </c>
    </row>
    <row r="8" spans="1:3">
      <c r="A8" s="4" t="s">
        <v>935</v>
      </c>
    </row>
    <row r="9" spans="1:3">
      <c r="A9" s="3" t="s">
        <v>929</v>
      </c>
    </row>
    <row r="10" spans="1:3">
      <c r="A10" s="4" t="s">
        <v>936</v>
      </c>
      <c r="B10" s="5" t="n">
        <v>13.4</v>
      </c>
      <c r="C10" s="5" t="n">
        <v>8.699999999999999</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37</v>
      </c>
      <c r="B1" s="2" t="s">
        <v>1</v>
      </c>
    </row>
    <row r="2" spans="1:4">
      <c r="B2" s="2" t="s">
        <v>2</v>
      </c>
      <c r="C2" s="2" t="s">
        <v>66</v>
      </c>
      <c r="D2" s="2" t="s">
        <v>67</v>
      </c>
    </row>
    <row r="3" spans="1:4">
      <c r="A3" s="3" t="s">
        <v>938</v>
      </c>
    </row>
    <row r="4" spans="1:4">
      <c r="A4" s="4" t="s">
        <v>482</v>
      </c>
      <c r="B4" s="5" t="n">
        <v>47.8</v>
      </c>
      <c r="C4" s="5" t="n">
        <v>44.5</v>
      </c>
      <c r="D4" s="5" t="n">
        <v>44.1</v>
      </c>
    </row>
    <row r="5" spans="1:4">
      <c r="A5" s="4" t="s">
        <v>939</v>
      </c>
      <c r="B5" s="7" t="n">
        <v>47.3</v>
      </c>
      <c r="C5" s="6" t="n">
        <v>38</v>
      </c>
      <c r="D5" s="7" t="n">
        <v>34.5</v>
      </c>
    </row>
    <row r="6" spans="1:4">
      <c r="A6" s="4" t="s">
        <v>940</v>
      </c>
      <c r="B6" s="7" t="n">
        <v>-34.2</v>
      </c>
      <c r="C6" s="7" t="n">
        <v>-33.8</v>
      </c>
      <c r="D6" s="7" t="n">
        <v>-36.9</v>
      </c>
    </row>
    <row r="7" spans="1:4">
      <c r="A7" s="4" t="s">
        <v>485</v>
      </c>
      <c r="B7" s="7" t="n">
        <v>-0.3</v>
      </c>
      <c r="C7" s="7" t="n">
        <v>-0.9</v>
      </c>
      <c r="D7" s="7" t="n">
        <v>2.8</v>
      </c>
    </row>
    <row r="8" spans="1:4">
      <c r="A8" s="4" t="s">
        <v>486</v>
      </c>
      <c r="B8" s="5" t="n">
        <v>60.6</v>
      </c>
      <c r="C8" s="5" t="n">
        <v>47.8</v>
      </c>
      <c r="D8" s="5" t="n">
        <v>44.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941</v>
      </c>
      <c r="B1" s="2" t="s">
        <v>1</v>
      </c>
    </row>
    <row r="2" spans="1:4">
      <c r="B2" s="2" t="s">
        <v>2</v>
      </c>
      <c r="C2" s="2" t="s">
        <v>66</v>
      </c>
      <c r="D2" s="2" t="s">
        <v>67</v>
      </c>
    </row>
    <row r="3" spans="1:4">
      <c r="A3" s="3" t="s">
        <v>942</v>
      </c>
    </row>
    <row r="4" spans="1:4">
      <c r="A4" s="4" t="s">
        <v>76</v>
      </c>
      <c r="B4" s="5" t="n">
        <v>9.800000000000001</v>
      </c>
      <c r="C4" s="5" t="n">
        <v>12.9</v>
      </c>
      <c r="D4" s="5" t="n">
        <v>27.2</v>
      </c>
    </row>
    <row r="5" spans="1:4">
      <c r="A5" s="4" t="s">
        <v>943</v>
      </c>
    </row>
    <row r="6" spans="1:4">
      <c r="A6" s="3" t="s">
        <v>942</v>
      </c>
    </row>
    <row r="7" spans="1:4">
      <c r="A7" s="4" t="s">
        <v>76</v>
      </c>
      <c r="B7" s="10" t="n">
        <v>0</v>
      </c>
    </row>
    <row r="8" spans="1:4">
      <c r="A8" s="4" t="s">
        <v>944</v>
      </c>
    </row>
    <row r="9" spans="1:4">
      <c r="A9" s="3" t="s">
        <v>942</v>
      </c>
    </row>
    <row r="10" spans="1:4">
      <c r="A10" s="4" t="s">
        <v>76</v>
      </c>
      <c r="C10" s="10" t="n">
        <v>2</v>
      </c>
    </row>
    <row r="11" spans="1:4">
      <c r="A11" s="4" t="s">
        <v>945</v>
      </c>
    </row>
    <row r="12" spans="1:4">
      <c r="A12" s="3" t="s">
        <v>942</v>
      </c>
    </row>
    <row r="13" spans="1:4">
      <c r="A13" s="4" t="s">
        <v>76</v>
      </c>
      <c r="D13" s="5" t="n">
        <v>2.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2</v>
      </c>
      <c r="C2" s="2" t="s">
        <v>66</v>
      </c>
      <c r="D2" s="2" t="s">
        <v>67</v>
      </c>
    </row>
    <row r="3" spans="1:4">
      <c r="A3" s="3" t="s">
        <v>947</v>
      </c>
    </row>
    <row r="4" spans="1:4">
      <c r="A4" s="4" t="s">
        <v>482</v>
      </c>
      <c r="B4" s="5" t="n">
        <v>3.3</v>
      </c>
      <c r="C4" s="5" t="n">
        <v>5.6</v>
      </c>
      <c r="D4" s="5" t="n">
        <v>8.199999999999999</v>
      </c>
    </row>
    <row r="5" spans="1:4">
      <c r="A5" s="4" t="s">
        <v>76</v>
      </c>
      <c r="B5" s="7" t="n">
        <v>9.800000000000001</v>
      </c>
      <c r="C5" s="7" t="n">
        <v>12.9</v>
      </c>
      <c r="D5" s="7" t="n">
        <v>27.2</v>
      </c>
    </row>
    <row r="6" spans="1:4">
      <c r="A6" s="4" t="s">
        <v>948</v>
      </c>
      <c r="B6" s="7" t="n">
        <v>-10.9</v>
      </c>
      <c r="C6" s="7" t="n">
        <v>-15.1</v>
      </c>
      <c r="D6" s="7" t="n">
        <v>-28.8</v>
      </c>
    </row>
    <row r="7" spans="1:4">
      <c r="A7" s="4" t="s">
        <v>949</v>
      </c>
      <c r="B7" s="7" t="n">
        <v>-0.2</v>
      </c>
      <c r="D7" s="7" t="n">
        <v>-1.2</v>
      </c>
    </row>
    <row r="8" spans="1:4">
      <c r="A8" s="4" t="s">
        <v>485</v>
      </c>
      <c r="C8" s="7" t="n">
        <v>-0.1</v>
      </c>
      <c r="D8" s="7" t="n">
        <v>0.2</v>
      </c>
    </row>
    <row r="9" spans="1:4">
      <c r="A9" s="4" t="s">
        <v>486</v>
      </c>
      <c r="B9" s="10" t="n">
        <v>2</v>
      </c>
      <c r="C9" s="5" t="n">
        <v>3.3</v>
      </c>
      <c r="D9" s="5" t="n">
        <v>5.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9"/>
    <col customWidth="1" max="3" min="3" width="33"/>
    <col customWidth="1" max="4" min="4" width="33"/>
    <col customWidth="1" max="5" min="5" width="33"/>
  </cols>
  <sheetData>
    <row r="1" spans="1:5">
      <c r="A1" s="1" t="s">
        <v>950</v>
      </c>
      <c r="B1" s="2" t="s">
        <v>951</v>
      </c>
      <c r="C1" s="2" t="s">
        <v>1</v>
      </c>
    </row>
    <row r="2" spans="1:5">
      <c r="B2" s="2" t="s">
        <v>952</v>
      </c>
      <c r="C2" s="2" t="s">
        <v>953</v>
      </c>
      <c r="D2" s="2" t="s">
        <v>475</v>
      </c>
      <c r="E2" s="2" t="s">
        <v>476</v>
      </c>
    </row>
    <row r="3" spans="1:5">
      <c r="A3" s="3" t="s">
        <v>954</v>
      </c>
    </row>
    <row r="4" spans="1:5">
      <c r="A4" s="4" t="s">
        <v>955</v>
      </c>
      <c r="C4" s="5" t="n">
        <v>6.3</v>
      </c>
      <c r="D4" s="5" t="n">
        <v>6.2</v>
      </c>
      <c r="E4" s="5" t="n">
        <v>4.9</v>
      </c>
    </row>
    <row r="5" spans="1:5">
      <c r="A5" s="4" t="s">
        <v>956</v>
      </c>
      <c r="C5" s="4" t="s">
        <v>957</v>
      </c>
      <c r="D5" s="4" t="s">
        <v>957</v>
      </c>
      <c r="E5" s="4" t="s">
        <v>957</v>
      </c>
    </row>
    <row r="6" spans="1:5">
      <c r="A6" s="4" t="s">
        <v>958</v>
      </c>
      <c r="C6" s="5" t="n">
        <v>9.800000000000001</v>
      </c>
      <c r="D6" s="5" t="n">
        <v>-11.5</v>
      </c>
      <c r="E6" s="5" t="n">
        <v>-6.8</v>
      </c>
    </row>
    <row r="7" spans="1:5">
      <c r="A7" s="4" t="s">
        <v>959</v>
      </c>
      <c r="C7" s="4" t="s">
        <v>960</v>
      </c>
    </row>
    <row r="8" spans="1:5">
      <c r="A8" s="4" t="s">
        <v>961</v>
      </c>
    </row>
    <row r="9" spans="1:5">
      <c r="A9" s="3" t="s">
        <v>954</v>
      </c>
    </row>
    <row r="10" spans="1:5">
      <c r="A10" s="4" t="s">
        <v>962</v>
      </c>
      <c r="C10" s="4" t="s">
        <v>963</v>
      </c>
    </row>
    <row r="11" spans="1:5">
      <c r="A11" s="4" t="s">
        <v>964</v>
      </c>
      <c r="C11" s="4" t="s">
        <v>965</v>
      </c>
    </row>
    <row r="12" spans="1:5">
      <c r="A12" s="4" t="s">
        <v>966</v>
      </c>
      <c r="C12" s="5" t="n">
        <v>2.1</v>
      </c>
    </row>
    <row r="13" spans="1:5">
      <c r="A13" s="4" t="s">
        <v>967</v>
      </c>
      <c r="C13" s="6" t="n">
        <v>0</v>
      </c>
      <c r="D13" s="6" t="n">
        <v>0</v>
      </c>
    </row>
    <row r="14" spans="1:5">
      <c r="A14" s="4" t="s">
        <v>968</v>
      </c>
    </row>
    <row r="15" spans="1:5">
      <c r="A15" s="3" t="s">
        <v>954</v>
      </c>
    </row>
    <row r="16" spans="1:5">
      <c r="A16" s="4" t="s">
        <v>967</v>
      </c>
      <c r="C16" s="5" t="n">
        <v>2.5</v>
      </c>
    </row>
    <row r="17" spans="1:5">
      <c r="A17" s="4" t="s">
        <v>969</v>
      </c>
      <c r="D17" s="7" t="n">
        <v>0.2</v>
      </c>
      <c r="E17" s="7" t="n">
        <v>1.2</v>
      </c>
    </row>
    <row r="18" spans="1:5">
      <c r="A18" s="4" t="s">
        <v>805</v>
      </c>
    </row>
    <row r="19" spans="1:5">
      <c r="A19" s="3" t="s">
        <v>954</v>
      </c>
    </row>
    <row r="20" spans="1:5">
      <c r="A20" s="4" t="s">
        <v>958</v>
      </c>
      <c r="D20" s="7" t="n">
        <v>-4.5</v>
      </c>
    </row>
    <row r="21" spans="1:5">
      <c r="A21" s="4" t="s">
        <v>970</v>
      </c>
    </row>
    <row r="22" spans="1:5">
      <c r="A22" s="3" t="s">
        <v>954</v>
      </c>
    </row>
    <row r="23" spans="1:5">
      <c r="A23" s="4" t="s">
        <v>971</v>
      </c>
      <c r="C23" s="6" t="n">
        <v>2</v>
      </c>
    </row>
    <row r="24" spans="1:5">
      <c r="A24" s="4" t="s">
        <v>972</v>
      </c>
    </row>
    <row r="25" spans="1:5">
      <c r="A25" s="3" t="s">
        <v>954</v>
      </c>
    </row>
    <row r="26" spans="1:5">
      <c r="A26" s="4" t="s">
        <v>973</v>
      </c>
      <c r="C26" s="5" t="n">
        <v>0.5</v>
      </c>
      <c r="D26" s="7" t="n">
        <v>0.2</v>
      </c>
    </row>
    <row r="27" spans="1:5">
      <c r="A27" s="4" t="s">
        <v>974</v>
      </c>
      <c r="C27" s="7" t="n">
        <v>0.5</v>
      </c>
      <c r="D27" s="7" t="n">
        <v>0.2</v>
      </c>
    </row>
    <row r="28" spans="1:5">
      <c r="A28" s="4" t="s">
        <v>975</v>
      </c>
    </row>
    <row r="29" spans="1:5">
      <c r="A29" s="3" t="s">
        <v>954</v>
      </c>
    </row>
    <row r="30" spans="1:5">
      <c r="A30" s="4" t="s">
        <v>955</v>
      </c>
      <c r="C30" s="7" t="n">
        <v>0.5</v>
      </c>
      <c r="D30" s="7" t="n">
        <v>0.3</v>
      </c>
      <c r="E30" s="6" t="n">
        <v>0</v>
      </c>
    </row>
    <row r="31" spans="1:5">
      <c r="A31" s="4" t="s">
        <v>973</v>
      </c>
      <c r="C31" s="7" t="n">
        <v>8.4</v>
      </c>
      <c r="D31" s="7" t="n">
        <v>8.699999999999999</v>
      </c>
    </row>
    <row r="32" spans="1:5">
      <c r="A32" s="4" t="s">
        <v>974</v>
      </c>
      <c r="C32" s="5" t="n">
        <v>8.4</v>
      </c>
      <c r="D32" s="7" t="n">
        <v>8.699999999999999</v>
      </c>
    </row>
    <row r="33" spans="1:5">
      <c r="A33" s="4" t="s">
        <v>976</v>
      </c>
    </row>
    <row r="34" spans="1:5">
      <c r="A34" s="3" t="s">
        <v>954</v>
      </c>
    </row>
    <row r="35" spans="1:5">
      <c r="A35" s="4" t="s">
        <v>977</v>
      </c>
      <c r="C35" s="6" t="n">
        <v>2</v>
      </c>
    </row>
    <row r="36" spans="1:5">
      <c r="A36" s="4" t="s">
        <v>978</v>
      </c>
      <c r="B36" s="5" t="n">
        <v>18.6</v>
      </c>
    </row>
    <row r="37" spans="1:5">
      <c r="A37" s="4" t="s">
        <v>979</v>
      </c>
      <c r="B37" s="6" t="n">
        <v>622</v>
      </c>
    </row>
    <row r="38" spans="1:5">
      <c r="A38" s="4" t="s">
        <v>966</v>
      </c>
      <c r="C38" s="10" t="n">
        <v>8</v>
      </c>
    </row>
    <row r="39" spans="1:5">
      <c r="A39" s="4" t="s">
        <v>967</v>
      </c>
      <c r="C39" s="6" t="n">
        <v>0</v>
      </c>
      <c r="D39" s="7" t="n">
        <v>18.9</v>
      </c>
    </row>
    <row r="40" spans="1:5">
      <c r="A40" s="4" t="s">
        <v>980</v>
      </c>
    </row>
    <row r="41" spans="1:5">
      <c r="A41" s="3" t="s">
        <v>954</v>
      </c>
    </row>
    <row r="42" spans="1:5">
      <c r="A42" s="4" t="s">
        <v>958</v>
      </c>
      <c r="B42" s="5" t="n">
        <v>4.5</v>
      </c>
    </row>
    <row r="43" spans="1:5">
      <c r="A43" s="4" t="s">
        <v>981</v>
      </c>
    </row>
    <row r="44" spans="1:5">
      <c r="A44" s="3" t="s">
        <v>954</v>
      </c>
    </row>
    <row r="45" spans="1:5">
      <c r="A45" s="4" t="s">
        <v>955</v>
      </c>
      <c r="C45" s="7" t="n">
        <v>1.2</v>
      </c>
      <c r="D45" s="7" t="n">
        <v>1.3</v>
      </c>
      <c r="E45" s="5" t="n">
        <v>1.5</v>
      </c>
    </row>
    <row r="46" spans="1:5">
      <c r="A46" s="4" t="s">
        <v>966</v>
      </c>
      <c r="C46" s="7" t="n">
        <v>3.1</v>
      </c>
    </row>
    <row r="47" spans="1:5">
      <c r="A47" s="4" t="s">
        <v>967</v>
      </c>
      <c r="C47" s="10" t="n">
        <v>0</v>
      </c>
      <c r="D47" s="10" t="n">
        <v>0</v>
      </c>
    </row>
  </sheetData>
  <mergeCells count="2">
    <mergeCell ref="A1:A2"/>
    <mergeCell ref="C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66</v>
      </c>
      <c r="D2" s="2" t="s">
        <v>67</v>
      </c>
    </row>
    <row r="3" spans="1:4">
      <c r="A3" s="4" t="s">
        <v>976</v>
      </c>
    </row>
    <row r="4" spans="1:4">
      <c r="A4" s="3" t="s">
        <v>983</v>
      </c>
    </row>
    <row r="5" spans="1:4">
      <c r="A5" s="4" t="s">
        <v>984</v>
      </c>
      <c r="B5" s="10" t="n">
        <v>0</v>
      </c>
      <c r="C5" s="10" t="n">
        <v>0</v>
      </c>
    </row>
    <row r="6" spans="1:4">
      <c r="A6" s="4" t="s">
        <v>985</v>
      </c>
      <c r="B6" s="5" t="n">
        <v>5.1</v>
      </c>
      <c r="C6" s="5" t="n">
        <v>5.2</v>
      </c>
    </row>
    <row r="7" spans="1:4">
      <c r="A7" s="3" t="s">
        <v>986</v>
      </c>
    </row>
    <row r="8" spans="1:4">
      <c r="A8" s="4" t="s">
        <v>987</v>
      </c>
      <c r="B8" s="4" t="s">
        <v>988</v>
      </c>
      <c r="C8" s="4" t="s">
        <v>989</v>
      </c>
    </row>
    <row r="9" spans="1:4">
      <c r="A9" s="4" t="s">
        <v>990</v>
      </c>
    </row>
    <row r="10" spans="1:4">
      <c r="A10" s="3" t="s">
        <v>983</v>
      </c>
    </row>
    <row r="11" spans="1:4">
      <c r="A11" s="4" t="s">
        <v>984</v>
      </c>
      <c r="B11" s="5" t="n">
        <v>1.8</v>
      </c>
      <c r="C11" s="5" t="n">
        <v>1.8</v>
      </c>
    </row>
    <row r="12" spans="1:4">
      <c r="A12" s="4" t="s">
        <v>985</v>
      </c>
      <c r="B12" s="5" t="n">
        <v>2.2</v>
      </c>
      <c r="C12" s="5" t="n">
        <v>2.1</v>
      </c>
    </row>
    <row r="13" spans="1:4">
      <c r="A13" s="3" t="s">
        <v>986</v>
      </c>
    </row>
    <row r="14" spans="1:4">
      <c r="A14" s="4" t="s">
        <v>987</v>
      </c>
      <c r="B14" s="4" t="s">
        <v>991</v>
      </c>
      <c r="C14" s="4" t="s">
        <v>992</v>
      </c>
    </row>
    <row r="15" spans="1:4">
      <c r="A15" s="4" t="s">
        <v>993</v>
      </c>
    </row>
    <row r="16" spans="1:4">
      <c r="A16" s="3" t="s">
        <v>983</v>
      </c>
    </row>
    <row r="17" spans="1:4">
      <c r="A17" s="4" t="s">
        <v>984</v>
      </c>
      <c r="B17" s="10" t="n">
        <v>0</v>
      </c>
      <c r="C17" s="10" t="n">
        <v>0</v>
      </c>
      <c r="D17" s="10" t="n">
        <v>0</v>
      </c>
    </row>
    <row r="18" spans="1:4">
      <c r="A18" s="4" t="s">
        <v>985</v>
      </c>
      <c r="B18" s="7" t="n">
        <v>5.1</v>
      </c>
      <c r="C18" s="7" t="n">
        <v>5.2</v>
      </c>
      <c r="D18" s="7" t="n">
        <v>5.3</v>
      </c>
    </row>
    <row r="19" spans="1:4">
      <c r="A19" s="4" t="s">
        <v>994</v>
      </c>
      <c r="B19" s="7" t="n">
        <v>-4.3</v>
      </c>
      <c r="C19" s="7" t="n">
        <v>-5.7</v>
      </c>
      <c r="D19" s="7" t="n">
        <v>-4.9</v>
      </c>
    </row>
    <row r="20" spans="1:4">
      <c r="A20" s="4" t="s">
        <v>995</v>
      </c>
      <c r="B20" s="6" t="n">
        <v>0</v>
      </c>
      <c r="C20" s="6" t="n">
        <v>0</v>
      </c>
      <c r="D20" s="6" t="n">
        <v>0</v>
      </c>
    </row>
    <row r="21" spans="1:4">
      <c r="A21" s="4" t="s">
        <v>996</v>
      </c>
      <c r="B21" s="7" t="n">
        <v>3.3</v>
      </c>
      <c r="C21" s="7" t="n">
        <v>2.9</v>
      </c>
      <c r="D21" s="7" t="n">
        <v>3.2</v>
      </c>
    </row>
    <row r="22" spans="1:4">
      <c r="A22" s="4" t="s">
        <v>997</v>
      </c>
      <c r="B22" s="6" t="n">
        <v>0</v>
      </c>
      <c r="C22" s="7" t="n">
        <v>4.5</v>
      </c>
      <c r="D22" s="6" t="n">
        <v>0</v>
      </c>
    </row>
    <row r="23" spans="1:4">
      <c r="A23" s="4" t="s">
        <v>998</v>
      </c>
      <c r="B23" s="5" t="n">
        <v>4.1</v>
      </c>
      <c r="C23" s="5" t="n">
        <v>6.9</v>
      </c>
      <c r="D23" s="5" t="n">
        <v>3.6</v>
      </c>
    </row>
    <row r="24" spans="1:4">
      <c r="A24" s="3" t="s">
        <v>986</v>
      </c>
    </row>
    <row r="25" spans="1:4">
      <c r="A25" s="4" t="s">
        <v>999</v>
      </c>
      <c r="B25" s="4" t="s">
        <v>665</v>
      </c>
      <c r="C25" s="4" t="s">
        <v>1000</v>
      </c>
      <c r="D25" s="4" t="s">
        <v>1001</v>
      </c>
    </row>
    <row r="26" spans="1:4">
      <c r="A26" s="4" t="s">
        <v>987</v>
      </c>
      <c r="B26" s="4" t="s">
        <v>988</v>
      </c>
      <c r="C26" s="4" t="s">
        <v>989</v>
      </c>
      <c r="D26" s="4" t="s">
        <v>1002</v>
      </c>
    </row>
    <row r="27" spans="1:4">
      <c r="A27" s="4" t="s">
        <v>1003</v>
      </c>
      <c r="B27" s="4" t="s">
        <v>1004</v>
      </c>
      <c r="C27" s="4" t="s">
        <v>1004</v>
      </c>
      <c r="D27" s="4" t="s">
        <v>1004</v>
      </c>
    </row>
    <row r="28" spans="1:4">
      <c r="A28" s="4" t="s">
        <v>1005</v>
      </c>
    </row>
    <row r="29" spans="1:4">
      <c r="A29" s="3" t="s">
        <v>983</v>
      </c>
    </row>
    <row r="30" spans="1:4">
      <c r="A30" s="4" t="s">
        <v>984</v>
      </c>
      <c r="B30" s="5" t="n">
        <v>1.8</v>
      </c>
      <c r="C30" s="5" t="n">
        <v>1.8</v>
      </c>
      <c r="D30" s="5" t="n">
        <v>1.9</v>
      </c>
    </row>
    <row r="31" spans="1:4">
      <c r="A31" s="4" t="s">
        <v>985</v>
      </c>
      <c r="B31" s="7" t="n">
        <v>2.2</v>
      </c>
      <c r="C31" s="7" t="n">
        <v>2.1</v>
      </c>
      <c r="D31" s="7" t="n">
        <v>2.1</v>
      </c>
    </row>
    <row r="32" spans="1:4">
      <c r="A32" s="4" t="s">
        <v>994</v>
      </c>
      <c r="B32" s="7" t="n">
        <v>-1.4</v>
      </c>
      <c r="C32" s="7" t="n">
        <v>-1.4</v>
      </c>
      <c r="D32" s="7" t="n">
        <v>-1.5</v>
      </c>
    </row>
    <row r="33" spans="1:4">
      <c r="A33" s="4" t="s">
        <v>995</v>
      </c>
      <c r="B33" s="7" t="n">
        <v>0.1</v>
      </c>
      <c r="C33" s="7" t="n">
        <v>0.1</v>
      </c>
      <c r="D33" s="7" t="n">
        <v>0.1</v>
      </c>
    </row>
    <row r="34" spans="1:4">
      <c r="A34" s="4" t="s">
        <v>996</v>
      </c>
      <c r="B34" s="7" t="n">
        <v>1.3</v>
      </c>
      <c r="C34" s="7" t="n">
        <v>1.3</v>
      </c>
      <c r="D34" s="7" t="n">
        <v>1.6</v>
      </c>
    </row>
    <row r="35" spans="1:4">
      <c r="A35" s="4" t="s">
        <v>997</v>
      </c>
      <c r="B35" s="6" t="n">
        <v>0</v>
      </c>
      <c r="C35" s="6" t="n">
        <v>0</v>
      </c>
      <c r="D35" s="6" t="n">
        <v>0</v>
      </c>
    </row>
    <row r="36" spans="1:4">
      <c r="A36" s="4" t="s">
        <v>998</v>
      </c>
      <c r="B36" s="10" t="n">
        <v>4</v>
      </c>
      <c r="C36" s="5" t="n">
        <v>3.9</v>
      </c>
      <c r="D36" s="5" t="n">
        <v>4.2</v>
      </c>
    </row>
    <row r="37" spans="1:4">
      <c r="A37" s="3" t="s">
        <v>986</v>
      </c>
    </row>
    <row r="38" spans="1:4">
      <c r="A38" s="4" t="s">
        <v>999</v>
      </c>
      <c r="B38" s="4" t="s">
        <v>684</v>
      </c>
      <c r="C38" s="4" t="s">
        <v>876</v>
      </c>
      <c r="D38" s="4" t="s">
        <v>1006</v>
      </c>
    </row>
    <row r="39" spans="1:4">
      <c r="A39" s="4" t="s">
        <v>987</v>
      </c>
      <c r="B39" s="4" t="s">
        <v>991</v>
      </c>
      <c r="C39" s="4" t="s">
        <v>992</v>
      </c>
      <c r="D39" s="4" t="s">
        <v>1007</v>
      </c>
    </row>
    <row r="40" spans="1:4">
      <c r="A40" s="4" t="s">
        <v>1003</v>
      </c>
      <c r="B40" s="4" t="s">
        <v>1008</v>
      </c>
      <c r="C40" s="4" t="s">
        <v>991</v>
      </c>
      <c r="D40" s="4" t="s">
        <v>874</v>
      </c>
    </row>
    <row r="41" spans="1:4">
      <c r="A41" s="4" t="s">
        <v>961</v>
      </c>
    </row>
    <row r="42" spans="1:4">
      <c r="A42" s="3" t="s">
        <v>983</v>
      </c>
    </row>
    <row r="43" spans="1:4">
      <c r="A43" s="4" t="s">
        <v>984</v>
      </c>
      <c r="B43" s="5" t="n">
        <v>0.2</v>
      </c>
      <c r="C43" s="5" t="n">
        <v>0.2</v>
      </c>
      <c r="D43" s="5" t="n">
        <v>0.3</v>
      </c>
    </row>
    <row r="44" spans="1:4">
      <c r="A44" s="4" t="s">
        <v>985</v>
      </c>
      <c r="B44" s="7" t="n">
        <v>0.8</v>
      </c>
      <c r="C44" s="7" t="n">
        <v>0.8</v>
      </c>
      <c r="D44" s="6" t="n">
        <v>1</v>
      </c>
    </row>
    <row r="45" spans="1:4">
      <c r="A45" s="4" t="s">
        <v>994</v>
      </c>
      <c r="B45" s="6" t="n">
        <v>0</v>
      </c>
      <c r="C45" s="6" t="n">
        <v>0</v>
      </c>
      <c r="D45" s="6" t="n">
        <v>0</v>
      </c>
    </row>
    <row r="46" spans="1:4">
      <c r="A46" s="4" t="s">
        <v>995</v>
      </c>
      <c r="B46" s="7" t="n">
        <v>-2.8</v>
      </c>
      <c r="C46" s="7" t="n">
        <v>-2.8</v>
      </c>
      <c r="D46" s="7" t="n">
        <v>-1.4</v>
      </c>
    </row>
    <row r="47" spans="1:4">
      <c r="A47" s="4" t="s">
        <v>996</v>
      </c>
      <c r="B47" s="6" t="n">
        <v>0</v>
      </c>
      <c r="C47" s="7" t="n">
        <v>0.8</v>
      </c>
      <c r="D47" s="7" t="n">
        <v>0.4</v>
      </c>
    </row>
    <row r="48" spans="1:4">
      <c r="A48" s="4" t="s">
        <v>997</v>
      </c>
      <c r="B48" s="6" t="n">
        <v>0</v>
      </c>
      <c r="C48" s="6" t="n">
        <v>0</v>
      </c>
      <c r="D48" s="6" t="n">
        <v>0</v>
      </c>
    </row>
    <row r="49" spans="1:4">
      <c r="A49" s="4" t="s">
        <v>998</v>
      </c>
      <c r="B49" s="5" t="n">
        <v>-1.8</v>
      </c>
      <c r="C49" s="10" t="n">
        <v>-1</v>
      </c>
      <c r="D49" s="5" t="n">
        <v>0.3</v>
      </c>
    </row>
    <row r="50" spans="1:4">
      <c r="A50" s="3" t="s">
        <v>986</v>
      </c>
    </row>
    <row r="51" spans="1:4">
      <c r="A51" s="4" t="s">
        <v>999</v>
      </c>
      <c r="B51" s="4" t="s">
        <v>1009</v>
      </c>
      <c r="C51" s="4" t="s">
        <v>1010</v>
      </c>
      <c r="D51" s="4" t="s">
        <v>1000</v>
      </c>
    </row>
    <row r="52" spans="1:4">
      <c r="A52" s="4" t="s">
        <v>987</v>
      </c>
      <c r="B52" s="4" t="s">
        <v>1004</v>
      </c>
      <c r="C52" s="4" t="s">
        <v>1004</v>
      </c>
      <c r="D52" s="4" t="s">
        <v>1004</v>
      </c>
    </row>
    <row r="53" spans="1:4">
      <c r="A53" s="4" t="s">
        <v>1003</v>
      </c>
      <c r="B53" s="4" t="s">
        <v>1004</v>
      </c>
      <c r="C53" s="4" t="s">
        <v>1004</v>
      </c>
      <c r="D53" s="4" t="s">
        <v>100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2</v>
      </c>
      <c r="C2" s="2" t="s">
        <v>66</v>
      </c>
      <c r="D2" s="2" t="s">
        <v>67</v>
      </c>
    </row>
    <row r="3" spans="1:4">
      <c r="A3" s="3" t="s">
        <v>1012</v>
      </c>
    </row>
    <row r="4" spans="1:4">
      <c r="A4" s="4" t="s">
        <v>1013</v>
      </c>
      <c r="B4" s="10" t="n">
        <v>125</v>
      </c>
    </row>
    <row r="5" spans="1:4">
      <c r="A5" s="4" t="s">
        <v>1014</v>
      </c>
      <c r="B5" s="7" t="n">
        <v>144.8</v>
      </c>
      <c r="C5" s="10" t="n">
        <v>125</v>
      </c>
    </row>
    <row r="6" spans="1:4">
      <c r="A6" s="4" t="s">
        <v>976</v>
      </c>
    </row>
    <row r="7" spans="1:4">
      <c r="A7" s="3" t="s">
        <v>1015</v>
      </c>
    </row>
    <row r="8" spans="1:4">
      <c r="A8" s="4" t="s">
        <v>1016</v>
      </c>
      <c r="B8" s="7" t="n">
        <v>130.5</v>
      </c>
      <c r="C8" s="7" t="n">
        <v>162.3</v>
      </c>
    </row>
    <row r="9" spans="1:4">
      <c r="A9" s="4" t="s">
        <v>1017</v>
      </c>
      <c r="B9" s="6" t="n">
        <v>0</v>
      </c>
      <c r="C9" s="6" t="n">
        <v>0</v>
      </c>
    </row>
    <row r="10" spans="1:4">
      <c r="A10" s="4" t="s">
        <v>1018</v>
      </c>
      <c r="B10" s="7" t="n">
        <v>5.1</v>
      </c>
      <c r="C10" s="7" t="n">
        <v>5.2</v>
      </c>
    </row>
    <row r="11" spans="1:4">
      <c r="A11" s="4" t="s">
        <v>1019</v>
      </c>
      <c r="B11" s="6" t="n">
        <v>0</v>
      </c>
      <c r="C11" s="6" t="n">
        <v>0</v>
      </c>
    </row>
    <row r="12" spans="1:4">
      <c r="A12" s="4" t="s">
        <v>1020</v>
      </c>
      <c r="B12" s="6" t="n">
        <v>0</v>
      </c>
      <c r="C12" s="6" t="n">
        <v>0</v>
      </c>
    </row>
    <row r="13" spans="1:4">
      <c r="A13" s="4" t="s">
        <v>1021</v>
      </c>
      <c r="B13" s="7" t="n">
        <v>13.8</v>
      </c>
      <c r="C13" s="7" t="n">
        <v>-9.199999999999999</v>
      </c>
    </row>
    <row r="14" spans="1:4">
      <c r="A14" s="4" t="s">
        <v>1022</v>
      </c>
      <c r="B14" s="6" t="n">
        <v>0</v>
      </c>
      <c r="C14" s="6" t="n">
        <v>0</v>
      </c>
    </row>
    <row r="15" spans="1:4">
      <c r="A15" s="4" t="s">
        <v>1023</v>
      </c>
      <c r="B15" s="6" t="n">
        <v>0</v>
      </c>
      <c r="C15" s="7" t="n">
        <v>-18.9</v>
      </c>
    </row>
    <row r="16" spans="1:4">
      <c r="A16" s="4" t="s">
        <v>1024</v>
      </c>
      <c r="B16" s="7" t="n">
        <v>-7.1</v>
      </c>
      <c r="C16" s="7" t="n">
        <v>-8.800000000000001</v>
      </c>
    </row>
    <row r="17" spans="1:4">
      <c r="A17" s="4" t="s">
        <v>1025</v>
      </c>
      <c r="B17" s="7" t="n">
        <v>142.3</v>
      </c>
      <c r="C17" s="7" t="n">
        <v>130.5</v>
      </c>
      <c r="D17" s="5" t="n">
        <v>162.3</v>
      </c>
    </row>
    <row r="18" spans="1:4">
      <c r="A18" s="3" t="s">
        <v>1012</v>
      </c>
    </row>
    <row r="19" spans="1:4">
      <c r="A19" s="4" t="s">
        <v>1013</v>
      </c>
      <c r="B19" s="7" t="n">
        <v>84.90000000000001</v>
      </c>
      <c r="C19" s="7" t="n">
        <v>116.2</v>
      </c>
    </row>
    <row r="20" spans="1:4">
      <c r="A20" s="4" t="s">
        <v>1026</v>
      </c>
      <c r="B20" s="7" t="n">
        <v>16.8</v>
      </c>
      <c r="C20" s="7" t="n">
        <v>-8.9</v>
      </c>
    </row>
    <row r="21" spans="1:4">
      <c r="A21" s="4" t="s">
        <v>1027</v>
      </c>
      <c r="B21" s="6" t="n">
        <v>5</v>
      </c>
      <c r="C21" s="7" t="n">
        <v>5.3</v>
      </c>
    </row>
    <row r="22" spans="1:4">
      <c r="A22" s="4" t="s">
        <v>1019</v>
      </c>
      <c r="B22" s="6" t="n">
        <v>0</v>
      </c>
      <c r="C22" s="6" t="n">
        <v>0</v>
      </c>
    </row>
    <row r="23" spans="1:4">
      <c r="A23" s="4" t="s">
        <v>1022</v>
      </c>
      <c r="B23" s="6" t="n">
        <v>0</v>
      </c>
      <c r="C23" s="6" t="n">
        <v>0</v>
      </c>
    </row>
    <row r="24" spans="1:4">
      <c r="A24" s="4" t="s">
        <v>1023</v>
      </c>
      <c r="B24" s="6" t="n">
        <v>0</v>
      </c>
      <c r="C24" s="7" t="n">
        <v>-18.9</v>
      </c>
    </row>
    <row r="25" spans="1:4">
      <c r="A25" s="4" t="s">
        <v>1024</v>
      </c>
      <c r="B25" s="7" t="n">
        <v>-7.1</v>
      </c>
      <c r="C25" s="7" t="n">
        <v>-8.800000000000001</v>
      </c>
    </row>
    <row r="26" spans="1:4">
      <c r="A26" s="4" t="s">
        <v>1014</v>
      </c>
      <c r="B26" s="7" t="n">
        <v>99.59999999999999</v>
      </c>
      <c r="C26" s="7" t="n">
        <v>84.90000000000001</v>
      </c>
      <c r="D26" s="7" t="n">
        <v>116.2</v>
      </c>
    </row>
    <row r="27" spans="1:4">
      <c r="A27" s="4" t="s">
        <v>1028</v>
      </c>
      <c r="B27" s="7" t="n">
        <v>-42.7</v>
      </c>
      <c r="C27" s="7" t="n">
        <v>-45.6</v>
      </c>
    </row>
    <row r="28" spans="1:4">
      <c r="A28" s="3" t="s">
        <v>1029</v>
      </c>
    </row>
    <row r="29" spans="1:4">
      <c r="A29" s="4" t="s">
        <v>1030</v>
      </c>
      <c r="B29" s="6" t="n">
        <v>0</v>
      </c>
      <c r="C29" s="6" t="n">
        <v>0</v>
      </c>
    </row>
    <row r="30" spans="1:4">
      <c r="A30" s="4" t="s">
        <v>1031</v>
      </c>
      <c r="B30" s="7" t="n">
        <v>-42.7</v>
      </c>
      <c r="C30" s="7" t="n">
        <v>-45.6</v>
      </c>
    </row>
    <row r="31" spans="1:4">
      <c r="A31" s="4" t="s">
        <v>1032</v>
      </c>
      <c r="B31" s="6" t="n">
        <v>0</v>
      </c>
      <c r="C31" s="6" t="n">
        <v>0</v>
      </c>
    </row>
    <row r="32" spans="1:4">
      <c r="A32" s="4" t="s">
        <v>1033</v>
      </c>
      <c r="B32" s="5" t="n">
        <v>-42.7</v>
      </c>
      <c r="C32" s="5" t="n">
        <v>-45.6</v>
      </c>
    </row>
    <row r="33" spans="1:4">
      <c r="A33" s="3" t="s">
        <v>1034</v>
      </c>
    </row>
    <row r="34" spans="1:4">
      <c r="A34" s="4" t="s">
        <v>1035</v>
      </c>
      <c r="B34" s="4" t="s">
        <v>1010</v>
      </c>
      <c r="C34" s="4" t="s">
        <v>665</v>
      </c>
    </row>
    <row r="35" spans="1:4">
      <c r="A35" s="4" t="s">
        <v>987</v>
      </c>
      <c r="B35" s="4" t="s">
        <v>988</v>
      </c>
      <c r="C35" s="4" t="s">
        <v>989</v>
      </c>
    </row>
    <row r="36" spans="1:4">
      <c r="A36" s="4" t="s">
        <v>1036</v>
      </c>
      <c r="B36" s="4" t="s">
        <v>1004</v>
      </c>
      <c r="C36" s="4" t="s">
        <v>1004</v>
      </c>
    </row>
    <row r="37" spans="1:4">
      <c r="A37" s="4" t="s">
        <v>990</v>
      </c>
    </row>
    <row r="38" spans="1:4">
      <c r="A38" s="3" t="s">
        <v>1015</v>
      </c>
    </row>
    <row r="39" spans="1:4">
      <c r="A39" s="4" t="s">
        <v>1016</v>
      </c>
      <c r="B39" s="5" t="n">
        <v>81.90000000000001</v>
      </c>
      <c r="C39" s="5" t="n">
        <v>89.5</v>
      </c>
    </row>
    <row r="40" spans="1:4">
      <c r="A40" s="4" t="s">
        <v>1017</v>
      </c>
      <c r="B40" s="7" t="n">
        <v>1.8</v>
      </c>
      <c r="C40" s="7" t="n">
        <v>1.8</v>
      </c>
    </row>
    <row r="41" spans="1:4">
      <c r="A41" s="4" t="s">
        <v>1018</v>
      </c>
      <c r="B41" s="7" t="n">
        <v>2.2</v>
      </c>
      <c r="C41" s="7" t="n">
        <v>2.1</v>
      </c>
    </row>
    <row r="42" spans="1:4">
      <c r="A42" s="4" t="s">
        <v>1019</v>
      </c>
      <c r="B42" s="6" t="n">
        <v>0</v>
      </c>
      <c r="C42" s="6" t="n">
        <v>0</v>
      </c>
    </row>
    <row r="43" spans="1:4">
      <c r="A43" s="4" t="s">
        <v>1020</v>
      </c>
      <c r="B43" s="6" t="n">
        <v>0</v>
      </c>
      <c r="C43" s="6" t="n">
        <v>0</v>
      </c>
    </row>
    <row r="44" spans="1:4">
      <c r="A44" s="4" t="s">
        <v>1021</v>
      </c>
      <c r="B44" s="7" t="n">
        <v>8.300000000000001</v>
      </c>
      <c r="C44" s="6" t="n">
        <v>-3</v>
      </c>
    </row>
    <row r="45" spans="1:4">
      <c r="A45" s="4" t="s">
        <v>1022</v>
      </c>
      <c r="B45" s="7" t="n">
        <v>1.1</v>
      </c>
      <c r="C45" s="7" t="n">
        <v>-4.6</v>
      </c>
    </row>
    <row r="46" spans="1:4">
      <c r="A46" s="4" t="s">
        <v>1023</v>
      </c>
      <c r="B46" s="6" t="n">
        <v>0</v>
      </c>
      <c r="C46" s="6" t="n">
        <v>0</v>
      </c>
    </row>
    <row r="47" spans="1:4">
      <c r="A47" s="4" t="s">
        <v>1024</v>
      </c>
      <c r="B47" s="7" t="n">
        <v>-4.7</v>
      </c>
      <c r="C47" s="7" t="n">
        <v>-3.9</v>
      </c>
    </row>
    <row r="48" spans="1:4">
      <c r="A48" s="4" t="s">
        <v>1025</v>
      </c>
      <c r="B48" s="7" t="n">
        <v>90.59999999999999</v>
      </c>
      <c r="C48" s="7" t="n">
        <v>81.90000000000001</v>
      </c>
      <c r="D48" s="7" t="n">
        <v>89.5</v>
      </c>
    </row>
    <row r="49" spans="1:4">
      <c r="A49" s="3" t="s">
        <v>1012</v>
      </c>
    </row>
    <row r="50" spans="1:4">
      <c r="A50" s="4" t="s">
        <v>1013</v>
      </c>
      <c r="B50" s="7" t="n">
        <v>40.1</v>
      </c>
      <c r="C50" s="7" t="n">
        <v>45.1</v>
      </c>
    </row>
    <row r="51" spans="1:4">
      <c r="A51" s="4" t="s">
        <v>1026</v>
      </c>
      <c r="B51" s="7" t="n">
        <v>4.2</v>
      </c>
      <c r="C51" s="7" t="n">
        <v>-1.4</v>
      </c>
    </row>
    <row r="52" spans="1:4">
      <c r="A52" s="4" t="s">
        <v>1027</v>
      </c>
      <c r="B52" s="6" t="n">
        <v>4</v>
      </c>
      <c r="C52" s="7" t="n">
        <v>2.8</v>
      </c>
    </row>
    <row r="53" spans="1:4">
      <c r="A53" s="4" t="s">
        <v>1019</v>
      </c>
      <c r="B53" s="6" t="n">
        <v>0</v>
      </c>
      <c r="C53" s="6" t="n">
        <v>0</v>
      </c>
    </row>
    <row r="54" spans="1:4">
      <c r="A54" s="4" t="s">
        <v>1022</v>
      </c>
      <c r="B54" s="7" t="n">
        <v>1.6</v>
      </c>
      <c r="C54" s="7" t="n">
        <v>-2.5</v>
      </c>
    </row>
    <row r="55" spans="1:4">
      <c r="A55" s="4" t="s">
        <v>1023</v>
      </c>
      <c r="B55" s="6" t="n">
        <v>0</v>
      </c>
      <c r="C55" s="6" t="n">
        <v>0</v>
      </c>
    </row>
    <row r="56" spans="1:4">
      <c r="A56" s="4" t="s">
        <v>1024</v>
      </c>
      <c r="B56" s="7" t="n">
        <v>-4.7</v>
      </c>
      <c r="C56" s="7" t="n">
        <v>-3.9</v>
      </c>
    </row>
    <row r="57" spans="1:4">
      <c r="A57" s="4" t="s">
        <v>1014</v>
      </c>
      <c r="B57" s="7" t="n">
        <v>45.2</v>
      </c>
      <c r="C57" s="7" t="n">
        <v>40.1</v>
      </c>
      <c r="D57" s="7" t="n">
        <v>45.1</v>
      </c>
    </row>
    <row r="58" spans="1:4">
      <c r="A58" s="4" t="s">
        <v>1028</v>
      </c>
      <c r="B58" s="7" t="n">
        <v>-45.4</v>
      </c>
      <c r="C58" s="7" t="n">
        <v>-41.8</v>
      </c>
    </row>
    <row r="59" spans="1:4">
      <c r="A59" s="3" t="s">
        <v>1029</v>
      </c>
    </row>
    <row r="60" spans="1:4">
      <c r="A60" s="4" t="s">
        <v>1030</v>
      </c>
      <c r="B60" s="6" t="n">
        <v>0</v>
      </c>
      <c r="C60" s="6" t="n">
        <v>0</v>
      </c>
    </row>
    <row r="61" spans="1:4">
      <c r="A61" s="4" t="s">
        <v>1031</v>
      </c>
      <c r="B61" s="7" t="n">
        <v>-45.4</v>
      </c>
      <c r="C61" s="7" t="n">
        <v>-41.8</v>
      </c>
    </row>
    <row r="62" spans="1:4">
      <c r="A62" s="4" t="s">
        <v>1032</v>
      </c>
      <c r="B62" s="6" t="n">
        <v>0</v>
      </c>
      <c r="C62" s="6" t="n">
        <v>0</v>
      </c>
    </row>
    <row r="63" spans="1:4">
      <c r="A63" s="4" t="s">
        <v>1033</v>
      </c>
      <c r="B63" s="5" t="n">
        <v>-45.4</v>
      </c>
      <c r="C63" s="5" t="n">
        <v>-41.8</v>
      </c>
    </row>
    <row r="64" spans="1:4">
      <c r="A64" s="3" t="s">
        <v>1034</v>
      </c>
    </row>
    <row r="65" spans="1:4">
      <c r="A65" s="4" t="s">
        <v>1035</v>
      </c>
      <c r="B65" s="4" t="s">
        <v>617</v>
      </c>
      <c r="C65" s="4" t="s">
        <v>876</v>
      </c>
    </row>
    <row r="66" spans="1:4">
      <c r="A66" s="4" t="s">
        <v>987</v>
      </c>
      <c r="B66" s="4" t="s">
        <v>991</v>
      </c>
      <c r="C66" s="4" t="s">
        <v>992</v>
      </c>
    </row>
    <row r="67" spans="1:4">
      <c r="A67" s="4" t="s">
        <v>1036</v>
      </c>
      <c r="B67" s="4" t="s">
        <v>1008</v>
      </c>
      <c r="C67" s="4" t="s">
        <v>991</v>
      </c>
    </row>
    <row r="68" spans="1:4">
      <c r="A68" s="4" t="s">
        <v>961</v>
      </c>
    </row>
    <row r="69" spans="1:4">
      <c r="A69" s="3" t="s">
        <v>1015</v>
      </c>
    </row>
    <row r="70" spans="1:4">
      <c r="A70" s="4" t="s">
        <v>1016</v>
      </c>
      <c r="B70" s="5" t="n">
        <v>20.7</v>
      </c>
      <c r="C70" s="5" t="n">
        <v>28.9</v>
      </c>
    </row>
    <row r="71" spans="1:4">
      <c r="A71" s="4" t="s">
        <v>1017</v>
      </c>
      <c r="B71" s="7" t="n">
        <v>0.2</v>
      </c>
      <c r="C71" s="7" t="n">
        <v>0.2</v>
      </c>
      <c r="D71" s="7" t="n">
        <v>0.3</v>
      </c>
    </row>
    <row r="72" spans="1:4">
      <c r="A72" s="4" t="s">
        <v>1018</v>
      </c>
      <c r="B72" s="7" t="n">
        <v>0.8</v>
      </c>
      <c r="C72" s="7" t="n">
        <v>0.8</v>
      </c>
      <c r="D72" s="6" t="n">
        <v>1</v>
      </c>
    </row>
    <row r="73" spans="1:4">
      <c r="A73" s="4" t="s">
        <v>1019</v>
      </c>
      <c r="B73" s="7" t="n">
        <v>0.4</v>
      </c>
      <c r="C73" s="7" t="n">
        <v>0.7</v>
      </c>
    </row>
    <row r="74" spans="1:4">
      <c r="A74" s="4" t="s">
        <v>1020</v>
      </c>
      <c r="B74" s="6" t="n">
        <v>0</v>
      </c>
      <c r="C74" s="6" t="n">
        <v>0</v>
      </c>
    </row>
    <row r="75" spans="1:4">
      <c r="A75" s="4" t="s">
        <v>1021</v>
      </c>
      <c r="B75" s="7" t="n">
        <v>-1.5</v>
      </c>
      <c r="C75" s="7" t="n">
        <v>-7.2</v>
      </c>
    </row>
    <row r="76" spans="1:4">
      <c r="A76" s="4" t="s">
        <v>1022</v>
      </c>
      <c r="B76" s="6" t="n">
        <v>0</v>
      </c>
      <c r="C76" s="6" t="n">
        <v>0</v>
      </c>
    </row>
    <row r="77" spans="1:4">
      <c r="A77" s="4" t="s">
        <v>1023</v>
      </c>
      <c r="B77" s="6" t="n">
        <v>0</v>
      </c>
      <c r="C77" s="6" t="n">
        <v>0</v>
      </c>
    </row>
    <row r="78" spans="1:4">
      <c r="A78" s="4" t="s">
        <v>1024</v>
      </c>
      <c r="B78" s="7" t="n">
        <v>-2.2</v>
      </c>
      <c r="C78" s="7" t="n">
        <v>-2.7</v>
      </c>
    </row>
    <row r="79" spans="1:4">
      <c r="A79" s="4" t="s">
        <v>1025</v>
      </c>
      <c r="B79" s="7" t="n">
        <v>18.4</v>
      </c>
      <c r="C79" s="7" t="n">
        <v>20.7</v>
      </c>
      <c r="D79" s="7" t="n">
        <v>28.9</v>
      </c>
    </row>
    <row r="80" spans="1:4">
      <c r="A80" s="3" t="s">
        <v>1012</v>
      </c>
    </row>
    <row r="81" spans="1:4">
      <c r="A81" s="4" t="s">
        <v>1013</v>
      </c>
      <c r="B81" s="6" t="n">
        <v>0</v>
      </c>
      <c r="C81" s="6" t="n">
        <v>0</v>
      </c>
    </row>
    <row r="82" spans="1:4">
      <c r="A82" s="4" t="s">
        <v>1026</v>
      </c>
      <c r="B82" s="6" t="n">
        <v>0</v>
      </c>
      <c r="C82" s="6" t="n">
        <v>0</v>
      </c>
    </row>
    <row r="83" spans="1:4">
      <c r="A83" s="4" t="s">
        <v>1027</v>
      </c>
      <c r="B83" s="7" t="n">
        <v>1.8</v>
      </c>
      <c r="C83" s="6" t="n">
        <v>2</v>
      </c>
    </row>
    <row r="84" spans="1:4">
      <c r="A84" s="4" t="s">
        <v>1019</v>
      </c>
      <c r="B84" s="7" t="n">
        <v>0.4</v>
      </c>
      <c r="C84" s="7" t="n">
        <v>0.7</v>
      </c>
    </row>
    <row r="85" spans="1:4">
      <c r="A85" s="4" t="s">
        <v>1022</v>
      </c>
      <c r="B85" s="6" t="n">
        <v>0</v>
      </c>
      <c r="C85" s="6" t="n">
        <v>0</v>
      </c>
    </row>
    <row r="86" spans="1:4">
      <c r="A86" s="4" t="s">
        <v>1023</v>
      </c>
      <c r="B86" s="6" t="n">
        <v>0</v>
      </c>
      <c r="C86" s="6" t="n">
        <v>0</v>
      </c>
    </row>
    <row r="87" spans="1:4">
      <c r="A87" s="4" t="s">
        <v>1024</v>
      </c>
      <c r="B87" s="7" t="n">
        <v>-2.2</v>
      </c>
      <c r="C87" s="7" t="n">
        <v>-2.7</v>
      </c>
    </row>
    <row r="88" spans="1:4">
      <c r="A88" s="4" t="s">
        <v>1014</v>
      </c>
      <c r="B88" s="6" t="n">
        <v>0</v>
      </c>
      <c r="C88" s="6" t="n">
        <v>0</v>
      </c>
      <c r="D88" s="10" t="n">
        <v>0</v>
      </c>
    </row>
    <row r="89" spans="1:4">
      <c r="A89" s="4" t="s">
        <v>1028</v>
      </c>
      <c r="B89" s="7" t="n">
        <v>-18.4</v>
      </c>
      <c r="C89" s="7" t="n">
        <v>-20.7</v>
      </c>
    </row>
    <row r="90" spans="1:4">
      <c r="A90" s="3" t="s">
        <v>1029</v>
      </c>
    </row>
    <row r="91" spans="1:4">
      <c r="A91" s="4" t="s">
        <v>1030</v>
      </c>
      <c r="B91" s="6" t="n">
        <v>0</v>
      </c>
      <c r="C91" s="6" t="n">
        <v>0</v>
      </c>
    </row>
    <row r="92" spans="1:4">
      <c r="A92" s="4" t="s">
        <v>1031</v>
      </c>
      <c r="B92" s="6" t="n">
        <v>0</v>
      </c>
      <c r="C92" s="6" t="n">
        <v>0</v>
      </c>
    </row>
    <row r="93" spans="1:4">
      <c r="A93" s="4" t="s">
        <v>1032</v>
      </c>
      <c r="B93" s="7" t="n">
        <v>-18.4</v>
      </c>
      <c r="C93" s="7" t="n">
        <v>-20.7</v>
      </c>
    </row>
    <row r="94" spans="1:4">
      <c r="A94" s="4" t="s">
        <v>1033</v>
      </c>
      <c r="B94" s="5" t="n">
        <v>-18.4</v>
      </c>
      <c r="C94" s="5" t="n">
        <v>-20.7</v>
      </c>
    </row>
    <row r="95" spans="1:4">
      <c r="A95" s="3" t="s">
        <v>1034</v>
      </c>
    </row>
    <row r="96" spans="1:4">
      <c r="A96" s="4" t="s">
        <v>1035</v>
      </c>
      <c r="B96" s="4" t="s">
        <v>1037</v>
      </c>
      <c r="C96" s="4" t="s">
        <v>1009</v>
      </c>
    </row>
    <row r="97" spans="1:4">
      <c r="A97" s="4" t="s">
        <v>987</v>
      </c>
      <c r="B97" s="4" t="s">
        <v>1004</v>
      </c>
      <c r="C97" s="4" t="s">
        <v>1004</v>
      </c>
      <c r="D97" s="4" t="s">
        <v>1004</v>
      </c>
    </row>
    <row r="98" spans="1:4">
      <c r="A98" s="4" t="s">
        <v>1036</v>
      </c>
      <c r="B98" s="4" t="s">
        <v>1004</v>
      </c>
      <c r="C98" s="4" t="s">
        <v>100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8</v>
      </c>
      <c r="B1" s="2" t="s">
        <v>2</v>
      </c>
      <c r="C1" s="2" t="s">
        <v>66</v>
      </c>
    </row>
    <row r="2" spans="1:3">
      <c r="A2" s="4" t="s">
        <v>1039</v>
      </c>
    </row>
    <row r="3" spans="1:3">
      <c r="A3" s="3" t="s">
        <v>1040</v>
      </c>
    </row>
    <row r="4" spans="1:3">
      <c r="A4" s="4" t="s">
        <v>1041</v>
      </c>
      <c r="B4" s="5" t="n">
        <v>-61.9</v>
      </c>
      <c r="C4" s="5" t="n">
        <v>-59.3</v>
      </c>
    </row>
    <row r="5" spans="1:3">
      <c r="A5" s="4" t="s">
        <v>1042</v>
      </c>
      <c r="B5" s="7" t="n">
        <v>-0.5</v>
      </c>
      <c r="C5" s="7" t="n">
        <v>-0.5</v>
      </c>
    </row>
    <row r="6" spans="1:3">
      <c r="A6" s="4" t="s">
        <v>1043</v>
      </c>
      <c r="B6" s="7" t="n">
        <v>-62.4</v>
      </c>
      <c r="C6" s="7" t="n">
        <v>-59.8</v>
      </c>
    </row>
    <row r="7" spans="1:3">
      <c r="A7" s="4" t="s">
        <v>961</v>
      </c>
    </row>
    <row r="8" spans="1:3">
      <c r="A8" s="3" t="s">
        <v>1040</v>
      </c>
    </row>
    <row r="9" spans="1:3">
      <c r="A9" s="4" t="s">
        <v>1041</v>
      </c>
      <c r="B9" s="7" t="n">
        <v>1.9</v>
      </c>
      <c r="C9" s="7" t="n">
        <v>0.4</v>
      </c>
    </row>
    <row r="10" spans="1:3">
      <c r="A10" s="4" t="s">
        <v>1042</v>
      </c>
      <c r="B10" s="7" t="n">
        <v>6.9</v>
      </c>
      <c r="C10" s="7" t="n">
        <v>9.699999999999999</v>
      </c>
    </row>
    <row r="11" spans="1:3">
      <c r="A11" s="4" t="s">
        <v>1043</v>
      </c>
      <c r="B11" s="5" t="n">
        <v>8.800000000000001</v>
      </c>
      <c r="C11" s="5" t="n">
        <v>10.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044</v>
      </c>
      <c r="B1" s="2" t="s">
        <v>1</v>
      </c>
    </row>
    <row r="2" spans="1:2">
      <c r="B2" s="2" t="s">
        <v>619</v>
      </c>
    </row>
    <row r="3" spans="1:2">
      <c r="A3" s="4" t="s">
        <v>1039</v>
      </c>
    </row>
    <row r="4" spans="1:2">
      <c r="A4" s="3" t="s">
        <v>1045</v>
      </c>
    </row>
    <row r="5" spans="1:2">
      <c r="A5" s="4" t="s">
        <v>1046</v>
      </c>
      <c r="B5" s="5" t="n">
        <v>-0.8</v>
      </c>
    </row>
    <row r="6" spans="1:2">
      <c r="A6" s="4" t="s">
        <v>1047</v>
      </c>
      <c r="B6" s="7" t="n">
        <v>0.9</v>
      </c>
    </row>
    <row r="7" spans="1:2">
      <c r="A7" s="4" t="s">
        <v>1048</v>
      </c>
      <c r="B7" s="7" t="n">
        <v>-0.7</v>
      </c>
    </row>
    <row r="8" spans="1:2">
      <c r="A8" s="4" t="s">
        <v>1049</v>
      </c>
      <c r="B8" s="7" t="n">
        <v>0.7</v>
      </c>
    </row>
    <row r="9" spans="1:2">
      <c r="A9" s="3" t="s">
        <v>1050</v>
      </c>
    </row>
    <row r="10" spans="1:2">
      <c r="A10" s="4" t="s">
        <v>1046</v>
      </c>
      <c r="B10" s="7" t="n">
        <v>-14.3</v>
      </c>
    </row>
    <row r="11" spans="1:2">
      <c r="A11" s="4" t="s">
        <v>1047</v>
      </c>
      <c r="B11" s="7" t="n">
        <v>15.7</v>
      </c>
    </row>
    <row r="12" spans="1:2">
      <c r="A12" s="4" t="s">
        <v>961</v>
      </c>
    </row>
    <row r="13" spans="1:2">
      <c r="A13" s="3" t="s">
        <v>1045</v>
      </c>
    </row>
    <row r="14" spans="1:2">
      <c r="A14" s="4" t="s">
        <v>1047</v>
      </c>
      <c r="B14" s="7" t="n">
        <v>-0.1</v>
      </c>
    </row>
    <row r="15" spans="1:2">
      <c r="A15" s="4" t="s">
        <v>1051</v>
      </c>
      <c r="B15" s="7" t="n">
        <v>-0.1</v>
      </c>
    </row>
    <row r="16" spans="1:2">
      <c r="A16" s="3" t="s">
        <v>1050</v>
      </c>
    </row>
    <row r="17" spans="1:2">
      <c r="A17" s="4" t="s">
        <v>1046</v>
      </c>
      <c r="B17" s="7" t="n">
        <v>-0.6</v>
      </c>
    </row>
    <row r="18" spans="1:2">
      <c r="A18" s="4" t="s">
        <v>1047</v>
      </c>
      <c r="B18" s="7" t="n">
        <v>0.6</v>
      </c>
    </row>
    <row r="19" spans="1:2">
      <c r="A19" s="4" t="s">
        <v>1052</v>
      </c>
      <c r="B19" s="7" t="n">
        <v>0.7</v>
      </c>
    </row>
    <row r="20" spans="1:2">
      <c r="A20" s="4" t="s">
        <v>1051</v>
      </c>
      <c r="B20" s="5" t="n">
        <v>-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3</v>
      </c>
      <c r="B1" s="2" t="s">
        <v>2</v>
      </c>
      <c r="C1" s="2" t="s">
        <v>66</v>
      </c>
    </row>
    <row r="2" spans="1:3">
      <c r="A2" s="4" t="s">
        <v>976</v>
      </c>
    </row>
    <row r="3" spans="1:3">
      <c r="A3" s="3" t="s">
        <v>1040</v>
      </c>
    </row>
    <row r="4" spans="1:3">
      <c r="A4" s="4" t="s">
        <v>1054</v>
      </c>
      <c r="B4" s="4" t="s">
        <v>828</v>
      </c>
      <c r="C4" s="4" t="s">
        <v>828</v>
      </c>
    </row>
    <row r="5" spans="1:3">
      <c r="A5" s="4" t="s">
        <v>981</v>
      </c>
    </row>
    <row r="6" spans="1:3">
      <c r="A6" s="3" t="s">
        <v>1040</v>
      </c>
    </row>
    <row r="7" spans="1:3">
      <c r="A7" s="4" t="s">
        <v>1054</v>
      </c>
      <c r="B7" s="4" t="s">
        <v>828</v>
      </c>
      <c r="C7" s="4" t="s">
        <v>828</v>
      </c>
    </row>
    <row r="8" spans="1:3">
      <c r="A8" s="4" t="s">
        <v>1055</v>
      </c>
    </row>
    <row r="9" spans="1:3">
      <c r="A9" s="3" t="s">
        <v>1040</v>
      </c>
    </row>
    <row r="10" spans="1:3">
      <c r="A10" s="4" t="s">
        <v>1054</v>
      </c>
      <c r="B10" s="4" t="s">
        <v>1056</v>
      </c>
      <c r="C10" s="4" t="s">
        <v>1057</v>
      </c>
    </row>
    <row r="11" spans="1:3">
      <c r="A11" s="4" t="s">
        <v>1058</v>
      </c>
    </row>
    <row r="12" spans="1:3">
      <c r="A12" s="3" t="s">
        <v>1040</v>
      </c>
    </row>
    <row r="13" spans="1:3">
      <c r="A13" s="4" t="s">
        <v>1054</v>
      </c>
      <c r="B13" s="4" t="s">
        <v>1004</v>
      </c>
      <c r="C13" s="4" t="s">
        <v>1059</v>
      </c>
    </row>
    <row r="14" spans="1:3">
      <c r="A14" s="4" t="s">
        <v>1060</v>
      </c>
    </row>
    <row r="15" spans="1:3">
      <c r="A15" s="3" t="s">
        <v>1040</v>
      </c>
    </row>
    <row r="16" spans="1:3">
      <c r="A16" s="4" t="s">
        <v>1054</v>
      </c>
      <c r="B16" s="4" t="s">
        <v>1061</v>
      </c>
      <c r="C16" s="4" t="s">
        <v>1062</v>
      </c>
    </row>
    <row r="17" spans="1:3">
      <c r="A17" s="4" t="s">
        <v>1063</v>
      </c>
    </row>
    <row r="18" spans="1:3">
      <c r="A18" s="3" t="s">
        <v>1040</v>
      </c>
    </row>
    <row r="19" spans="1:3">
      <c r="A19" s="4" t="s">
        <v>1054</v>
      </c>
      <c r="B19" s="4" t="s">
        <v>1064</v>
      </c>
      <c r="C19" s="4" t="s">
        <v>884</v>
      </c>
    </row>
    <row r="20" spans="1:3">
      <c r="A20" s="4" t="s">
        <v>1065</v>
      </c>
    </row>
    <row r="21" spans="1:3">
      <c r="A21" s="3" t="s">
        <v>1040</v>
      </c>
    </row>
    <row r="22" spans="1:3">
      <c r="A22" s="4" t="s">
        <v>1054</v>
      </c>
      <c r="B22" s="4" t="s">
        <v>1066</v>
      </c>
      <c r="C22" s="4" t="s">
        <v>1067</v>
      </c>
    </row>
    <row r="23" spans="1:3">
      <c r="A23" s="4" t="s">
        <v>1068</v>
      </c>
    </row>
    <row r="24" spans="1:3">
      <c r="A24" s="3" t="s">
        <v>1040</v>
      </c>
    </row>
    <row r="25" spans="1:3">
      <c r="A25" s="4" t="s">
        <v>1054</v>
      </c>
      <c r="B25" s="4" t="s">
        <v>1069</v>
      </c>
      <c r="C25" s="4" t="s">
        <v>107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1</v>
      </c>
      <c r="B1" s="2" t="s">
        <v>2</v>
      </c>
      <c r="C1" s="2" t="s">
        <v>66</v>
      </c>
    </row>
    <row r="2" spans="1:3">
      <c r="A2" s="4" t="s">
        <v>976</v>
      </c>
    </row>
    <row r="3" spans="1:3">
      <c r="A3" s="3" t="s">
        <v>1040</v>
      </c>
    </row>
    <row r="4" spans="1:3">
      <c r="A4" s="4" t="s">
        <v>1072</v>
      </c>
      <c r="B4" s="4" t="s">
        <v>828</v>
      </c>
      <c r="C4" s="4" t="s">
        <v>828</v>
      </c>
    </row>
    <row r="5" spans="1:3">
      <c r="A5" s="4" t="s">
        <v>981</v>
      </c>
    </row>
    <row r="6" spans="1:3">
      <c r="A6" s="3" t="s">
        <v>1040</v>
      </c>
    </row>
    <row r="7" spans="1:3">
      <c r="A7" s="4" t="s">
        <v>1072</v>
      </c>
      <c r="B7" s="4" t="s">
        <v>828</v>
      </c>
      <c r="C7" s="4" t="s">
        <v>828</v>
      </c>
    </row>
    <row r="8" spans="1:3">
      <c r="A8" s="4" t="s">
        <v>1055</v>
      </c>
    </row>
    <row r="9" spans="1:3">
      <c r="A9" s="3" t="s">
        <v>1040</v>
      </c>
    </row>
    <row r="10" spans="1:3">
      <c r="A10" s="4" t="s">
        <v>1073</v>
      </c>
      <c r="B10" s="4" t="s">
        <v>840</v>
      </c>
    </row>
    <row r="11" spans="1:3">
      <c r="A11" s="4" t="s">
        <v>1072</v>
      </c>
      <c r="B11" s="4" t="s">
        <v>1056</v>
      </c>
      <c r="C11" s="4" t="s">
        <v>1057</v>
      </c>
    </row>
    <row r="12" spans="1:3">
      <c r="A12" s="4" t="s">
        <v>1058</v>
      </c>
    </row>
    <row r="13" spans="1:3">
      <c r="A13" s="3" t="s">
        <v>1040</v>
      </c>
    </row>
    <row r="14" spans="1:3">
      <c r="A14" s="4" t="s">
        <v>1073</v>
      </c>
      <c r="B14" s="4" t="s">
        <v>1004</v>
      </c>
    </row>
    <row r="15" spans="1:3">
      <c r="A15" s="4" t="s">
        <v>1072</v>
      </c>
      <c r="B15" s="4" t="s">
        <v>1004</v>
      </c>
      <c r="C15" s="4" t="s">
        <v>1059</v>
      </c>
    </row>
    <row r="16" spans="1:3">
      <c r="A16" s="4" t="s">
        <v>1074</v>
      </c>
    </row>
    <row r="17" spans="1:3">
      <c r="A17" s="3" t="s">
        <v>1040</v>
      </c>
    </row>
    <row r="18" spans="1:3">
      <c r="A18" s="4" t="s">
        <v>1073</v>
      </c>
      <c r="B18" s="4" t="s">
        <v>840</v>
      </c>
    </row>
    <row r="19" spans="1:3">
      <c r="A19" s="4" t="s">
        <v>1072</v>
      </c>
      <c r="B19" s="4" t="s">
        <v>1061</v>
      </c>
    </row>
    <row r="20" spans="1:3">
      <c r="A20" s="4" t="s">
        <v>1075</v>
      </c>
    </row>
    <row r="21" spans="1:3">
      <c r="A21" s="3" t="s">
        <v>1040</v>
      </c>
    </row>
    <row r="22" spans="1:3">
      <c r="A22" s="4" t="s">
        <v>1073</v>
      </c>
      <c r="B22" s="4" t="s">
        <v>1076</v>
      </c>
    </row>
    <row r="23" spans="1:3">
      <c r="A23" s="4" t="s">
        <v>1072</v>
      </c>
      <c r="B23" s="4" t="s">
        <v>1064</v>
      </c>
    </row>
    <row r="24" spans="1:3">
      <c r="A24" s="4" t="s">
        <v>1065</v>
      </c>
    </row>
    <row r="25" spans="1:3">
      <c r="A25" s="3" t="s">
        <v>1040</v>
      </c>
    </row>
    <row r="26" spans="1:3">
      <c r="A26" s="4" t="s">
        <v>1073</v>
      </c>
      <c r="B26" s="4" t="s">
        <v>1004</v>
      </c>
    </row>
    <row r="27" spans="1:3">
      <c r="A27" s="4" t="s">
        <v>1072</v>
      </c>
      <c r="B27" s="4" t="s">
        <v>1066</v>
      </c>
      <c r="C27" s="4" t="s">
        <v>1067</v>
      </c>
    </row>
    <row r="28" spans="1:3">
      <c r="A28" s="4" t="s">
        <v>1068</v>
      </c>
    </row>
    <row r="29" spans="1:3">
      <c r="A29" s="3" t="s">
        <v>1040</v>
      </c>
    </row>
    <row r="30" spans="1:3">
      <c r="A30" s="4" t="s">
        <v>1073</v>
      </c>
      <c r="B30" s="4" t="s">
        <v>1077</v>
      </c>
    </row>
    <row r="31" spans="1:3">
      <c r="A31" s="4" t="s">
        <v>1072</v>
      </c>
      <c r="B31" s="4" t="s">
        <v>1069</v>
      </c>
      <c r="C31" s="4" t="s">
        <v>107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8</v>
      </c>
      <c r="B1" s="2" t="s">
        <v>2</v>
      </c>
      <c r="C1" s="2" t="s">
        <v>66</v>
      </c>
      <c r="D1" s="2" t="s">
        <v>67</v>
      </c>
    </row>
    <row r="2" spans="1:4">
      <c r="A2" s="3" t="s">
        <v>1040</v>
      </c>
    </row>
    <row r="3" spans="1:4">
      <c r="A3" s="4" t="s">
        <v>1079</v>
      </c>
      <c r="B3" s="5" t="n">
        <v>144.8</v>
      </c>
      <c r="C3" s="10" t="n">
        <v>125</v>
      </c>
    </row>
    <row r="4" spans="1:4">
      <c r="A4" s="4" t="s">
        <v>1080</v>
      </c>
    </row>
    <row r="5" spans="1:4">
      <c r="A5" s="3" t="s">
        <v>1040</v>
      </c>
    </row>
    <row r="6" spans="1:4">
      <c r="A6" s="4" t="s">
        <v>1079</v>
      </c>
      <c r="B6" s="7" t="n">
        <v>129.8</v>
      </c>
      <c r="C6" s="7" t="n">
        <v>111.3</v>
      </c>
    </row>
    <row r="7" spans="1:4">
      <c r="A7" s="4" t="s">
        <v>1081</v>
      </c>
    </row>
    <row r="8" spans="1:4">
      <c r="A8" s="3" t="s">
        <v>1040</v>
      </c>
    </row>
    <row r="9" spans="1:4">
      <c r="A9" s="4" t="s">
        <v>1079</v>
      </c>
      <c r="B9" s="7" t="n">
        <v>2.4</v>
      </c>
      <c r="C9" s="7" t="n">
        <v>1.7</v>
      </c>
    </row>
    <row r="10" spans="1:4">
      <c r="A10" s="4" t="s">
        <v>1082</v>
      </c>
    </row>
    <row r="11" spans="1:4">
      <c r="A11" s="3" t="s">
        <v>1040</v>
      </c>
    </row>
    <row r="12" spans="1:4">
      <c r="A12" s="4" t="s">
        <v>1079</v>
      </c>
      <c r="B12" s="6" t="n">
        <v>0</v>
      </c>
      <c r="C12" s="6" t="n">
        <v>0</v>
      </c>
    </row>
    <row r="13" spans="1:4">
      <c r="A13" s="4" t="s">
        <v>1083</v>
      </c>
    </row>
    <row r="14" spans="1:4">
      <c r="A14" s="3" t="s">
        <v>1040</v>
      </c>
    </row>
    <row r="15" spans="1:4">
      <c r="A15" s="4" t="s">
        <v>1079</v>
      </c>
      <c r="B15" s="7" t="n">
        <v>12.6</v>
      </c>
      <c r="C15" s="6" t="n">
        <v>12</v>
      </c>
    </row>
    <row r="16" spans="1:4">
      <c r="A16" s="4" t="s">
        <v>302</v>
      </c>
    </row>
    <row r="17" spans="1:4">
      <c r="A17" s="3" t="s">
        <v>1040</v>
      </c>
    </row>
    <row r="18" spans="1:4">
      <c r="A18" s="4" t="s">
        <v>1079</v>
      </c>
      <c r="B18" s="7" t="n">
        <v>2.4</v>
      </c>
      <c r="C18" s="7" t="n">
        <v>1.7</v>
      </c>
    </row>
    <row r="19" spans="1:4">
      <c r="A19" s="4" t="s">
        <v>1084</v>
      </c>
    </row>
    <row r="20" spans="1:4">
      <c r="A20" s="3" t="s">
        <v>1040</v>
      </c>
    </row>
    <row r="21" spans="1:4">
      <c r="A21" s="4" t="s">
        <v>1079</v>
      </c>
      <c r="B21" s="6" t="n">
        <v>0</v>
      </c>
      <c r="C21" s="6" t="n">
        <v>0</v>
      </c>
    </row>
    <row r="22" spans="1:4">
      <c r="A22" s="4" t="s">
        <v>1085</v>
      </c>
    </row>
    <row r="23" spans="1:4">
      <c r="A23" s="3" t="s">
        <v>1040</v>
      </c>
    </row>
    <row r="24" spans="1:4">
      <c r="A24" s="4" t="s">
        <v>1079</v>
      </c>
      <c r="B24" s="7" t="n">
        <v>2.4</v>
      </c>
      <c r="C24" s="7" t="n">
        <v>1.7</v>
      </c>
    </row>
    <row r="25" spans="1:4">
      <c r="A25" s="4" t="s">
        <v>1086</v>
      </c>
    </row>
    <row r="26" spans="1:4">
      <c r="A26" s="3" t="s">
        <v>1040</v>
      </c>
    </row>
    <row r="27" spans="1:4">
      <c r="A27" s="4" t="s">
        <v>1079</v>
      </c>
      <c r="B27" s="6" t="n">
        <v>0</v>
      </c>
      <c r="C27" s="6" t="n">
        <v>0</v>
      </c>
    </row>
    <row r="28" spans="1:4">
      <c r="A28" s="4" t="s">
        <v>1087</v>
      </c>
    </row>
    <row r="29" spans="1:4">
      <c r="A29" s="3" t="s">
        <v>1040</v>
      </c>
    </row>
    <row r="30" spans="1:4">
      <c r="A30" s="4" t="s">
        <v>1079</v>
      </c>
      <c r="B30" s="6" t="n">
        <v>0</v>
      </c>
      <c r="C30" s="6" t="n">
        <v>0</v>
      </c>
    </row>
    <row r="31" spans="1:4">
      <c r="A31" s="4" t="s">
        <v>1088</v>
      </c>
    </row>
    <row r="32" spans="1:4">
      <c r="A32" s="3" t="s">
        <v>1040</v>
      </c>
    </row>
    <row r="33" spans="1:4">
      <c r="A33" s="4" t="s">
        <v>1079</v>
      </c>
      <c r="B33" s="7" t="n">
        <v>12.6</v>
      </c>
      <c r="C33" s="6" t="n">
        <v>12</v>
      </c>
      <c r="D33" s="5" t="n">
        <v>14.4</v>
      </c>
    </row>
    <row r="34" spans="1:4">
      <c r="A34" s="4" t="s">
        <v>1089</v>
      </c>
    </row>
    <row r="35" spans="1:4">
      <c r="A35" s="3" t="s">
        <v>1040</v>
      </c>
    </row>
    <row r="36" spans="1:4">
      <c r="A36" s="4" t="s">
        <v>1079</v>
      </c>
      <c r="B36" s="6" t="n">
        <v>0</v>
      </c>
      <c r="C36" s="6" t="n">
        <v>0</v>
      </c>
    </row>
    <row r="37" spans="1:4">
      <c r="A37" s="4" t="s">
        <v>1090</v>
      </c>
    </row>
    <row r="38" spans="1:4">
      <c r="A38" s="3" t="s">
        <v>1040</v>
      </c>
    </row>
    <row r="39" spans="1:4">
      <c r="A39" s="4" t="s">
        <v>1079</v>
      </c>
      <c r="B39" s="6" t="n">
        <v>0</v>
      </c>
      <c r="C39" s="6" t="n">
        <v>0</v>
      </c>
    </row>
    <row r="40" spans="1:4">
      <c r="A40" s="4" t="s">
        <v>1091</v>
      </c>
    </row>
    <row r="41" spans="1:4">
      <c r="A41" s="3" t="s">
        <v>1040</v>
      </c>
    </row>
    <row r="42" spans="1:4">
      <c r="A42" s="4" t="s">
        <v>1079</v>
      </c>
      <c r="B42" s="6" t="n">
        <v>0</v>
      </c>
      <c r="C42" s="6" t="n">
        <v>0</v>
      </c>
    </row>
    <row r="43" spans="1:4">
      <c r="A43" s="4" t="s">
        <v>1092</v>
      </c>
    </row>
    <row r="44" spans="1:4">
      <c r="A44" s="3" t="s">
        <v>1040</v>
      </c>
    </row>
    <row r="45" spans="1:4">
      <c r="A45" s="4" t="s">
        <v>1079</v>
      </c>
      <c r="B45" s="7" t="n">
        <v>12.6</v>
      </c>
      <c r="C45" s="6" t="n">
        <v>12</v>
      </c>
    </row>
    <row r="46" spans="1:4">
      <c r="A46" s="4" t="s">
        <v>1093</v>
      </c>
    </row>
    <row r="47" spans="1:4">
      <c r="A47" s="3" t="s">
        <v>1040</v>
      </c>
    </row>
    <row r="48" spans="1:4">
      <c r="A48" s="4" t="s">
        <v>1079</v>
      </c>
      <c r="B48" s="7" t="n">
        <v>22.9</v>
      </c>
    </row>
    <row r="49" spans="1:4">
      <c r="A49" s="4" t="s">
        <v>1094</v>
      </c>
    </row>
    <row r="50" spans="1:4">
      <c r="A50" s="3" t="s">
        <v>1040</v>
      </c>
    </row>
    <row r="51" spans="1:4">
      <c r="A51" s="4" t="s">
        <v>1079</v>
      </c>
      <c r="B51" s="7" t="n">
        <v>22.9</v>
      </c>
    </row>
    <row r="52" spans="1:4">
      <c r="A52" s="4" t="s">
        <v>1095</v>
      </c>
    </row>
    <row r="53" spans="1:4">
      <c r="A53" s="3" t="s">
        <v>1040</v>
      </c>
    </row>
    <row r="54" spans="1:4">
      <c r="A54" s="4" t="s">
        <v>1079</v>
      </c>
      <c r="B54" s="6" t="n">
        <v>0</v>
      </c>
    </row>
    <row r="55" spans="1:4">
      <c r="A55" s="4" t="s">
        <v>1096</v>
      </c>
    </row>
    <row r="56" spans="1:4">
      <c r="A56" s="3" t="s">
        <v>1040</v>
      </c>
    </row>
    <row r="57" spans="1:4">
      <c r="A57" s="4" t="s">
        <v>1079</v>
      </c>
      <c r="B57" s="6" t="n">
        <v>0</v>
      </c>
    </row>
    <row r="58" spans="1:4">
      <c r="A58" s="4" t="s">
        <v>1097</v>
      </c>
    </row>
    <row r="59" spans="1:4">
      <c r="A59" s="3" t="s">
        <v>1040</v>
      </c>
    </row>
    <row r="60" spans="1:4">
      <c r="A60" s="4" t="s">
        <v>1079</v>
      </c>
      <c r="B60" s="6" t="n">
        <v>0</v>
      </c>
    </row>
    <row r="61" spans="1:4">
      <c r="A61" s="4" t="s">
        <v>1098</v>
      </c>
    </row>
    <row r="62" spans="1:4">
      <c r="A62" s="3" t="s">
        <v>1040</v>
      </c>
    </row>
    <row r="63" spans="1:4">
      <c r="A63" s="4" t="s">
        <v>1079</v>
      </c>
      <c r="B63" s="7" t="n">
        <v>40.2</v>
      </c>
      <c r="C63" s="7" t="n">
        <v>56.3</v>
      </c>
    </row>
    <row r="64" spans="1:4">
      <c r="A64" s="4" t="s">
        <v>1099</v>
      </c>
    </row>
    <row r="65" spans="1:4">
      <c r="A65" s="3" t="s">
        <v>1040</v>
      </c>
    </row>
    <row r="66" spans="1:4">
      <c r="A66" s="4" t="s">
        <v>1079</v>
      </c>
      <c r="B66" s="7" t="n">
        <v>40.2</v>
      </c>
      <c r="C66" s="7" t="n">
        <v>56.3</v>
      </c>
    </row>
    <row r="67" spans="1:4">
      <c r="A67" s="4" t="s">
        <v>1100</v>
      </c>
    </row>
    <row r="68" spans="1:4">
      <c r="A68" s="3" t="s">
        <v>1040</v>
      </c>
    </row>
    <row r="69" spans="1:4">
      <c r="A69" s="4" t="s">
        <v>1079</v>
      </c>
      <c r="B69" s="6" t="n">
        <v>0</v>
      </c>
      <c r="C69" s="6" t="n">
        <v>0</v>
      </c>
    </row>
    <row r="70" spans="1:4">
      <c r="A70" s="4" t="s">
        <v>1101</v>
      </c>
    </row>
    <row r="71" spans="1:4">
      <c r="A71" s="3" t="s">
        <v>1040</v>
      </c>
    </row>
    <row r="72" spans="1:4">
      <c r="A72" s="4" t="s">
        <v>1079</v>
      </c>
      <c r="B72" s="6" t="n">
        <v>0</v>
      </c>
      <c r="C72" s="6" t="n">
        <v>0</v>
      </c>
    </row>
    <row r="73" spans="1:4">
      <c r="A73" s="4" t="s">
        <v>1102</v>
      </c>
    </row>
    <row r="74" spans="1:4">
      <c r="A74" s="3" t="s">
        <v>1040</v>
      </c>
    </row>
    <row r="75" spans="1:4">
      <c r="A75" s="4" t="s">
        <v>1079</v>
      </c>
      <c r="B75" s="6" t="n">
        <v>0</v>
      </c>
      <c r="C75" s="6" t="n">
        <v>0</v>
      </c>
    </row>
    <row r="76" spans="1:4">
      <c r="A76" s="4" t="s">
        <v>1103</v>
      </c>
    </row>
    <row r="77" spans="1:4">
      <c r="A77" s="3" t="s">
        <v>1040</v>
      </c>
    </row>
    <row r="78" spans="1:4">
      <c r="A78" s="4" t="s">
        <v>1079</v>
      </c>
      <c r="B78" s="7" t="n">
        <v>16.4</v>
      </c>
    </row>
    <row r="79" spans="1:4">
      <c r="A79" s="4" t="s">
        <v>1104</v>
      </c>
    </row>
    <row r="80" spans="1:4">
      <c r="A80" s="3" t="s">
        <v>1040</v>
      </c>
    </row>
    <row r="81" spans="1:4">
      <c r="A81" s="4" t="s">
        <v>1079</v>
      </c>
      <c r="B81" s="7" t="n">
        <v>16.4</v>
      </c>
    </row>
    <row r="82" spans="1:4">
      <c r="A82" s="4" t="s">
        <v>1105</v>
      </c>
    </row>
    <row r="83" spans="1:4">
      <c r="A83" s="3" t="s">
        <v>1040</v>
      </c>
    </row>
    <row r="84" spans="1:4">
      <c r="A84" s="4" t="s">
        <v>1079</v>
      </c>
      <c r="B84" s="6" t="n">
        <v>0</v>
      </c>
    </row>
    <row r="85" spans="1:4">
      <c r="A85" s="4" t="s">
        <v>1106</v>
      </c>
    </row>
    <row r="86" spans="1:4">
      <c r="A86" s="3" t="s">
        <v>1040</v>
      </c>
    </row>
    <row r="87" spans="1:4">
      <c r="A87" s="4" t="s">
        <v>1079</v>
      </c>
      <c r="B87" s="6" t="n">
        <v>0</v>
      </c>
    </row>
    <row r="88" spans="1:4">
      <c r="A88" s="4" t="s">
        <v>1107</v>
      </c>
    </row>
    <row r="89" spans="1:4">
      <c r="A89" s="3" t="s">
        <v>1040</v>
      </c>
    </row>
    <row r="90" spans="1:4">
      <c r="A90" s="4" t="s">
        <v>1079</v>
      </c>
      <c r="B90" s="6" t="n">
        <v>0</v>
      </c>
    </row>
    <row r="91" spans="1:4">
      <c r="A91" s="4" t="s">
        <v>1108</v>
      </c>
    </row>
    <row r="92" spans="1:4">
      <c r="A92" s="3" t="s">
        <v>1040</v>
      </c>
    </row>
    <row r="93" spans="1:4">
      <c r="A93" s="4" t="s">
        <v>1079</v>
      </c>
      <c r="B93" s="7" t="n">
        <v>50.3</v>
      </c>
      <c r="C93" s="6" t="n">
        <v>55</v>
      </c>
    </row>
    <row r="94" spans="1:4">
      <c r="A94" s="4" t="s">
        <v>1109</v>
      </c>
    </row>
    <row r="95" spans="1:4">
      <c r="A95" s="3" t="s">
        <v>1040</v>
      </c>
    </row>
    <row r="96" spans="1:4">
      <c r="A96" s="4" t="s">
        <v>1079</v>
      </c>
      <c r="B96" s="7" t="n">
        <v>50.3</v>
      </c>
      <c r="C96" s="6" t="n">
        <v>55</v>
      </c>
    </row>
    <row r="97" spans="1:4">
      <c r="A97" s="4" t="s">
        <v>1110</v>
      </c>
    </row>
    <row r="98" spans="1:4">
      <c r="A98" s="3" t="s">
        <v>1040</v>
      </c>
    </row>
    <row r="99" spans="1:4">
      <c r="A99" s="4" t="s">
        <v>1079</v>
      </c>
      <c r="B99" s="6" t="n">
        <v>0</v>
      </c>
      <c r="C99" s="6" t="n">
        <v>0</v>
      </c>
    </row>
    <row r="100" spans="1:4">
      <c r="A100" s="4" t="s">
        <v>1111</v>
      </c>
    </row>
    <row r="101" spans="1:4">
      <c r="A101" s="3" t="s">
        <v>1040</v>
      </c>
    </row>
    <row r="102" spans="1:4">
      <c r="A102" s="4" t="s">
        <v>1079</v>
      </c>
      <c r="B102" s="6" t="n">
        <v>0</v>
      </c>
      <c r="C102" s="6" t="n">
        <v>0</v>
      </c>
    </row>
    <row r="103" spans="1:4">
      <c r="A103" s="4" t="s">
        <v>1112</v>
      </c>
    </row>
    <row r="104" spans="1:4">
      <c r="A104" s="3" t="s">
        <v>1040</v>
      </c>
    </row>
    <row r="105" spans="1:4">
      <c r="A105" s="4" t="s">
        <v>1079</v>
      </c>
      <c r="B105" s="10" t="n">
        <v>0</v>
      </c>
      <c r="C105" s="10" t="n">
        <v>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6"/>
    <col customWidth="1" max="3" min="3" width="36"/>
  </cols>
  <sheetData>
    <row r="1" spans="1:3">
      <c r="A1" s="1" t="s">
        <v>1113</v>
      </c>
      <c r="B1" s="2" t="s">
        <v>1</v>
      </c>
    </row>
    <row r="2" spans="1:3">
      <c r="B2" s="2" t="s">
        <v>2</v>
      </c>
      <c r="C2" s="2" t="s">
        <v>66</v>
      </c>
    </row>
    <row r="3" spans="1:3">
      <c r="A3" s="3" t="s">
        <v>1114</v>
      </c>
    </row>
    <row r="4" spans="1:3">
      <c r="A4" s="4" t="s">
        <v>1013</v>
      </c>
      <c r="B4" s="10" t="n">
        <v>125</v>
      </c>
    </row>
    <row r="5" spans="1:3">
      <c r="A5" s="4" t="s">
        <v>1014</v>
      </c>
      <c r="B5" s="7" t="n">
        <v>144.8</v>
      </c>
      <c r="C5" s="10" t="n">
        <v>125</v>
      </c>
    </row>
    <row r="6" spans="1:3">
      <c r="A6" s="4" t="s">
        <v>1088</v>
      </c>
    </row>
    <row r="7" spans="1:3">
      <c r="A7" s="3" t="s">
        <v>1114</v>
      </c>
    </row>
    <row r="8" spans="1:3">
      <c r="A8" s="4" t="s">
        <v>1013</v>
      </c>
      <c r="B8" s="10" t="n">
        <v>12</v>
      </c>
      <c r="C8" s="5" t="n">
        <v>14.4</v>
      </c>
    </row>
    <row r="9" spans="1:3">
      <c r="A9" s="4" t="s">
        <v>1115</v>
      </c>
      <c r="B9" s="4" t="s">
        <v>1116</v>
      </c>
      <c r="C9" s="4" t="s">
        <v>1116</v>
      </c>
    </row>
    <row r="10" spans="1:3">
      <c r="A10" s="4" t="s">
        <v>1117</v>
      </c>
      <c r="B10" s="5" t="n">
        <v>1.1</v>
      </c>
      <c r="C10" s="5" t="n">
        <v>-0.3</v>
      </c>
    </row>
    <row r="11" spans="1:3">
      <c r="A11" s="4" t="s">
        <v>1118</v>
      </c>
      <c r="B11" s="6" t="n">
        <v>-1</v>
      </c>
      <c r="C11" s="7" t="n">
        <v>-1.3</v>
      </c>
    </row>
    <row r="12" spans="1:3">
      <c r="A12" s="4" t="s">
        <v>544</v>
      </c>
      <c r="B12" s="7" t="n">
        <v>0.5</v>
      </c>
      <c r="C12" s="7" t="n">
        <v>-0.8</v>
      </c>
    </row>
    <row r="13" spans="1:3">
      <c r="A13" s="4" t="s">
        <v>1014</v>
      </c>
      <c r="B13" s="5" t="n">
        <v>12.6</v>
      </c>
      <c r="C13" s="10" t="n">
        <v>12</v>
      </c>
    </row>
    <row r="14" spans="1:3">
      <c r="A14" s="4" t="s">
        <v>1115</v>
      </c>
      <c r="B14" s="4" t="s">
        <v>1116</v>
      </c>
      <c r="C14" s="4" t="s">
        <v>1116</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119</v>
      </c>
      <c r="B1" s="2" t="s">
        <v>619</v>
      </c>
    </row>
    <row r="2" spans="1:2">
      <c r="A2" s="4" t="s">
        <v>976</v>
      </c>
    </row>
    <row r="3" spans="1:2">
      <c r="A3" s="3" t="s">
        <v>1040</v>
      </c>
    </row>
    <row r="4" spans="1:2">
      <c r="A4" s="4" t="s">
        <v>621</v>
      </c>
      <c r="B4" s="5" t="n">
        <v>8.5</v>
      </c>
    </row>
    <row r="5" spans="1:2">
      <c r="A5" s="4" t="s">
        <v>622</v>
      </c>
      <c r="B5" s="7" t="n">
        <v>8.6</v>
      </c>
    </row>
    <row r="6" spans="1:2">
      <c r="A6" s="4" t="s">
        <v>623</v>
      </c>
      <c r="B6" s="7" t="n">
        <v>8.699999999999999</v>
      </c>
    </row>
    <row r="7" spans="1:2">
      <c r="A7" s="4" t="s">
        <v>1120</v>
      </c>
      <c r="B7" s="7" t="n">
        <v>8.800000000000001</v>
      </c>
    </row>
    <row r="8" spans="1:2">
      <c r="A8" s="4" t="s">
        <v>1121</v>
      </c>
      <c r="B8" s="7" t="n">
        <v>8.800000000000001</v>
      </c>
    </row>
    <row r="9" spans="1:2">
      <c r="A9" s="4" t="s">
        <v>624</v>
      </c>
      <c r="B9" s="6" t="n">
        <v>43</v>
      </c>
    </row>
    <row r="10" spans="1:2">
      <c r="A10" s="4" t="s">
        <v>204</v>
      </c>
      <c r="B10" s="7" t="n">
        <v>86.40000000000001</v>
      </c>
    </row>
    <row r="11" spans="1:2">
      <c r="A11" s="4" t="s">
        <v>981</v>
      </c>
    </row>
    <row r="12" spans="1:2">
      <c r="A12" s="3" t="s">
        <v>1040</v>
      </c>
    </row>
    <row r="13" spans="1:2">
      <c r="A13" s="4" t="s">
        <v>621</v>
      </c>
      <c r="B13" s="7" t="n">
        <v>3.1</v>
      </c>
    </row>
    <row r="14" spans="1:2">
      <c r="A14" s="4" t="s">
        <v>622</v>
      </c>
      <c r="B14" s="7" t="n">
        <v>2.9</v>
      </c>
    </row>
    <row r="15" spans="1:2">
      <c r="A15" s="4" t="s">
        <v>623</v>
      </c>
      <c r="B15" s="7" t="n">
        <v>3.1</v>
      </c>
    </row>
    <row r="16" spans="1:2">
      <c r="A16" s="4" t="s">
        <v>1120</v>
      </c>
      <c r="B16" s="7" t="n">
        <v>3.5</v>
      </c>
    </row>
    <row r="17" spans="1:2">
      <c r="A17" s="4" t="s">
        <v>1121</v>
      </c>
      <c r="B17" s="7" t="n">
        <v>3.6</v>
      </c>
    </row>
    <row r="18" spans="1:2">
      <c r="A18" s="4" t="s">
        <v>624</v>
      </c>
      <c r="B18" s="7" t="n">
        <v>21.1</v>
      </c>
    </row>
    <row r="19" spans="1:2">
      <c r="A19" s="4" t="s">
        <v>204</v>
      </c>
      <c r="B19" s="7" t="n">
        <v>37.3</v>
      </c>
    </row>
    <row r="20" spans="1:2">
      <c r="A20" s="4" t="s">
        <v>961</v>
      </c>
    </row>
    <row r="21" spans="1:2">
      <c r="A21" s="3" t="s">
        <v>1040</v>
      </c>
    </row>
    <row r="22" spans="1:2">
      <c r="A22" s="4" t="s">
        <v>621</v>
      </c>
      <c r="B22" s="7" t="n">
        <v>2.1</v>
      </c>
    </row>
    <row r="23" spans="1:2">
      <c r="A23" s="4" t="s">
        <v>622</v>
      </c>
      <c r="B23" s="6" t="n">
        <v>2</v>
      </c>
    </row>
    <row r="24" spans="1:2">
      <c r="A24" s="4" t="s">
        <v>623</v>
      </c>
      <c r="B24" s="7" t="n">
        <v>1.9</v>
      </c>
    </row>
    <row r="25" spans="1:2">
      <c r="A25" s="4" t="s">
        <v>1120</v>
      </c>
      <c r="B25" s="7" t="n">
        <v>1.8</v>
      </c>
    </row>
    <row r="26" spans="1:2">
      <c r="A26" s="4" t="s">
        <v>1121</v>
      </c>
      <c r="B26" s="7" t="n">
        <v>1.7</v>
      </c>
    </row>
    <row r="27" spans="1:2">
      <c r="A27" s="4" t="s">
        <v>624</v>
      </c>
      <c r="B27" s="7" t="n">
        <v>6.6</v>
      </c>
    </row>
    <row r="28" spans="1:2">
      <c r="A28" s="4" t="s">
        <v>204</v>
      </c>
      <c r="B28" s="5" t="n">
        <v>16.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2</v>
      </c>
      <c r="B1" s="2" t="s">
        <v>2</v>
      </c>
      <c r="C1" s="2" t="s">
        <v>66</v>
      </c>
    </row>
    <row r="2" spans="1:3">
      <c r="A2" s="4" t="s">
        <v>976</v>
      </c>
    </row>
    <row r="3" spans="1:3">
      <c r="A3" s="3" t="s">
        <v>1040</v>
      </c>
    </row>
    <row r="4" spans="1:3">
      <c r="A4" s="4" t="s">
        <v>1123</v>
      </c>
      <c r="B4" s="5" t="n">
        <v>142.3</v>
      </c>
      <c r="C4" s="5" t="n">
        <v>130.5</v>
      </c>
    </row>
    <row r="5" spans="1:3">
      <c r="A5" s="4" t="s">
        <v>1124</v>
      </c>
      <c r="B5" s="7" t="n">
        <v>142.3</v>
      </c>
      <c r="C5" s="7" t="n">
        <v>130.5</v>
      </c>
    </row>
    <row r="6" spans="1:3">
      <c r="A6" s="4" t="s">
        <v>1079</v>
      </c>
      <c r="B6" s="7" t="n">
        <v>99.59999999999999</v>
      </c>
      <c r="C6" s="7" t="n">
        <v>84.90000000000001</v>
      </c>
    </row>
    <row r="7" spans="1:3">
      <c r="A7" s="4" t="s">
        <v>981</v>
      </c>
    </row>
    <row r="8" spans="1:3">
      <c r="A8" s="3" t="s">
        <v>1040</v>
      </c>
    </row>
    <row r="9" spans="1:3">
      <c r="A9" s="4" t="s">
        <v>1123</v>
      </c>
      <c r="B9" s="7" t="n">
        <v>90.5</v>
      </c>
      <c r="C9" s="7" t="n">
        <v>81.90000000000001</v>
      </c>
    </row>
    <row r="10" spans="1:3">
      <c r="A10" s="4" t="s">
        <v>1124</v>
      </c>
      <c r="B10" s="7" t="n">
        <v>86.40000000000001</v>
      </c>
      <c r="C10" s="7" t="n">
        <v>78.09999999999999</v>
      </c>
    </row>
    <row r="11" spans="1:3">
      <c r="A11" s="4" t="s">
        <v>1079</v>
      </c>
      <c r="B11" s="5" t="n">
        <v>45.2</v>
      </c>
      <c r="C11" s="5" t="n">
        <v>40.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25"/>
  </cols>
  <sheetData>
    <row r="1" spans="1:2">
      <c r="A1" s="1" t="s">
        <v>1125</v>
      </c>
      <c r="B1" s="2" t="s">
        <v>1</v>
      </c>
    </row>
    <row r="2" spans="1:2">
      <c r="B2" s="2" t="s">
        <v>619</v>
      </c>
    </row>
    <row r="3" spans="1:2">
      <c r="A3" s="3" t="s">
        <v>1126</v>
      </c>
    </row>
    <row r="4" spans="1:2">
      <c r="A4" s="4" t="s">
        <v>1127</v>
      </c>
      <c r="B4" s="4" t="s">
        <v>61</v>
      </c>
    </row>
    <row r="5" spans="1:2">
      <c r="A5" s="4" t="s">
        <v>1128</v>
      </c>
      <c r="B5" s="4" t="s">
        <v>61</v>
      </c>
    </row>
    <row r="6" spans="1:2">
      <c r="A6" s="4" t="s">
        <v>1129</v>
      </c>
      <c r="B6" s="4" t="s">
        <v>61</v>
      </c>
    </row>
    <row r="7" spans="1:2">
      <c r="A7" s="4" t="s">
        <v>1130</v>
      </c>
      <c r="B7" s="4" t="s">
        <v>505</v>
      </c>
    </row>
    <row r="8" spans="1:2">
      <c r="A8" s="4" t="s">
        <v>1131</v>
      </c>
      <c r="B8" s="5" t="n">
        <v>27.4</v>
      </c>
    </row>
    <row r="9" spans="1:2">
      <c r="A9" s="4" t="s">
        <v>1132</v>
      </c>
      <c r="B9" s="4" t="s">
        <v>1133</v>
      </c>
    </row>
    <row r="10" spans="1:2">
      <c r="A10" s="4" t="s">
        <v>1134</v>
      </c>
      <c r="B10" s="4" t="s">
        <v>1135</v>
      </c>
    </row>
    <row r="11" spans="1:2">
      <c r="A11" s="4" t="s">
        <v>638</v>
      </c>
    </row>
    <row r="12" spans="1:2">
      <c r="A12" s="3" t="s">
        <v>1126</v>
      </c>
    </row>
    <row r="13" spans="1:2">
      <c r="A13" s="4" t="s">
        <v>1136</v>
      </c>
      <c r="B13" s="4" t="s">
        <v>1137</v>
      </c>
    </row>
    <row r="14" spans="1:2">
      <c r="A14" s="4" t="s">
        <v>1138</v>
      </c>
      <c r="B14" s="4" t="s">
        <v>466</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1139</v>
      </c>
      <c r="B1" s="2" t="s">
        <v>1</v>
      </c>
    </row>
    <row r="2" spans="1:2">
      <c r="B2" s="2" t="s">
        <v>619</v>
      </c>
    </row>
    <row r="3" spans="1:2">
      <c r="A3" s="3" t="s">
        <v>293</v>
      </c>
    </row>
    <row r="4" spans="1:2">
      <c r="A4" s="4" t="s">
        <v>1140</v>
      </c>
      <c r="B4" s="5" t="n">
        <v>14.4</v>
      </c>
    </row>
    <row r="5" spans="1:2">
      <c r="A5" s="4" t="s">
        <v>1141</v>
      </c>
      <c r="B5" s="7" t="n">
        <v>1.4</v>
      </c>
    </row>
    <row r="6" spans="1:2">
      <c r="A6" s="4" t="s">
        <v>1142</v>
      </c>
      <c r="B6" s="5" t="n">
        <v>15.8</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2"/>
  </cols>
  <sheetData>
    <row r="1" spans="1:2">
      <c r="A1" s="1" t="s">
        <v>1143</v>
      </c>
      <c r="B1" s="2" t="s">
        <v>619</v>
      </c>
    </row>
    <row r="2" spans="1:2">
      <c r="A2" s="3" t="s">
        <v>293</v>
      </c>
    </row>
    <row r="3" spans="1:2">
      <c r="A3" s="4" t="s">
        <v>119</v>
      </c>
      <c r="B3" s="5" t="n">
        <v>47.6</v>
      </c>
    </row>
    <row r="4" spans="1:2">
      <c r="A4" s="4" t="s">
        <v>129</v>
      </c>
      <c r="B4" s="5" t="n">
        <v>10.4</v>
      </c>
    </row>
    <row r="5" spans="1:2">
      <c r="A5" s="4" t="s">
        <v>1144</v>
      </c>
      <c r="B5" s="4" t="s">
        <v>1145</v>
      </c>
    </row>
    <row r="6" spans="1:2">
      <c r="A6" s="4" t="s">
        <v>133</v>
      </c>
      <c r="B6" s="5" t="n">
        <v>37.6</v>
      </c>
    </row>
    <row r="7" spans="1:2">
      <c r="A7" s="4" t="s">
        <v>1146</v>
      </c>
      <c r="B7" s="10" t="n">
        <v>48</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147</v>
      </c>
      <c r="B1" s="2" t="s">
        <v>619</v>
      </c>
    </row>
    <row r="2" spans="1:2">
      <c r="A2" s="3" t="s">
        <v>293</v>
      </c>
    </row>
    <row r="3" spans="1:2">
      <c r="A3" s="4" t="s">
        <v>621</v>
      </c>
      <c r="B3" s="5" t="n">
        <v>12.1</v>
      </c>
    </row>
    <row r="4" spans="1:2">
      <c r="A4" s="4" t="s">
        <v>622</v>
      </c>
      <c r="B4" s="7" t="n">
        <v>10.2</v>
      </c>
    </row>
    <row r="5" spans="1:2">
      <c r="A5" s="4" t="s">
        <v>623</v>
      </c>
      <c r="B5" s="7" t="n">
        <v>8.300000000000001</v>
      </c>
    </row>
    <row r="6" spans="1:2">
      <c r="A6" s="4" t="s">
        <v>1120</v>
      </c>
      <c r="B6" s="6" t="n">
        <v>6</v>
      </c>
    </row>
    <row r="7" spans="1:2">
      <c r="A7" s="4" t="s">
        <v>1121</v>
      </c>
      <c r="B7" s="7" t="n">
        <v>4.5</v>
      </c>
    </row>
    <row r="8" spans="1:2">
      <c r="A8" s="4" t="s">
        <v>624</v>
      </c>
      <c r="B8" s="7" t="n">
        <v>16.5</v>
      </c>
    </row>
    <row r="9" spans="1:2">
      <c r="A9" s="4" t="s">
        <v>1148</v>
      </c>
      <c r="B9" s="7" t="n">
        <v>57.6</v>
      </c>
    </row>
    <row r="10" spans="1:2">
      <c r="A10" s="4" t="s">
        <v>1149</v>
      </c>
      <c r="B10" s="7" t="n">
        <v>-9.6</v>
      </c>
    </row>
    <row r="11" spans="1:2">
      <c r="A11" s="4" t="s">
        <v>1150</v>
      </c>
      <c r="B11" s="10" t="n">
        <v>4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1</v>
      </c>
      <c r="B1" s="2" t="s">
        <v>641</v>
      </c>
      <c r="J1" s="2" t="s">
        <v>1</v>
      </c>
    </row>
    <row r="2" spans="1:12">
      <c r="B2" s="2" t="s">
        <v>2</v>
      </c>
      <c r="C2" s="2" t="s">
        <v>642</v>
      </c>
      <c r="D2" s="2" t="s">
        <v>643</v>
      </c>
      <c r="E2" s="2" t="s">
        <v>644</v>
      </c>
      <c r="F2" s="2" t="s">
        <v>66</v>
      </c>
      <c r="G2" s="2" t="s">
        <v>645</v>
      </c>
      <c r="H2" s="2" t="s">
        <v>646</v>
      </c>
      <c r="I2" s="2" t="s">
        <v>647</v>
      </c>
      <c r="J2" s="2" t="s">
        <v>2</v>
      </c>
      <c r="K2" s="2" t="s">
        <v>66</v>
      </c>
      <c r="L2" s="2" t="s">
        <v>67</v>
      </c>
    </row>
    <row r="3" spans="1:12">
      <c r="A3" s="3" t="s">
        <v>296</v>
      </c>
    </row>
    <row r="4" spans="1:12">
      <c r="A4" s="4" t="s">
        <v>69</v>
      </c>
      <c r="B4" s="5" t="n">
        <v>463.4</v>
      </c>
      <c r="C4" s="10" t="n">
        <v>448</v>
      </c>
      <c r="D4" s="5" t="n">
        <v>504.7</v>
      </c>
      <c r="E4" s="10" t="n">
        <v>418</v>
      </c>
      <c r="F4" s="5" t="n">
        <v>515.3</v>
      </c>
      <c r="G4" s="5" t="n">
        <v>450.1</v>
      </c>
      <c r="H4" s="5" t="n">
        <v>495.3</v>
      </c>
      <c r="I4" s="5" t="n">
        <v>386.1</v>
      </c>
      <c r="J4" s="5" t="n">
        <v>1834.1</v>
      </c>
      <c r="K4" s="5" t="n">
        <v>1846.8</v>
      </c>
      <c r="L4" s="5" t="n">
        <v>1581.3</v>
      </c>
    </row>
    <row r="5" spans="1:12">
      <c r="A5" s="4" t="s">
        <v>70</v>
      </c>
      <c r="B5" s="7" t="n">
        <v>383.1</v>
      </c>
      <c r="C5" s="7" t="n">
        <v>359.6</v>
      </c>
      <c r="D5" s="7" t="n">
        <v>409.5</v>
      </c>
      <c r="E5" s="7" t="n">
        <v>337.8</v>
      </c>
      <c r="F5" s="7" t="n">
        <v>426.1</v>
      </c>
      <c r="G5" s="7" t="n">
        <v>370.1</v>
      </c>
      <c r="H5" s="7" t="n">
        <v>404.8</v>
      </c>
      <c r="I5" s="7" t="n">
        <v>317.7</v>
      </c>
      <c r="J5" s="6" t="n">
        <v>1490</v>
      </c>
      <c r="K5" s="7" t="n">
        <v>1518.7</v>
      </c>
      <c r="L5" s="7" t="n">
        <v>1299.4</v>
      </c>
    </row>
    <row r="6" spans="1:12">
      <c r="A6" s="4" t="s">
        <v>71</v>
      </c>
      <c r="B6" s="7" t="n">
        <v>80.3</v>
      </c>
      <c r="C6" s="7" t="n">
        <v>88.40000000000001</v>
      </c>
      <c r="D6" s="7" t="n">
        <v>95.2</v>
      </c>
      <c r="E6" s="7" t="n">
        <v>80.2</v>
      </c>
      <c r="F6" s="7" t="n">
        <v>89.2</v>
      </c>
      <c r="G6" s="6" t="n">
        <v>80</v>
      </c>
      <c r="H6" s="7" t="n">
        <v>90.5</v>
      </c>
      <c r="I6" s="7" t="n">
        <v>68.40000000000001</v>
      </c>
      <c r="J6" s="7" t="n">
        <v>344.1</v>
      </c>
      <c r="K6" s="7" t="n">
        <v>328.1</v>
      </c>
      <c r="L6" s="7" t="n">
        <v>281.9</v>
      </c>
    </row>
    <row r="7" spans="1:12">
      <c r="A7" s="4" t="s">
        <v>899</v>
      </c>
      <c r="B7" s="7" t="n">
        <v>17.8</v>
      </c>
      <c r="C7" s="7" t="n">
        <v>32.5</v>
      </c>
      <c r="D7" s="7" t="n">
        <v>41.9</v>
      </c>
      <c r="E7" s="7" t="n">
        <v>16.2</v>
      </c>
      <c r="F7" s="6" t="n">
        <v>-62</v>
      </c>
      <c r="G7" s="7" t="n">
        <v>16.9</v>
      </c>
      <c r="H7" s="7" t="n">
        <v>24.1</v>
      </c>
      <c r="I7" s="7" t="n">
        <v>1.7</v>
      </c>
      <c r="J7" s="7" t="n">
        <v>108.4</v>
      </c>
      <c r="K7" s="7" t="n">
        <v>-19.3</v>
      </c>
      <c r="L7" s="7" t="n">
        <v>8.4</v>
      </c>
    </row>
    <row r="8" spans="1:12">
      <c r="A8" s="4" t="s">
        <v>86</v>
      </c>
      <c r="B8" s="7" t="n">
        <v>11.3</v>
      </c>
      <c r="C8" s="7" t="n">
        <v>21.2</v>
      </c>
      <c r="D8" s="7" t="n">
        <v>49.9</v>
      </c>
      <c r="E8" s="7" t="n">
        <v>-23.4</v>
      </c>
      <c r="F8" s="7" t="n">
        <v>-75.09999999999999</v>
      </c>
      <c r="G8" s="7" t="n">
        <v>0.8</v>
      </c>
      <c r="H8" s="7" t="n">
        <v>8.699999999999999</v>
      </c>
      <c r="I8" s="7" t="n">
        <v>-6.1</v>
      </c>
      <c r="J8" s="6" t="n">
        <v>59</v>
      </c>
      <c r="K8" s="7" t="n">
        <v>-71.7</v>
      </c>
      <c r="L8" s="7" t="n">
        <v>-39.5</v>
      </c>
    </row>
    <row r="9" spans="1:12">
      <c r="A9" s="4" t="s">
        <v>87</v>
      </c>
      <c r="B9" s="7" t="n">
        <v>2.1</v>
      </c>
      <c r="C9" s="7" t="n">
        <v>3.1</v>
      </c>
      <c r="D9" s="7" t="n">
        <v>3.9</v>
      </c>
      <c r="E9" s="7" t="n">
        <v>3.3</v>
      </c>
      <c r="F9" s="7" t="n">
        <v>3.2</v>
      </c>
      <c r="G9" s="7" t="n">
        <v>-10.7</v>
      </c>
      <c r="H9" s="7" t="n">
        <v>-1.2</v>
      </c>
      <c r="I9" s="7" t="n">
        <v>3.9</v>
      </c>
      <c r="J9" s="7" t="n">
        <v>12.4</v>
      </c>
      <c r="K9" s="7" t="n">
        <v>-4.8</v>
      </c>
      <c r="L9" s="7" t="n">
        <v>-49.5</v>
      </c>
    </row>
    <row r="10" spans="1:12">
      <c r="A10" s="4" t="s">
        <v>88</v>
      </c>
      <c r="B10" s="7" t="n">
        <v>9.199999999999999</v>
      </c>
      <c r="C10" s="7" t="n">
        <v>18.1</v>
      </c>
      <c r="D10" s="6" t="n">
        <v>46</v>
      </c>
      <c r="E10" s="7" t="n">
        <v>-26.7</v>
      </c>
      <c r="F10" s="7" t="n">
        <v>-78.3</v>
      </c>
      <c r="G10" s="7" t="n">
        <v>11.5</v>
      </c>
      <c r="H10" s="7" t="n">
        <v>9.9</v>
      </c>
      <c r="I10" s="6" t="n">
        <v>-10</v>
      </c>
      <c r="J10" s="7" t="n">
        <v>46.6</v>
      </c>
      <c r="K10" s="7" t="n">
        <v>-66.90000000000001</v>
      </c>
      <c r="L10" s="6" t="n">
        <v>10</v>
      </c>
    </row>
    <row r="11" spans="1:12">
      <c r="A11" s="4" t="s">
        <v>164</v>
      </c>
      <c r="H11" s="7" t="n">
        <v>-0.2</v>
      </c>
      <c r="K11" s="7" t="n">
        <v>-0.2</v>
      </c>
      <c r="L11" s="7" t="n">
        <v>-0.6</v>
      </c>
    </row>
    <row r="12" spans="1:12">
      <c r="A12" s="4" t="s">
        <v>91</v>
      </c>
      <c r="B12" s="5" t="n">
        <v>9.199999999999999</v>
      </c>
      <c r="C12" s="5" t="n">
        <v>18.1</v>
      </c>
      <c r="D12" s="10" t="n">
        <v>46</v>
      </c>
      <c r="E12" s="5" t="n">
        <v>-26.7</v>
      </c>
      <c r="F12" s="5" t="n">
        <v>-78.3</v>
      </c>
      <c r="G12" s="5" t="n">
        <v>11.5</v>
      </c>
      <c r="H12" s="5" t="n">
        <v>9.699999999999999</v>
      </c>
      <c r="I12" s="10" t="n">
        <v>-10</v>
      </c>
      <c r="J12" s="5" t="n">
        <v>46.6</v>
      </c>
      <c r="K12" s="5" t="n">
        <v>-67.09999999999999</v>
      </c>
      <c r="L12" s="5" t="n">
        <v>9.4</v>
      </c>
    </row>
    <row r="13" spans="1:12">
      <c r="A13" s="3" t="s">
        <v>1152</v>
      </c>
    </row>
    <row r="14" spans="1:12">
      <c r="A14" s="4" t="s">
        <v>1153</v>
      </c>
      <c r="B14" s="8" t="n">
        <v>0.26</v>
      </c>
      <c r="C14" s="8" t="n">
        <v>0.51</v>
      </c>
      <c r="D14" s="8" t="n">
        <v>1.29</v>
      </c>
      <c r="E14" s="8" t="n">
        <v>-0.75</v>
      </c>
      <c r="F14" s="8" t="n">
        <v>-2.2</v>
      </c>
      <c r="G14" s="8" t="n">
        <v>0.32</v>
      </c>
      <c r="H14" s="8" t="n">
        <v>0.28</v>
      </c>
      <c r="I14" s="8" t="n">
        <v>-0.28</v>
      </c>
      <c r="J14" s="8" t="n">
        <v>1.31</v>
      </c>
      <c r="K14" s="8" t="n">
        <v>-1.88</v>
      </c>
      <c r="L14" s="8" t="n">
        <v>0.28</v>
      </c>
    </row>
    <row r="15" spans="1:12">
      <c r="A15" s="4" t="s">
        <v>93</v>
      </c>
      <c r="H15" s="9" t="n">
        <v>-0.01</v>
      </c>
      <c r="J15" s="6" t="n">
        <v>0</v>
      </c>
      <c r="K15" s="9" t="n">
        <v>-0.01</v>
      </c>
      <c r="L15" s="9" t="n">
        <v>-0.02</v>
      </c>
    </row>
    <row r="16" spans="1:12">
      <c r="A16" s="4" t="s">
        <v>94</v>
      </c>
      <c r="B16" s="9" t="n">
        <v>0.26</v>
      </c>
      <c r="C16" s="9" t="n">
        <v>0.51</v>
      </c>
      <c r="D16" s="9" t="n">
        <v>1.29</v>
      </c>
      <c r="E16" s="9" t="n">
        <v>-0.75</v>
      </c>
      <c r="F16" s="9" t="n">
        <v>-2.2</v>
      </c>
      <c r="G16" s="9" t="n">
        <v>0.32</v>
      </c>
      <c r="H16" s="9" t="n">
        <v>0.27</v>
      </c>
      <c r="I16" s="9" t="n">
        <v>-0.28</v>
      </c>
      <c r="J16" s="9" t="n">
        <v>1.31</v>
      </c>
      <c r="K16" s="9" t="n">
        <v>-1.89</v>
      </c>
      <c r="L16" s="9" t="n">
        <v>0.26</v>
      </c>
    </row>
    <row r="17" spans="1:12">
      <c r="A17" s="3" t="s">
        <v>1154</v>
      </c>
    </row>
    <row r="18" spans="1:12">
      <c r="A18" s="4" t="s">
        <v>88</v>
      </c>
      <c r="B18" s="9" t="n">
        <v>0.26</v>
      </c>
      <c r="C18" s="9" t="n">
        <v>0.51</v>
      </c>
      <c r="D18" s="9" t="n">
        <v>1.29</v>
      </c>
      <c r="E18" s="9" t="n">
        <v>-0.75</v>
      </c>
      <c r="F18" s="9" t="n">
        <v>-2.2</v>
      </c>
      <c r="G18" s="9" t="n">
        <v>0.32</v>
      </c>
      <c r="H18" s="9" t="n">
        <v>0.27</v>
      </c>
      <c r="I18" s="9" t="n">
        <v>-0.28</v>
      </c>
      <c r="J18" s="9" t="n">
        <v>1.31</v>
      </c>
      <c r="K18" s="9" t="n">
        <v>-1.88</v>
      </c>
      <c r="L18" s="9" t="n">
        <v>0.28</v>
      </c>
    </row>
    <row r="19" spans="1:12">
      <c r="A19" s="4" t="s">
        <v>93</v>
      </c>
      <c r="J19" s="6" t="n">
        <v>0</v>
      </c>
      <c r="K19" s="9" t="n">
        <v>-0.01</v>
      </c>
      <c r="L19" s="9" t="n">
        <v>-0.02</v>
      </c>
    </row>
    <row r="20" spans="1:12">
      <c r="A20" s="4" t="s">
        <v>96</v>
      </c>
      <c r="B20" s="8" t="n">
        <v>0.26</v>
      </c>
      <c r="C20" s="8" t="n">
        <v>0.51</v>
      </c>
      <c r="D20" s="8" t="n">
        <v>1.29</v>
      </c>
      <c r="E20" s="8" t="n">
        <v>-0.75</v>
      </c>
      <c r="F20" s="8" t="n">
        <v>-2.2</v>
      </c>
      <c r="G20" s="8" t="n">
        <v>0.32</v>
      </c>
      <c r="H20" s="8" t="n">
        <v>0.27</v>
      </c>
      <c r="I20" s="8" t="n">
        <v>-0.28</v>
      </c>
      <c r="J20" s="8" t="n">
        <v>1.31</v>
      </c>
      <c r="K20" s="8" t="n">
        <v>-1.89</v>
      </c>
      <c r="L20" s="8" t="n">
        <v>0.26</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5</v>
      </c>
      <c r="B1" s="2" t="s">
        <v>1</v>
      </c>
    </row>
    <row r="2" spans="1:4">
      <c r="B2" s="2" t="s">
        <v>2</v>
      </c>
      <c r="C2" s="2" t="s">
        <v>66</v>
      </c>
      <c r="D2" s="2" t="s">
        <v>67</v>
      </c>
    </row>
    <row r="3" spans="1:4">
      <c r="A3" s="4" t="s">
        <v>304</v>
      </c>
    </row>
    <row r="4" spans="1:4">
      <c r="A4" s="3" t="s">
        <v>1156</v>
      </c>
    </row>
    <row r="5" spans="1:4">
      <c r="A5" s="4" t="s">
        <v>1157</v>
      </c>
      <c r="B5" s="5" t="n">
        <v>10.3</v>
      </c>
      <c r="C5" s="5" t="n">
        <v>10.9</v>
      </c>
      <c r="D5" s="5" t="n">
        <v>11.1</v>
      </c>
    </row>
    <row r="6" spans="1:4">
      <c r="A6" s="4" t="s">
        <v>1158</v>
      </c>
      <c r="B6" s="7" t="n">
        <v>1.4</v>
      </c>
      <c r="C6" s="7" t="n">
        <v>2.6</v>
      </c>
      <c r="D6" s="7" t="n">
        <v>1.7</v>
      </c>
    </row>
    <row r="7" spans="1:4">
      <c r="A7" s="4" t="s">
        <v>1159</v>
      </c>
      <c r="B7" s="7" t="n">
        <v>-3.9</v>
      </c>
      <c r="C7" s="7" t="n">
        <v>-2.4</v>
      </c>
      <c r="D7" s="7" t="n">
        <v>-2.7</v>
      </c>
    </row>
    <row r="8" spans="1:4">
      <c r="A8" s="4" t="s">
        <v>1160</v>
      </c>
      <c r="B8" s="7" t="n">
        <v>0.2</v>
      </c>
      <c r="C8" s="7" t="n">
        <v>-0.8</v>
      </c>
      <c r="D8" s="7" t="n">
        <v>0.8</v>
      </c>
    </row>
    <row r="9" spans="1:4">
      <c r="A9" s="4" t="s">
        <v>1161</v>
      </c>
      <c r="B9" s="7" t="n">
        <v>7.9</v>
      </c>
      <c r="C9" s="7" t="n">
        <v>10.3</v>
      </c>
      <c r="D9" s="7" t="n">
        <v>10.9</v>
      </c>
    </row>
    <row r="10" spans="1:4">
      <c r="A10" s="4" t="s">
        <v>1162</v>
      </c>
    </row>
    <row r="11" spans="1:4">
      <c r="A11" s="3" t="s">
        <v>1156</v>
      </c>
    </row>
    <row r="12" spans="1:4">
      <c r="A12" s="4" t="s">
        <v>1157</v>
      </c>
      <c r="B12" s="7" t="n">
        <v>153.1</v>
      </c>
      <c r="C12" s="7" t="n">
        <v>162.3</v>
      </c>
      <c r="D12" s="7" t="n">
        <v>269.6</v>
      </c>
    </row>
    <row r="13" spans="1:4">
      <c r="A13" s="4" t="s">
        <v>1158</v>
      </c>
      <c r="B13" s="7" t="n">
        <v>11.7</v>
      </c>
      <c r="C13" s="7" t="n">
        <v>14.4</v>
      </c>
      <c r="D13" s="7" t="n">
        <v>15.2</v>
      </c>
    </row>
    <row r="14" spans="1:4">
      <c r="A14" s="4" t="s">
        <v>1159</v>
      </c>
      <c r="B14" s="7" t="n">
        <v>-7.2</v>
      </c>
      <c r="C14" s="7" t="n">
        <v>-13.1</v>
      </c>
      <c r="D14" s="7" t="n">
        <v>-128.7</v>
      </c>
    </row>
    <row r="15" spans="1:4">
      <c r="A15" s="4" t="s">
        <v>1160</v>
      </c>
      <c r="B15" s="7" t="n">
        <v>-0.5</v>
      </c>
      <c r="C15" s="7" t="n">
        <v>-10.5</v>
      </c>
      <c r="D15" s="7" t="n">
        <v>6.2</v>
      </c>
    </row>
    <row r="16" spans="1:4">
      <c r="A16" s="4" t="s">
        <v>1161</v>
      </c>
      <c r="B16" s="5" t="n">
        <v>157.1</v>
      </c>
      <c r="C16" s="5" t="n">
        <v>153.1</v>
      </c>
      <c r="D16" s="5" t="n">
        <v>162.3</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245</v>
      </c>
    </row>
    <row r="4" spans="1:2">
      <c r="A4" s="4" t="s">
        <v>172</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v>
      </c>
      <c r="C2" s="2" t="s">
        <v>66</v>
      </c>
      <c r="D2" s="2" t="s">
        <v>67</v>
      </c>
    </row>
    <row r="3" spans="1:4">
      <c r="A3" s="3" t="s">
        <v>68</v>
      </c>
    </row>
    <row r="4" spans="1:4">
      <c r="A4" s="4" t="s">
        <v>69</v>
      </c>
      <c r="B4" s="5" t="n">
        <v>1834.1</v>
      </c>
      <c r="C4" s="5" t="n">
        <v>1846.8</v>
      </c>
      <c r="D4" s="5" t="n">
        <v>1581.3</v>
      </c>
    </row>
    <row r="5" spans="1:4">
      <c r="A5" s="4" t="s">
        <v>70</v>
      </c>
      <c r="B5" s="6" t="n">
        <v>1490</v>
      </c>
      <c r="C5" s="7" t="n">
        <v>1518.7</v>
      </c>
      <c r="D5" s="7" t="n">
        <v>1299.4</v>
      </c>
    </row>
    <row r="6" spans="1:4">
      <c r="A6" s="4" t="s">
        <v>71</v>
      </c>
      <c r="B6" s="7" t="n">
        <v>344.1</v>
      </c>
      <c r="C6" s="7" t="n">
        <v>328.1</v>
      </c>
      <c r="D6" s="7" t="n">
        <v>281.9</v>
      </c>
    </row>
    <row r="7" spans="1:4">
      <c r="A7" s="3" t="s">
        <v>72</v>
      </c>
    </row>
    <row r="8" spans="1:4">
      <c r="A8" s="4" t="s">
        <v>73</v>
      </c>
      <c r="B8" s="7" t="n">
        <v>225.6</v>
      </c>
      <c r="C8" s="7" t="n">
        <v>251.6</v>
      </c>
      <c r="D8" s="7" t="n">
        <v>245.3</v>
      </c>
    </row>
    <row r="9" spans="1:4">
      <c r="A9" s="4" t="s">
        <v>74</v>
      </c>
      <c r="B9" s="6" t="n">
        <v>0</v>
      </c>
      <c r="C9" s="7" t="n">
        <v>82.59999999999999</v>
      </c>
      <c r="D9" s="7" t="n">
        <v>0.1</v>
      </c>
    </row>
    <row r="10" spans="1:4">
      <c r="A10" s="4" t="s">
        <v>75</v>
      </c>
      <c r="B10" s="7" t="n">
        <v>0.3</v>
      </c>
      <c r="C10" s="7" t="n">
        <v>0.3</v>
      </c>
      <c r="D10" s="7" t="n">
        <v>0.8</v>
      </c>
    </row>
    <row r="11" spans="1:4">
      <c r="A11" s="4" t="s">
        <v>76</v>
      </c>
      <c r="B11" s="7" t="n">
        <v>9.800000000000001</v>
      </c>
      <c r="C11" s="7" t="n">
        <v>12.9</v>
      </c>
      <c r="D11" s="7" t="n">
        <v>27.2</v>
      </c>
    </row>
    <row r="12" spans="1:4">
      <c r="A12" s="4" t="s">
        <v>77</v>
      </c>
      <c r="B12" s="6" t="n">
        <v>0</v>
      </c>
      <c r="C12" s="6" t="n">
        <v>0</v>
      </c>
      <c r="D12" s="7" t="n">
        <v>0.1</v>
      </c>
    </row>
    <row r="13" spans="1:4">
      <c r="A13" s="4" t="s">
        <v>78</v>
      </c>
      <c r="B13" s="7" t="n">
        <v>235.7</v>
      </c>
      <c r="C13" s="7" t="n">
        <v>347.4</v>
      </c>
      <c r="D13" s="7" t="n">
        <v>273.5</v>
      </c>
    </row>
    <row r="14" spans="1:4">
      <c r="A14" s="4" t="s">
        <v>79</v>
      </c>
      <c r="B14" s="7" t="n">
        <v>108.4</v>
      </c>
      <c r="C14" s="7" t="n">
        <v>-19.3</v>
      </c>
      <c r="D14" s="7" t="n">
        <v>8.4</v>
      </c>
    </row>
    <row r="15" spans="1:4">
      <c r="A15" s="3" t="s">
        <v>80</v>
      </c>
    </row>
    <row r="16" spans="1:4">
      <c r="A16" s="4" t="s">
        <v>81</v>
      </c>
      <c r="B16" s="7" t="n">
        <v>-32.7</v>
      </c>
      <c r="C16" s="7" t="n">
        <v>-39.1</v>
      </c>
      <c r="D16" s="7" t="n">
        <v>-39.2</v>
      </c>
    </row>
    <row r="17" spans="1:4">
      <c r="A17" s="4" t="s">
        <v>82</v>
      </c>
      <c r="B17" s="7" t="n">
        <v>-1.5</v>
      </c>
      <c r="C17" s="7" t="n">
        <v>-1.8</v>
      </c>
      <c r="D17" s="7" t="n">
        <v>-1.9</v>
      </c>
    </row>
    <row r="18" spans="1:4">
      <c r="A18" s="4" t="s">
        <v>83</v>
      </c>
      <c r="B18" s="6" t="n">
        <v>-25</v>
      </c>
      <c r="C18" s="6" t="n">
        <v>0</v>
      </c>
      <c r="D18" s="6" t="n">
        <v>0</v>
      </c>
    </row>
    <row r="19" spans="1:4">
      <c r="A19" s="4" t="s">
        <v>84</v>
      </c>
      <c r="B19" s="7" t="n">
        <v>9.800000000000001</v>
      </c>
      <c r="C19" s="7" t="n">
        <v>-11.5</v>
      </c>
      <c r="D19" s="7" t="n">
        <v>-6.8</v>
      </c>
    </row>
    <row r="20" spans="1:4">
      <c r="A20" s="4" t="s">
        <v>85</v>
      </c>
      <c r="B20" s="7" t="n">
        <v>-49.4</v>
      </c>
      <c r="C20" s="7" t="n">
        <v>-52.4</v>
      </c>
      <c r="D20" s="7" t="n">
        <v>-47.9</v>
      </c>
    </row>
    <row r="21" spans="1:4">
      <c r="A21" s="4" t="s">
        <v>86</v>
      </c>
      <c r="B21" s="6" t="n">
        <v>59</v>
      </c>
      <c r="C21" s="7" t="n">
        <v>-71.7</v>
      </c>
      <c r="D21" s="7" t="n">
        <v>-39.5</v>
      </c>
    </row>
    <row r="22" spans="1:4">
      <c r="A22" s="4" t="s">
        <v>87</v>
      </c>
      <c r="B22" s="7" t="n">
        <v>12.4</v>
      </c>
      <c r="C22" s="7" t="n">
        <v>-4.8</v>
      </c>
      <c r="D22" s="7" t="n">
        <v>-49.5</v>
      </c>
    </row>
    <row r="23" spans="1:4">
      <c r="A23" s="4" t="s">
        <v>88</v>
      </c>
      <c r="B23" s="7" t="n">
        <v>46.6</v>
      </c>
      <c r="C23" s="7" t="n">
        <v>-66.90000000000001</v>
      </c>
      <c r="D23" s="6" t="n">
        <v>10</v>
      </c>
    </row>
    <row r="24" spans="1:4">
      <c r="A24" s="3" t="s">
        <v>89</v>
      </c>
    </row>
    <row r="25" spans="1:4">
      <c r="A25" s="4" t="s">
        <v>90</v>
      </c>
      <c r="B25" s="6" t="n">
        <v>0</v>
      </c>
      <c r="C25" s="7" t="n">
        <v>-0.2</v>
      </c>
      <c r="D25" s="7" t="n">
        <v>-0.6</v>
      </c>
    </row>
    <row r="26" spans="1:4">
      <c r="A26" s="4" t="s">
        <v>91</v>
      </c>
      <c r="B26" s="5" t="n">
        <v>46.6</v>
      </c>
      <c r="C26" s="5" t="n">
        <v>-67.09999999999999</v>
      </c>
      <c r="D26" s="5" t="n">
        <v>9.4</v>
      </c>
    </row>
    <row r="27" spans="1:4">
      <c r="A27" s="3" t="s">
        <v>92</v>
      </c>
    </row>
    <row r="28" spans="1:4">
      <c r="A28" s="4" t="s">
        <v>88</v>
      </c>
      <c r="B28" s="8" t="n">
        <v>1.31</v>
      </c>
      <c r="C28" s="8" t="n">
        <v>-1.88</v>
      </c>
      <c r="D28" s="8" t="n">
        <v>0.28</v>
      </c>
    </row>
    <row r="29" spans="1:4">
      <c r="A29" s="4" t="s">
        <v>93</v>
      </c>
      <c r="B29" s="6" t="n">
        <v>0</v>
      </c>
      <c r="C29" s="9" t="n">
        <v>-0.01</v>
      </c>
      <c r="D29" s="9" t="n">
        <v>-0.02</v>
      </c>
    </row>
    <row r="30" spans="1:4">
      <c r="A30" s="4" t="s">
        <v>94</v>
      </c>
      <c r="B30" s="9" t="n">
        <v>1.31</v>
      </c>
      <c r="C30" s="9" t="n">
        <v>-1.89</v>
      </c>
      <c r="D30" s="9" t="n">
        <v>0.26</v>
      </c>
    </row>
    <row r="31" spans="1:4">
      <c r="A31" s="3" t="s">
        <v>95</v>
      </c>
    </row>
    <row r="32" spans="1:4">
      <c r="A32" s="4" t="s">
        <v>88</v>
      </c>
      <c r="B32" s="9" t="n">
        <v>1.31</v>
      </c>
      <c r="C32" s="9" t="n">
        <v>-1.88</v>
      </c>
      <c r="D32" s="9" t="n">
        <v>0.28</v>
      </c>
    </row>
    <row r="33" spans="1:4">
      <c r="A33" s="4" t="s">
        <v>93</v>
      </c>
      <c r="B33" s="6" t="n">
        <v>0</v>
      </c>
      <c r="C33" s="9" t="n">
        <v>-0.01</v>
      </c>
      <c r="D33" s="9" t="n">
        <v>-0.02</v>
      </c>
    </row>
    <row r="34" spans="1:4">
      <c r="A34" s="4" t="s">
        <v>96</v>
      </c>
      <c r="B34" s="8" t="n">
        <v>1.31</v>
      </c>
      <c r="C34" s="8" t="n">
        <v>-1.89</v>
      </c>
      <c r="D34" s="8" t="n">
        <v>0.2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7</v>
      </c>
      <c r="B1" s="2" t="s">
        <v>1</v>
      </c>
    </row>
    <row r="2" spans="1:4">
      <c r="B2" s="2" t="s">
        <v>2</v>
      </c>
      <c r="C2" s="2" t="s">
        <v>66</v>
      </c>
      <c r="D2" s="2" t="s">
        <v>67</v>
      </c>
    </row>
    <row r="3" spans="1:4">
      <c r="A3" s="3" t="s">
        <v>68</v>
      </c>
    </row>
    <row r="4" spans="1:4">
      <c r="A4" s="4" t="s">
        <v>98</v>
      </c>
      <c r="B4" s="10" t="n">
        <v>0</v>
      </c>
      <c r="C4" s="10" t="n">
        <v>0</v>
      </c>
      <c r="D4" s="10" t="n">
        <v>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6"/>
    <col customWidth="1" max="2" min="2" width="80"/>
  </cols>
  <sheetData>
    <row r="1" spans="1:2">
      <c r="A1" s="1" t="s">
        <v>301</v>
      </c>
      <c r="B1" s="2" t="s">
        <v>1</v>
      </c>
    </row>
    <row r="2" spans="1:2">
      <c r="B2" s="2" t="s">
        <v>2</v>
      </c>
    </row>
    <row r="3" spans="1:2">
      <c r="A3" s="3" t="s">
        <v>234</v>
      </c>
    </row>
    <row r="4" spans="1:2">
      <c r="A4" s="4" t="s">
        <v>302</v>
      </c>
      <c r="B4" s="4" t="s">
        <v>303</v>
      </c>
    </row>
    <row r="5" spans="1:2">
      <c r="A5" s="4" t="s">
        <v>304</v>
      </c>
      <c r="B5" s="4" t="s">
        <v>305</v>
      </c>
    </row>
    <row r="6" spans="1:2">
      <c r="A6" s="4" t="s">
        <v>172</v>
      </c>
      <c r="B6" s="4" t="s">
        <v>306</v>
      </c>
    </row>
    <row r="7" spans="1:2">
      <c r="A7" s="4" t="s">
        <v>253</v>
      </c>
      <c r="B7" s="4" t="s">
        <v>307</v>
      </c>
    </row>
    <row r="8" spans="1:2">
      <c r="A8" s="4" t="s">
        <v>250</v>
      </c>
      <c r="B8" s="4" t="s">
        <v>308</v>
      </c>
    </row>
    <row r="9" spans="1:2">
      <c r="A9" s="4" t="s">
        <v>309</v>
      </c>
      <c r="B9" s="4" t="s">
        <v>310</v>
      </c>
    </row>
    <row r="10" spans="1:2">
      <c r="A10" s="4" t="s">
        <v>311</v>
      </c>
      <c r="B10" s="4" t="s">
        <v>312</v>
      </c>
    </row>
    <row r="11" spans="1:2">
      <c r="A11" s="4" t="s">
        <v>313</v>
      </c>
      <c r="B11" s="4" t="s">
        <v>314</v>
      </c>
    </row>
    <row r="12" spans="1:2">
      <c r="A12" s="4" t="s">
        <v>274</v>
      </c>
      <c r="B12" s="4" t="s">
        <v>315</v>
      </c>
    </row>
    <row r="13" spans="1:2">
      <c r="A13" s="4" t="s">
        <v>316</v>
      </c>
      <c r="B13" s="4" t="s">
        <v>317</v>
      </c>
    </row>
    <row r="14" spans="1:2">
      <c r="A14" s="4" t="s">
        <v>265</v>
      </c>
      <c r="B14" s="4" t="s">
        <v>318</v>
      </c>
    </row>
    <row r="15" spans="1:2">
      <c r="A15" s="4" t="s">
        <v>319</v>
      </c>
      <c r="B15" s="4" t="s">
        <v>320</v>
      </c>
    </row>
    <row r="16" spans="1:2">
      <c r="A16" s="4" t="s">
        <v>321</v>
      </c>
      <c r="B16" s="4" t="s">
        <v>322</v>
      </c>
    </row>
    <row r="17" spans="1:2">
      <c r="A17" s="4" t="s">
        <v>323</v>
      </c>
      <c r="B17" s="4" t="s">
        <v>324</v>
      </c>
    </row>
    <row r="18" spans="1:2">
      <c r="A18" s="4" t="s">
        <v>325</v>
      </c>
      <c r="B18"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34</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2</v>
      </c>
      <c r="B1" s="2" t="s">
        <v>1</v>
      </c>
    </row>
    <row r="2" spans="1:2">
      <c r="B2" s="2" t="s">
        <v>2</v>
      </c>
    </row>
    <row r="3" spans="1:2">
      <c r="A3" s="3" t="s">
        <v>237</v>
      </c>
    </row>
    <row r="4" spans="1:2">
      <c r="A4" s="4" t="s">
        <v>333</v>
      </c>
      <c r="B4"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40</v>
      </c>
    </row>
    <row r="4" spans="1:2">
      <c r="A4" s="4" t="s">
        <v>336</v>
      </c>
      <c r="B4"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4" t="s">
        <v>339</v>
      </c>
    </row>
    <row r="4" spans="1:2">
      <c r="A4" s="3" t="s">
        <v>340</v>
      </c>
    </row>
    <row r="5" spans="1:2">
      <c r="A5" s="4" t="s">
        <v>341</v>
      </c>
      <c r="B5"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66</v>
      </c>
      <c r="D2" s="2" t="s">
        <v>67</v>
      </c>
    </row>
    <row r="3" spans="1:4">
      <c r="A3" s="3" t="s">
        <v>100</v>
      </c>
    </row>
    <row r="4" spans="1:4">
      <c r="A4" s="4" t="s">
        <v>91</v>
      </c>
      <c r="B4" s="5" t="n">
        <v>46.6</v>
      </c>
      <c r="C4" s="5" t="n">
        <v>-67.09999999999999</v>
      </c>
      <c r="D4" s="5" t="n">
        <v>9.4</v>
      </c>
    </row>
    <row r="5" spans="1:4">
      <c r="A5" s="3" t="s">
        <v>101</v>
      </c>
    </row>
    <row r="6" spans="1:4">
      <c r="A6" s="4" t="s">
        <v>102</v>
      </c>
      <c r="B6" s="7" t="n">
        <v>0.3</v>
      </c>
      <c r="C6" s="7" t="n">
        <v>-0.4</v>
      </c>
      <c r="D6" s="7" t="n">
        <v>0.4</v>
      </c>
    </row>
    <row r="7" spans="1:4">
      <c r="A7" s="4" t="s">
        <v>103</v>
      </c>
      <c r="B7" s="7" t="n">
        <v>-3.7</v>
      </c>
      <c r="C7" s="7" t="n">
        <v>8.9</v>
      </c>
      <c r="D7" s="7" t="n">
        <v>6.7</v>
      </c>
    </row>
    <row r="8" spans="1:4">
      <c r="A8" s="4" t="s">
        <v>104</v>
      </c>
      <c r="B8" s="6" t="n">
        <v>-1</v>
      </c>
      <c r="C8" s="7" t="n">
        <v>-27.7</v>
      </c>
      <c r="D8" s="7" t="n">
        <v>58.4</v>
      </c>
    </row>
    <row r="9" spans="1:4">
      <c r="A9" s="4" t="s">
        <v>105</v>
      </c>
      <c r="B9" s="7" t="n">
        <v>-4.4</v>
      </c>
      <c r="C9" s="7" t="n">
        <v>-19.2</v>
      </c>
      <c r="D9" s="7" t="n">
        <v>65.5</v>
      </c>
    </row>
    <row r="10" spans="1:4">
      <c r="A10" s="4" t="s">
        <v>106</v>
      </c>
      <c r="B10" s="5" t="n">
        <v>42.2</v>
      </c>
      <c r="C10" s="5" t="n">
        <v>-86.3</v>
      </c>
      <c r="D10" s="5" t="n">
        <v>74.900000000000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3</v>
      </c>
      <c r="B1" s="2" t="s">
        <v>1</v>
      </c>
    </row>
    <row r="2" spans="1:2">
      <c r="B2" s="2" t="s">
        <v>2</v>
      </c>
    </row>
    <row r="3" spans="1:2">
      <c r="A3" s="3" t="s">
        <v>245</v>
      </c>
    </row>
    <row r="4" spans="1:2">
      <c r="A4" s="4" t="s">
        <v>344</v>
      </c>
      <c r="B4"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6</v>
      </c>
      <c r="B1" s="2" t="s">
        <v>1</v>
      </c>
    </row>
    <row r="2" spans="1:2">
      <c r="B2" s="2" t="s">
        <v>2</v>
      </c>
    </row>
    <row r="3" spans="1:2">
      <c r="A3" s="3" t="s">
        <v>251</v>
      </c>
    </row>
    <row r="4" spans="1:2">
      <c r="A4" s="4" t="s">
        <v>347</v>
      </c>
      <c r="B4"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54</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4</v>
      </c>
      <c r="B1" s="2" t="s">
        <v>1</v>
      </c>
    </row>
    <row r="2" spans="1:2">
      <c r="B2" s="2" t="s">
        <v>2</v>
      </c>
    </row>
    <row r="3" spans="1:2">
      <c r="A3" s="3" t="s">
        <v>257</v>
      </c>
    </row>
    <row r="4" spans="1:2">
      <c r="A4" s="4" t="s">
        <v>355</v>
      </c>
      <c r="B4" s="4" t="s">
        <v>3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60</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66</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69</v>
      </c>
    </row>
    <row r="4" spans="1:2">
      <c r="A4" s="4" t="s">
        <v>378</v>
      </c>
      <c r="B4" s="4" t="s">
        <v>3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72</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386</v>
      </c>
    </row>
    <row r="4" spans="1:2">
      <c r="A4" s="4" t="s">
        <v>387</v>
      </c>
      <c r="B4" s="4" t="s">
        <v>388</v>
      </c>
    </row>
    <row r="5" spans="1:2">
      <c r="A5" s="4" t="s">
        <v>389</v>
      </c>
      <c r="B5" s="4" t="s">
        <v>390</v>
      </c>
    </row>
    <row r="6" spans="1:2">
      <c r="A6" s="4" t="s">
        <v>391</v>
      </c>
    </row>
    <row r="7" spans="1:2">
      <c r="A7" s="3" t="s">
        <v>386</v>
      </c>
    </row>
    <row r="8" spans="1:2">
      <c r="A8" s="4" t="s">
        <v>392</v>
      </c>
      <c r="B8" s="4" t="s">
        <v>393</v>
      </c>
    </row>
    <row r="9" spans="1:2">
      <c r="A9" s="4" t="s">
        <v>394</v>
      </c>
    </row>
    <row r="10" spans="1:2">
      <c r="A10" s="3" t="s">
        <v>386</v>
      </c>
    </row>
    <row r="11" spans="1:2">
      <c r="A11" s="4" t="s">
        <v>389</v>
      </c>
      <c r="B11" s="4" t="s">
        <v>395</v>
      </c>
    </row>
    <row r="12" spans="1:2">
      <c r="A12" s="4" t="s">
        <v>392</v>
      </c>
      <c r="B12" s="4" t="s">
        <v>3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97</v>
      </c>
      <c r="B1" s="2" t="s">
        <v>1</v>
      </c>
    </row>
    <row r="2" spans="1:2">
      <c r="B2" s="2" t="s">
        <v>2</v>
      </c>
    </row>
    <row r="3" spans="1:2">
      <c r="A3" s="3" t="s">
        <v>278</v>
      </c>
    </row>
    <row r="4" spans="1:2">
      <c r="A4" s="4" t="s">
        <v>398</v>
      </c>
      <c r="B4" s="4" t="s">
        <v>399</v>
      </c>
    </row>
    <row r="5" spans="1:2">
      <c r="A5" s="4" t="s">
        <v>400</v>
      </c>
      <c r="B5" s="4" t="s">
        <v>401</v>
      </c>
    </row>
    <row r="6" spans="1:2">
      <c r="A6" s="4" t="s">
        <v>402</v>
      </c>
      <c r="B6" s="4" t="s">
        <v>403</v>
      </c>
    </row>
    <row r="7" spans="1:2">
      <c r="A7" s="4" t="s">
        <v>404</v>
      </c>
      <c r="B7" s="4" t="s">
        <v>4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66</v>
      </c>
      <c r="D2" s="2" t="s">
        <v>67</v>
      </c>
    </row>
    <row r="3" spans="1:4">
      <c r="A3" s="3" t="s">
        <v>100</v>
      </c>
    </row>
    <row r="4" spans="1:4">
      <c r="A4" s="4" t="s">
        <v>108</v>
      </c>
      <c r="B4" s="10" t="n">
        <v>0</v>
      </c>
      <c r="C4" s="10" t="n">
        <v>0</v>
      </c>
      <c r="D4" s="10" t="n">
        <v>0</v>
      </c>
    </row>
    <row r="5" spans="1:4">
      <c r="A5" s="4" t="s">
        <v>109</v>
      </c>
      <c r="B5" s="5" t="n">
        <v>0.2</v>
      </c>
      <c r="C5" s="5" t="n">
        <v>1.4</v>
      </c>
      <c r="D5" s="5" t="n">
        <v>4.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06</v>
      </c>
      <c r="B1" s="2" t="s">
        <v>1</v>
      </c>
    </row>
    <row r="2" spans="1:2">
      <c r="B2" s="2" t="s">
        <v>2</v>
      </c>
    </row>
    <row r="3" spans="1:2">
      <c r="A3" s="3" t="s">
        <v>284</v>
      </c>
    </row>
    <row r="4" spans="1:2">
      <c r="A4" s="4" t="s">
        <v>407</v>
      </c>
      <c r="B4" s="4" t="s">
        <v>4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09</v>
      </c>
      <c r="B1" s="2" t="s">
        <v>1</v>
      </c>
    </row>
    <row r="2" spans="1:2">
      <c r="B2" s="2" t="s">
        <v>2</v>
      </c>
    </row>
    <row r="3" spans="1:2">
      <c r="A3" s="3" t="s">
        <v>287</v>
      </c>
    </row>
    <row r="4" spans="1:2">
      <c r="A4" s="4" t="s">
        <v>410</v>
      </c>
      <c r="B4" s="4" t="s">
        <v>4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90</v>
      </c>
    </row>
    <row r="4" spans="1:2">
      <c r="A4" s="4" t="s">
        <v>413</v>
      </c>
      <c r="B4" s="4" t="s">
        <v>414</v>
      </c>
    </row>
    <row r="5" spans="1:2">
      <c r="A5" s="4" t="s">
        <v>415</v>
      </c>
      <c r="B5" s="4" t="s">
        <v>416</v>
      </c>
    </row>
    <row r="6" spans="1:2">
      <c r="A6" s="4" t="s">
        <v>417</v>
      </c>
      <c r="B6" s="4" t="s">
        <v>418</v>
      </c>
    </row>
    <row r="7" spans="1:2">
      <c r="A7" s="4" t="s">
        <v>419</v>
      </c>
      <c r="B7" s="4" t="s">
        <v>420</v>
      </c>
    </row>
    <row r="8" spans="1:2">
      <c r="A8" s="4" t="s">
        <v>421</v>
      </c>
      <c r="B8" s="4" t="s">
        <v>422</v>
      </c>
    </row>
    <row r="9" spans="1:2">
      <c r="A9" s="4" t="s">
        <v>423</v>
      </c>
      <c r="B9" s="4" t="s">
        <v>424</v>
      </c>
    </row>
    <row r="10" spans="1:2">
      <c r="A10" s="4" t="s">
        <v>425</v>
      </c>
      <c r="B10" s="4" t="s">
        <v>426</v>
      </c>
    </row>
    <row r="11" spans="1:2">
      <c r="A11" s="4" t="s">
        <v>427</v>
      </c>
      <c r="B11" s="4" t="s">
        <v>428</v>
      </c>
    </row>
    <row r="12" spans="1:2">
      <c r="A12" s="4" t="s">
        <v>429</v>
      </c>
      <c r="B12" s="4" t="s">
        <v>430</v>
      </c>
    </row>
    <row r="13" spans="1:2">
      <c r="A13" s="4" t="s">
        <v>431</v>
      </c>
      <c r="B13" s="4" t="s">
        <v>43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293</v>
      </c>
    </row>
    <row r="4" spans="1:2">
      <c r="A4" s="4" t="s">
        <v>434</v>
      </c>
      <c r="B4" s="4" t="s">
        <v>435</v>
      </c>
    </row>
    <row r="5" spans="1:2">
      <c r="A5" s="4" t="s">
        <v>436</v>
      </c>
      <c r="B5" s="4" t="s">
        <v>437</v>
      </c>
    </row>
    <row r="6" spans="1:2">
      <c r="A6" s="4" t="s">
        <v>438</v>
      </c>
      <c r="B6" s="4" t="s">
        <v>43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0</v>
      </c>
      <c r="B1" s="2" t="s">
        <v>1</v>
      </c>
    </row>
    <row r="2" spans="1:2">
      <c r="B2" s="2" t="s">
        <v>2</v>
      </c>
    </row>
    <row r="3" spans="1:2">
      <c r="A3" s="3" t="s">
        <v>296</v>
      </c>
    </row>
    <row r="4" spans="1:2">
      <c r="A4" s="4" t="s">
        <v>441</v>
      </c>
      <c r="B4" s="4" t="s">
        <v>44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9"/>
  </cols>
  <sheetData>
    <row r="1" spans="1:2">
      <c r="A1" s="1" t="s">
        <v>443</v>
      </c>
      <c r="B1" s="2" t="s">
        <v>1</v>
      </c>
    </row>
    <row r="2" spans="1:2">
      <c r="B2" s="2" t="s">
        <v>444</v>
      </c>
    </row>
    <row r="3" spans="1:2">
      <c r="A3" s="3" t="s">
        <v>231</v>
      </c>
    </row>
    <row r="4" spans="1:2">
      <c r="A4" s="4" t="s">
        <v>445</v>
      </c>
      <c r="B4" s="4" t="s">
        <v>446</v>
      </c>
    </row>
    <row r="5" spans="1:2">
      <c r="A5" s="4" t="s">
        <v>447</v>
      </c>
      <c r="B5" s="6" t="n">
        <v>14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48</v>
      </c>
      <c r="B1" s="2" t="s">
        <v>1</v>
      </c>
    </row>
    <row r="2" spans="1:2">
      <c r="B2" s="2" t="s">
        <v>2</v>
      </c>
    </row>
    <row r="3" spans="1:2">
      <c r="A3" s="4" t="s">
        <v>449</v>
      </c>
    </row>
    <row r="4" spans="1:2">
      <c r="A4" s="3" t="s">
        <v>450</v>
      </c>
    </row>
    <row r="5" spans="1:2">
      <c r="A5" s="4" t="s">
        <v>451</v>
      </c>
      <c r="B5" s="4" t="s">
        <v>452</v>
      </c>
    </row>
    <row r="6" spans="1:2">
      <c r="A6" s="4" t="s">
        <v>453</v>
      </c>
    </row>
    <row r="7" spans="1:2">
      <c r="A7" s="3" t="s">
        <v>450</v>
      </c>
    </row>
    <row r="8" spans="1:2">
      <c r="A8" s="4" t="s">
        <v>451</v>
      </c>
      <c r="B8" s="4" t="s">
        <v>45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54</v>
      </c>
      <c r="B1" s="2" t="s">
        <v>1</v>
      </c>
    </row>
    <row r="2" spans="1:2">
      <c r="B2" s="2" t="s">
        <v>2</v>
      </c>
    </row>
    <row r="3" spans="1:2">
      <c r="A3" s="4" t="s">
        <v>455</v>
      </c>
    </row>
    <row r="4" spans="1:2">
      <c r="A4" s="3" t="s">
        <v>250</v>
      </c>
    </row>
    <row r="5" spans="1:2">
      <c r="A5" s="4" t="s">
        <v>456</v>
      </c>
      <c r="B5" s="4" t="s">
        <v>457</v>
      </c>
    </row>
    <row r="6" spans="1:2">
      <c r="A6" s="4" t="s">
        <v>458</v>
      </c>
    </row>
    <row r="7" spans="1:2">
      <c r="A7" s="3" t="s">
        <v>250</v>
      </c>
    </row>
    <row r="8" spans="1:2">
      <c r="A8" s="4" t="s">
        <v>456</v>
      </c>
      <c r="B8" s="4" t="s">
        <v>459</v>
      </c>
    </row>
    <row r="9" spans="1:2">
      <c r="A9" s="4" t="s">
        <v>460</v>
      </c>
    </row>
    <row r="10" spans="1:2">
      <c r="A10" s="3" t="s">
        <v>250</v>
      </c>
    </row>
    <row r="11" spans="1:2">
      <c r="A11" s="4" t="s">
        <v>456</v>
      </c>
      <c r="B11" s="4" t="s">
        <v>461</v>
      </c>
    </row>
    <row r="12" spans="1:2">
      <c r="A12" s="4" t="s">
        <v>462</v>
      </c>
    </row>
    <row r="13" spans="1:2">
      <c r="A13" s="3" t="s">
        <v>250</v>
      </c>
    </row>
    <row r="14" spans="1:2">
      <c r="A14" s="4" t="s">
        <v>456</v>
      </c>
      <c r="B14" s="4" t="s">
        <v>463</v>
      </c>
    </row>
    <row r="15" spans="1:2">
      <c r="A15" s="4" t="s">
        <v>464</v>
      </c>
    </row>
    <row r="16" spans="1:2">
      <c r="A16" s="3" t="s">
        <v>250</v>
      </c>
    </row>
    <row r="17" spans="1:2">
      <c r="A17" s="4" t="s">
        <v>456</v>
      </c>
      <c r="B17" s="4" t="s">
        <v>461</v>
      </c>
    </row>
    <row r="18" spans="1:2">
      <c r="A18" s="4" t="s">
        <v>465</v>
      </c>
    </row>
    <row r="19" spans="1:2">
      <c r="A19" s="3" t="s">
        <v>250</v>
      </c>
    </row>
    <row r="20" spans="1:2">
      <c r="A20" s="4" t="s">
        <v>456</v>
      </c>
      <c r="B20" s="4" t="s">
        <v>466</v>
      </c>
    </row>
    <row r="21" spans="1:2">
      <c r="A21" s="4" t="s">
        <v>467</v>
      </c>
    </row>
    <row r="22" spans="1:2">
      <c r="A22" s="3" t="s">
        <v>250</v>
      </c>
    </row>
    <row r="23" spans="1:2">
      <c r="A23" s="4" t="s">
        <v>456</v>
      </c>
      <c r="B23" s="4" t="s">
        <v>457</v>
      </c>
    </row>
    <row r="24" spans="1:2">
      <c r="A24" s="4" t="s">
        <v>468</v>
      </c>
    </row>
    <row r="25" spans="1:2">
      <c r="A25" s="3" t="s">
        <v>250</v>
      </c>
    </row>
    <row r="26" spans="1:2">
      <c r="A26" s="4" t="s">
        <v>456</v>
      </c>
      <c r="B26" s="4" t="s">
        <v>466</v>
      </c>
    </row>
    <row r="27" spans="1:2">
      <c r="A27" s="4" t="s">
        <v>469</v>
      </c>
    </row>
    <row r="28" spans="1:2">
      <c r="A28" s="3" t="s">
        <v>250</v>
      </c>
    </row>
    <row r="29" spans="1:2">
      <c r="A29" s="4" t="s">
        <v>456</v>
      </c>
      <c r="B29" s="4" t="s">
        <v>470</v>
      </c>
    </row>
    <row r="30" spans="1:2">
      <c r="A30" s="4" t="s">
        <v>471</v>
      </c>
    </row>
    <row r="31" spans="1:2">
      <c r="A31" s="3" t="s">
        <v>250</v>
      </c>
    </row>
    <row r="32" spans="1:2">
      <c r="A32" s="4" t="s">
        <v>456</v>
      </c>
      <c r="B32" s="4" t="s">
        <v>47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473</v>
      </c>
      <c r="B1" s="2" t="s">
        <v>1</v>
      </c>
    </row>
    <row r="2" spans="1:4">
      <c r="B2" s="2" t="s">
        <v>474</v>
      </c>
      <c r="C2" s="2" t="s">
        <v>475</v>
      </c>
      <c r="D2" s="2" t="s">
        <v>476</v>
      </c>
    </row>
    <row r="3" spans="1:4">
      <c r="A3" s="3" t="s">
        <v>477</v>
      </c>
    </row>
    <row r="4" spans="1:4">
      <c r="A4" s="4" t="s">
        <v>118</v>
      </c>
      <c r="B4" s="5" t="n">
        <v>289.9</v>
      </c>
      <c r="C4" s="5" t="n">
        <v>288.9</v>
      </c>
    </row>
    <row r="5" spans="1:4">
      <c r="A5" s="4" t="s">
        <v>478</v>
      </c>
      <c r="B5" s="6" t="n">
        <v>2</v>
      </c>
    </row>
    <row r="6" spans="1:4">
      <c r="A6" s="4" t="s">
        <v>479</v>
      </c>
      <c r="B6" s="5" t="n">
        <v>31.1</v>
      </c>
      <c r="C6" s="7" t="n">
        <v>35.2</v>
      </c>
      <c r="D6" s="5" t="n">
        <v>37.9</v>
      </c>
    </row>
    <row r="7" spans="1:4">
      <c r="A7" s="4" t="s">
        <v>480</v>
      </c>
    </row>
    <row r="8" spans="1:4">
      <c r="A8" s="3" t="s">
        <v>477</v>
      </c>
    </row>
    <row r="9" spans="1:4">
      <c r="A9" s="4" t="s">
        <v>118</v>
      </c>
      <c r="B9" s="5" t="n">
        <v>51.2</v>
      </c>
      <c r="C9" s="5" t="n">
        <v>49.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1</v>
      </c>
      <c r="B1" s="2" t="s">
        <v>1</v>
      </c>
    </row>
    <row r="2" spans="1:3">
      <c r="B2" s="2" t="s">
        <v>2</v>
      </c>
      <c r="C2" s="2" t="s">
        <v>66</v>
      </c>
    </row>
    <row r="3" spans="1:3">
      <c r="A3" s="3" t="s">
        <v>237</v>
      </c>
    </row>
    <row r="4" spans="1:3">
      <c r="A4" s="4" t="s">
        <v>482</v>
      </c>
      <c r="B4" s="5" t="n">
        <v>9.6</v>
      </c>
      <c r="C4" s="5" t="n">
        <v>12.7</v>
      </c>
    </row>
    <row r="5" spans="1:3">
      <c r="A5" s="4" t="s">
        <v>483</v>
      </c>
      <c r="B5" s="7" t="n">
        <v>112.2</v>
      </c>
      <c r="C5" s="7" t="n">
        <v>96.5</v>
      </c>
    </row>
    <row r="6" spans="1:3">
      <c r="A6" s="4" t="s">
        <v>484</v>
      </c>
      <c r="B6" s="7" t="n">
        <v>-96.3</v>
      </c>
      <c r="C6" s="7" t="n">
        <v>-98.5</v>
      </c>
    </row>
    <row r="7" spans="1:3">
      <c r="A7" s="4" t="s">
        <v>485</v>
      </c>
      <c r="B7" s="7" t="n">
        <v>0.3</v>
      </c>
      <c r="C7" s="7" t="n">
        <v>-1.1</v>
      </c>
    </row>
    <row r="8" spans="1:3">
      <c r="A8" s="4" t="s">
        <v>486</v>
      </c>
      <c r="B8" s="5" t="n">
        <v>25.8</v>
      </c>
      <c r="C8" s="5" t="n">
        <v>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v>
      </c>
      <c r="B1" s="2" t="s">
        <v>2</v>
      </c>
      <c r="C1" s="2" t="s">
        <v>66</v>
      </c>
    </row>
    <row r="2" spans="1:3">
      <c r="A2" s="3" t="s">
        <v>111</v>
      </c>
    </row>
    <row r="3" spans="1:3">
      <c r="A3" s="4" t="s">
        <v>112</v>
      </c>
      <c r="B3" s="5" t="n">
        <v>199.3</v>
      </c>
      <c r="C3" s="5" t="n">
        <v>140.3</v>
      </c>
    </row>
    <row r="4" spans="1:3">
      <c r="A4" s="4" t="s">
        <v>113</v>
      </c>
      <c r="B4" s="7" t="n">
        <v>168.3</v>
      </c>
      <c r="C4" s="7" t="n">
        <v>171.8</v>
      </c>
    </row>
    <row r="5" spans="1:3">
      <c r="A5" s="4" t="s">
        <v>114</v>
      </c>
      <c r="B5" s="7" t="n">
        <v>461.4</v>
      </c>
      <c r="C5" s="7" t="n">
        <v>453.1</v>
      </c>
    </row>
    <row r="6" spans="1:3">
      <c r="A6" s="4" t="s">
        <v>115</v>
      </c>
      <c r="B6" s="7" t="n">
        <v>17.4</v>
      </c>
      <c r="C6" s="7" t="n">
        <v>19.4</v>
      </c>
    </row>
    <row r="7" spans="1:3">
      <c r="A7" s="4" t="s">
        <v>116</v>
      </c>
      <c r="B7" s="6" t="n">
        <v>26</v>
      </c>
      <c r="C7" s="7" t="n">
        <v>58.3</v>
      </c>
    </row>
    <row r="8" spans="1:3">
      <c r="A8" s="4" t="s">
        <v>117</v>
      </c>
      <c r="B8" s="7" t="n">
        <v>872.4</v>
      </c>
      <c r="C8" s="7" t="n">
        <v>842.9</v>
      </c>
    </row>
    <row r="9" spans="1:3">
      <c r="A9" s="4" t="s">
        <v>118</v>
      </c>
      <c r="B9" s="7" t="n">
        <v>289.9</v>
      </c>
      <c r="C9" s="7" t="n">
        <v>288.9</v>
      </c>
    </row>
    <row r="10" spans="1:3">
      <c r="A10" s="4" t="s">
        <v>119</v>
      </c>
      <c r="B10" s="7" t="n">
        <v>47.6</v>
      </c>
    </row>
    <row r="11" spans="1:3">
      <c r="A11" s="4" t="s">
        <v>120</v>
      </c>
      <c r="B11" s="7" t="n">
        <v>232.5</v>
      </c>
      <c r="C11" s="7" t="n">
        <v>232.8</v>
      </c>
    </row>
    <row r="12" spans="1:3">
      <c r="A12" s="4" t="s">
        <v>121</v>
      </c>
      <c r="B12" s="7" t="n">
        <v>116.3</v>
      </c>
      <c r="C12" s="7" t="n">
        <v>118.1</v>
      </c>
    </row>
    <row r="13" spans="1:3">
      <c r="A13" s="4" t="s">
        <v>122</v>
      </c>
      <c r="B13" s="6" t="n">
        <v>59</v>
      </c>
      <c r="C13" s="7" t="n">
        <v>59.2</v>
      </c>
    </row>
    <row r="14" spans="1:3">
      <c r="A14" s="4" t="s">
        <v>123</v>
      </c>
      <c r="B14" s="7" t="n">
        <v>1617.7</v>
      </c>
      <c r="C14" s="7" t="n">
        <v>1541.9</v>
      </c>
    </row>
    <row r="15" spans="1:3">
      <c r="A15" s="3" t="s">
        <v>124</v>
      </c>
    </row>
    <row r="16" spans="1:3">
      <c r="A16" s="4" t="s">
        <v>125</v>
      </c>
      <c r="B16" s="7" t="n">
        <v>340.8</v>
      </c>
      <c r="C16" s="7" t="n">
        <v>425.2</v>
      </c>
    </row>
    <row r="17" spans="1:3">
      <c r="A17" s="4" t="s">
        <v>126</v>
      </c>
      <c r="B17" s="7" t="n">
        <v>3.8</v>
      </c>
      <c r="C17" s="7" t="n">
        <v>6.4</v>
      </c>
    </row>
    <row r="18" spans="1:3">
      <c r="A18" s="4" t="s">
        <v>127</v>
      </c>
      <c r="B18" s="7" t="n">
        <v>47.2</v>
      </c>
      <c r="C18" s="7" t="n">
        <v>39.1</v>
      </c>
    </row>
    <row r="19" spans="1:3">
      <c r="A19" s="4" t="s">
        <v>128</v>
      </c>
      <c r="B19" s="7" t="n">
        <v>25.8</v>
      </c>
      <c r="C19" s="7" t="n">
        <v>9.6</v>
      </c>
    </row>
    <row r="20" spans="1:3">
      <c r="A20" s="4" t="s">
        <v>129</v>
      </c>
      <c r="B20" s="7" t="n">
        <v>23.3</v>
      </c>
      <c r="C20" s="7" t="n">
        <v>16.3</v>
      </c>
    </row>
    <row r="21" spans="1:3">
      <c r="A21" s="4" t="s">
        <v>130</v>
      </c>
      <c r="B21" s="7" t="n">
        <v>440.9</v>
      </c>
      <c r="C21" s="7" t="n">
        <v>496.6</v>
      </c>
    </row>
    <row r="22" spans="1:3">
      <c r="A22" s="3" t="s">
        <v>131</v>
      </c>
    </row>
    <row r="23" spans="1:3">
      <c r="A23" s="4" t="s">
        <v>132</v>
      </c>
      <c r="B23" s="7" t="n">
        <v>308.4</v>
      </c>
      <c r="C23" s="7" t="n">
        <v>266.7</v>
      </c>
    </row>
    <row r="24" spans="1:3">
      <c r="A24" s="4" t="s">
        <v>133</v>
      </c>
      <c r="B24" s="7" t="n">
        <v>37.6</v>
      </c>
    </row>
    <row r="25" spans="1:3">
      <c r="A25" s="4" t="s">
        <v>134</v>
      </c>
      <c r="B25" s="7" t="n">
        <v>5.5</v>
      </c>
      <c r="C25" s="7" t="n">
        <v>5.7</v>
      </c>
    </row>
    <row r="26" spans="1:3">
      <c r="A26" s="4" t="s">
        <v>135</v>
      </c>
      <c r="B26" s="7" t="n">
        <v>86.40000000000001</v>
      </c>
      <c r="C26" s="7" t="n">
        <v>85.7</v>
      </c>
    </row>
    <row r="27" spans="1:3">
      <c r="A27" s="4" t="s">
        <v>136</v>
      </c>
      <c r="B27" s="7" t="n">
        <v>16.4</v>
      </c>
      <c r="C27" s="7" t="n">
        <v>18.3</v>
      </c>
    </row>
    <row r="28" spans="1:3">
      <c r="A28" s="4" t="s">
        <v>137</v>
      </c>
      <c r="B28" s="7" t="n">
        <v>30.3</v>
      </c>
      <c r="C28" s="7" t="n">
        <v>25.2</v>
      </c>
    </row>
    <row r="29" spans="1:3">
      <c r="A29" s="4" t="s">
        <v>138</v>
      </c>
      <c r="B29" s="7" t="n">
        <v>46.3</v>
      </c>
      <c r="C29" s="7" t="n">
        <v>42.4</v>
      </c>
    </row>
    <row r="30" spans="1:3">
      <c r="A30" s="4" t="s">
        <v>139</v>
      </c>
      <c r="B30" s="7" t="n">
        <v>530.9</v>
      </c>
      <c r="C30" s="6" t="n">
        <v>444</v>
      </c>
    </row>
    <row r="31" spans="1:3">
      <c r="A31" s="4" t="s">
        <v>140</v>
      </c>
      <c r="B31" s="4" t="s">
        <v>141</v>
      </c>
      <c r="C31" s="4" t="s">
        <v>141</v>
      </c>
    </row>
    <row r="32" spans="1:3">
      <c r="A32" s="3" t="s">
        <v>142</v>
      </c>
    </row>
    <row r="33" spans="1:3">
      <c r="A33" s="4" t="s">
        <v>143</v>
      </c>
      <c r="B33" s="4" t="s">
        <v>141</v>
      </c>
      <c r="C33" s="4" t="s">
        <v>141</v>
      </c>
    </row>
    <row r="34" spans="1:3">
      <c r="A34" s="4" t="s">
        <v>144</v>
      </c>
      <c r="B34" s="7" t="n">
        <v>0.4</v>
      </c>
      <c r="C34" s="7" t="n">
        <v>0.4</v>
      </c>
    </row>
    <row r="35" spans="1:3">
      <c r="A35" s="4" t="s">
        <v>145</v>
      </c>
      <c r="B35" s="7" t="n">
        <v>592.2</v>
      </c>
      <c r="C35" s="7" t="n">
        <v>584.8</v>
      </c>
    </row>
    <row r="36" spans="1:3">
      <c r="A36" s="4" t="s">
        <v>146</v>
      </c>
      <c r="B36" s="6" t="n">
        <v>-121</v>
      </c>
      <c r="C36" s="7" t="n">
        <v>-116.6</v>
      </c>
    </row>
    <row r="37" spans="1:3">
      <c r="A37" s="4" t="s">
        <v>147</v>
      </c>
      <c r="B37" s="7" t="n">
        <v>236.2</v>
      </c>
      <c r="C37" s="7" t="n">
        <v>189.6</v>
      </c>
    </row>
    <row r="38" spans="1:3">
      <c r="A38" s="4" t="s">
        <v>148</v>
      </c>
      <c r="B38" s="7" t="n">
        <v>-61.9</v>
      </c>
      <c r="C38" s="7" t="n">
        <v>-56.9</v>
      </c>
    </row>
    <row r="39" spans="1:3">
      <c r="A39" s="4" t="s">
        <v>149</v>
      </c>
      <c r="B39" s="7" t="n">
        <v>645.9</v>
      </c>
      <c r="C39" s="7" t="n">
        <v>601.3</v>
      </c>
    </row>
    <row r="40" spans="1:3">
      <c r="A40" s="4" t="s">
        <v>150</v>
      </c>
      <c r="B40" s="5" t="n">
        <v>1617.7</v>
      </c>
      <c r="C40" s="5" t="n">
        <v>1541.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66</v>
      </c>
    </row>
    <row r="2" spans="1:3">
      <c r="A2" s="3" t="s">
        <v>488</v>
      </c>
    </row>
    <row r="3" spans="1:3">
      <c r="A3" s="4" t="s">
        <v>489</v>
      </c>
      <c r="B3" s="5" t="n">
        <v>0.1</v>
      </c>
      <c r="C3" s="5" t="n">
        <v>0.1</v>
      </c>
    </row>
    <row r="4" spans="1:3">
      <c r="A4" s="4" t="s">
        <v>490</v>
      </c>
      <c r="B4" s="7" t="n">
        <v>0.1</v>
      </c>
      <c r="C4" s="7" t="n">
        <v>1.8</v>
      </c>
    </row>
    <row r="5" spans="1:3">
      <c r="A5" s="4" t="s">
        <v>491</v>
      </c>
    </row>
    <row r="6" spans="1:3">
      <c r="A6" s="3" t="s">
        <v>488</v>
      </c>
    </row>
    <row r="7" spans="1:3">
      <c r="A7" s="4" t="s">
        <v>489</v>
      </c>
      <c r="B7" s="7" t="n">
        <v>0.1</v>
      </c>
      <c r="C7" s="7" t="n">
        <v>0.1</v>
      </c>
    </row>
    <row r="8" spans="1:3">
      <c r="A8" s="4" t="s">
        <v>490</v>
      </c>
      <c r="B8" s="5" t="n">
        <v>0.1</v>
      </c>
      <c r="C8" s="5" t="n">
        <v>1.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2</v>
      </c>
      <c r="C2" s="2" t="s">
        <v>493</v>
      </c>
    </row>
    <row r="3" spans="1:3">
      <c r="A3" s="3" t="s">
        <v>488</v>
      </c>
    </row>
    <row r="4" spans="1:3">
      <c r="A4" s="4" t="s">
        <v>494</v>
      </c>
      <c r="B4" s="5" t="n">
        <v>316.1</v>
      </c>
    </row>
    <row r="5" spans="1:3">
      <c r="A5" s="4" t="s">
        <v>495</v>
      </c>
      <c r="B5" s="4" t="s">
        <v>496</v>
      </c>
      <c r="C5" s="4" t="s">
        <v>496</v>
      </c>
    </row>
    <row r="6" spans="1:3">
      <c r="A6" s="4" t="s">
        <v>497</v>
      </c>
      <c r="B6" s="4" t="s">
        <v>49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99</v>
      </c>
      <c r="B1" s="2" t="s">
        <v>1</v>
      </c>
    </row>
    <row r="2" spans="1:3">
      <c r="B2" s="2" t="s">
        <v>2</v>
      </c>
      <c r="C2" s="2" t="s">
        <v>66</v>
      </c>
    </row>
    <row r="3" spans="1:3">
      <c r="A3" s="3" t="s">
        <v>500</v>
      </c>
    </row>
    <row r="4" spans="1:3">
      <c r="A4" s="4" t="s">
        <v>501</v>
      </c>
      <c r="B4" s="10" t="n">
        <v>0</v>
      </c>
      <c r="C4" s="10" t="n">
        <v>-300000</v>
      </c>
    </row>
    <row r="5" spans="1:3">
      <c r="A5" s="4" t="s">
        <v>502</v>
      </c>
    </row>
    <row r="6" spans="1:3">
      <c r="A6" s="3" t="s">
        <v>500</v>
      </c>
    </row>
    <row r="7" spans="1:3">
      <c r="A7" s="4" t="s">
        <v>503</v>
      </c>
      <c r="B7" s="10" t="n">
        <v>32600000</v>
      </c>
      <c r="C7" s="6" t="n">
        <v>76800000</v>
      </c>
    </row>
    <row r="8" spans="1:3">
      <c r="A8" s="4" t="s">
        <v>504</v>
      </c>
      <c r="B8" s="4" t="s">
        <v>505</v>
      </c>
    </row>
    <row r="9" spans="1:3">
      <c r="A9" s="4" t="s">
        <v>506</v>
      </c>
      <c r="B9" s="10" t="n">
        <v>0</v>
      </c>
      <c r="C9" s="10" t="n">
        <v>17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66</v>
      </c>
      <c r="D2" s="2" t="s">
        <v>67</v>
      </c>
    </row>
    <row r="3" spans="1:4">
      <c r="A3" s="4" t="s">
        <v>508</v>
      </c>
    </row>
    <row r="4" spans="1:4">
      <c r="A4" s="3" t="s">
        <v>340</v>
      </c>
    </row>
    <row r="5" spans="1:4">
      <c r="A5" s="4" t="s">
        <v>509</v>
      </c>
      <c r="B5" s="5" t="n">
        <v>3.1</v>
      </c>
      <c r="C5" s="10" t="n">
        <v>5</v>
      </c>
      <c r="D5" s="5" t="n">
        <v>0.6</v>
      </c>
    </row>
    <row r="6" spans="1:4">
      <c r="A6" s="4" t="s">
        <v>510</v>
      </c>
    </row>
    <row r="7" spans="1:4">
      <c r="A7" s="3" t="s">
        <v>340</v>
      </c>
    </row>
    <row r="8" spans="1:4">
      <c r="A8" s="4" t="s">
        <v>509</v>
      </c>
      <c r="B8" s="5" t="n">
        <v>3.9</v>
      </c>
      <c r="C8" s="5" t="n">
        <v>-1.9</v>
      </c>
      <c r="D8" s="5" t="n">
        <v>-0.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11</v>
      </c>
      <c r="B1" s="2" t="s">
        <v>2</v>
      </c>
      <c r="C1" s="2" t="s">
        <v>66</v>
      </c>
    </row>
    <row r="2" spans="1:3">
      <c r="A2" s="3" t="s">
        <v>245</v>
      </c>
    </row>
    <row r="3" spans="1:3">
      <c r="A3" s="4" t="s">
        <v>512</v>
      </c>
      <c r="B3" s="5" t="n">
        <v>156.3</v>
      </c>
      <c r="C3" s="5" t="n">
        <v>159.2</v>
      </c>
    </row>
    <row r="4" spans="1:3">
      <c r="A4" s="4" t="s">
        <v>513</v>
      </c>
      <c r="B4" s="7" t="n">
        <v>116.3</v>
      </c>
      <c r="C4" s="6" t="n">
        <v>112</v>
      </c>
    </row>
    <row r="5" spans="1:3">
      <c r="A5" s="4" t="s">
        <v>514</v>
      </c>
      <c r="B5" s="7" t="n">
        <v>239.4</v>
      </c>
      <c r="C5" s="6" t="n">
        <v>238</v>
      </c>
    </row>
    <row r="6" spans="1:3">
      <c r="A6" s="4" t="s">
        <v>515</v>
      </c>
      <c r="B6" s="6" t="n">
        <v>512</v>
      </c>
      <c r="C6" s="7" t="n">
        <v>509.2</v>
      </c>
    </row>
    <row r="7" spans="1:3">
      <c r="A7" s="4" t="s">
        <v>516</v>
      </c>
      <c r="B7" s="7" t="n">
        <v>-50.6</v>
      </c>
      <c r="C7" s="7" t="n">
        <v>-56.1</v>
      </c>
    </row>
    <row r="8" spans="1:3">
      <c r="A8" s="4" t="s">
        <v>114</v>
      </c>
      <c r="B8" s="5" t="n">
        <v>461.4</v>
      </c>
      <c r="C8" s="5" t="n">
        <v>453.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17</v>
      </c>
      <c r="B1" s="2" t="s">
        <v>1</v>
      </c>
    </row>
    <row r="2" spans="1:3">
      <c r="B2" s="2" t="s">
        <v>2</v>
      </c>
      <c r="C2" s="2" t="s">
        <v>66</v>
      </c>
    </row>
    <row r="3" spans="1:3">
      <c r="A3" s="3" t="s">
        <v>248</v>
      </c>
    </row>
    <row r="4" spans="1:3">
      <c r="A4" s="4" t="s">
        <v>518</v>
      </c>
      <c r="B4" s="5" t="n">
        <v>17.4</v>
      </c>
      <c r="C4" s="5" t="n">
        <v>19.4</v>
      </c>
    </row>
    <row r="5" spans="1:3">
      <c r="A5" s="4" t="s">
        <v>519</v>
      </c>
      <c r="B5" s="7" t="n">
        <v>16.3</v>
      </c>
      <c r="C5" s="6" t="n">
        <v>17</v>
      </c>
    </row>
    <row r="6" spans="1:3">
      <c r="A6" s="4" t="s">
        <v>520</v>
      </c>
      <c r="B6" s="5" t="n">
        <v>2.8</v>
      </c>
      <c r="C6" s="5" t="n">
        <v>3.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66</v>
      </c>
    </row>
    <row r="2" spans="1:3">
      <c r="A2" s="3" t="s">
        <v>250</v>
      </c>
    </row>
    <row r="3" spans="1:3">
      <c r="A3" s="4" t="s">
        <v>522</v>
      </c>
      <c r="B3" s="5" t="n">
        <v>722.2</v>
      </c>
      <c r="C3" s="5" t="n">
        <v>715.9</v>
      </c>
    </row>
    <row r="4" spans="1:3">
      <c r="A4" s="4" t="s">
        <v>523</v>
      </c>
      <c r="B4" s="7" t="n">
        <v>-432.3</v>
      </c>
      <c r="C4" s="6" t="n">
        <v>-427</v>
      </c>
    </row>
    <row r="5" spans="1:3">
      <c r="A5" s="4" t="s">
        <v>118</v>
      </c>
      <c r="B5" s="7" t="n">
        <v>289.9</v>
      </c>
      <c r="C5" s="7" t="n">
        <v>288.9</v>
      </c>
    </row>
    <row r="6" spans="1:3">
      <c r="A6" s="4" t="s">
        <v>524</v>
      </c>
    </row>
    <row r="7" spans="1:3">
      <c r="A7" s="3" t="s">
        <v>250</v>
      </c>
    </row>
    <row r="8" spans="1:3">
      <c r="A8" s="4" t="s">
        <v>522</v>
      </c>
      <c r="B8" s="6" t="n">
        <v>24</v>
      </c>
      <c r="C8" s="7" t="n">
        <v>24.1</v>
      </c>
    </row>
    <row r="9" spans="1:3">
      <c r="A9" s="4" t="s">
        <v>525</v>
      </c>
    </row>
    <row r="10" spans="1:3">
      <c r="A10" s="3" t="s">
        <v>250</v>
      </c>
    </row>
    <row r="11" spans="1:3">
      <c r="A11" s="4" t="s">
        <v>522</v>
      </c>
      <c r="B11" s="7" t="n">
        <v>197.3</v>
      </c>
      <c r="C11" s="7" t="n">
        <v>195.3</v>
      </c>
    </row>
    <row r="12" spans="1:3">
      <c r="A12" s="4" t="s">
        <v>526</v>
      </c>
    </row>
    <row r="13" spans="1:3">
      <c r="A13" s="3" t="s">
        <v>250</v>
      </c>
    </row>
    <row r="14" spans="1:3">
      <c r="A14" s="4" t="s">
        <v>522</v>
      </c>
      <c r="B14" s="7" t="n">
        <v>274.2</v>
      </c>
      <c r="C14" s="7" t="n">
        <v>269.4</v>
      </c>
    </row>
    <row r="15" spans="1:3">
      <c r="A15" s="4" t="s">
        <v>527</v>
      </c>
    </row>
    <row r="16" spans="1:3">
      <c r="A16" s="3" t="s">
        <v>250</v>
      </c>
    </row>
    <row r="17" spans="1:3">
      <c r="A17" s="4" t="s">
        <v>522</v>
      </c>
      <c r="B17" s="7" t="n">
        <v>18.5</v>
      </c>
      <c r="C17" s="7" t="n">
        <v>16.4</v>
      </c>
    </row>
    <row r="18" spans="1:3">
      <c r="A18" s="4" t="s">
        <v>528</v>
      </c>
    </row>
    <row r="19" spans="1:3">
      <c r="A19" s="3" t="s">
        <v>250</v>
      </c>
    </row>
    <row r="20" spans="1:3">
      <c r="A20" s="4" t="s">
        <v>522</v>
      </c>
      <c r="B20" s="7" t="n">
        <v>119.3</v>
      </c>
      <c r="C20" s="7" t="n">
        <v>117.1</v>
      </c>
    </row>
    <row r="21" spans="1:3">
      <c r="A21" s="4" t="s">
        <v>529</v>
      </c>
    </row>
    <row r="22" spans="1:3">
      <c r="A22" s="3" t="s">
        <v>250</v>
      </c>
    </row>
    <row r="23" spans="1:3">
      <c r="A23" s="4" t="s">
        <v>522</v>
      </c>
      <c r="B23" s="7" t="n">
        <v>77.7</v>
      </c>
      <c r="C23" s="6" t="n">
        <v>84</v>
      </c>
    </row>
    <row r="24" spans="1:3">
      <c r="A24" s="4" t="s">
        <v>118</v>
      </c>
      <c r="B24" s="7" t="n">
        <v>51.2</v>
      </c>
      <c r="C24" s="7" t="n">
        <v>49.4</v>
      </c>
    </row>
    <row r="25" spans="1:3">
      <c r="A25" s="4" t="s">
        <v>530</v>
      </c>
    </row>
    <row r="26" spans="1:3">
      <c r="A26" s="3" t="s">
        <v>250</v>
      </c>
    </row>
    <row r="27" spans="1:3">
      <c r="A27" s="4" t="s">
        <v>522</v>
      </c>
      <c r="B27" s="5" t="n">
        <v>11.2</v>
      </c>
      <c r="C27" s="5" t="n">
        <v>9.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31</v>
      </c>
      <c r="B1" s="2" t="s">
        <v>1</v>
      </c>
    </row>
    <row r="2" spans="1:3">
      <c r="B2" s="2" t="s">
        <v>2</v>
      </c>
      <c r="C2" s="2" t="s">
        <v>66</v>
      </c>
    </row>
    <row r="3" spans="1:3">
      <c r="A3" s="3" t="s">
        <v>250</v>
      </c>
    </row>
    <row r="4" spans="1:3">
      <c r="A4" s="4" t="s">
        <v>74</v>
      </c>
      <c r="B4" s="10" t="n">
        <v>0</v>
      </c>
      <c r="C4" s="10" t="n">
        <v>400000</v>
      </c>
    </row>
    <row r="5" spans="1:3">
      <c r="A5" s="4" t="s">
        <v>532</v>
      </c>
    </row>
    <row r="6" spans="1:3">
      <c r="A6" s="3" t="s">
        <v>250</v>
      </c>
    </row>
    <row r="7" spans="1:3">
      <c r="A7" s="4" t="s">
        <v>533</v>
      </c>
      <c r="B7" s="10" t="n">
        <v>3500000</v>
      </c>
    </row>
    <row r="8" spans="1:3">
      <c r="A8" s="4" t="s">
        <v>534</v>
      </c>
    </row>
    <row r="9" spans="1:3">
      <c r="A9" s="3" t="s">
        <v>250</v>
      </c>
    </row>
    <row r="10" spans="1:3">
      <c r="A10" s="4" t="s">
        <v>535</v>
      </c>
      <c r="C10" s="10" t="n">
        <v>129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36</v>
      </c>
      <c r="B1" s="2" t="s">
        <v>1</v>
      </c>
    </row>
    <row r="2" spans="1:4">
      <c r="B2" s="2" t="s">
        <v>2</v>
      </c>
      <c r="C2" s="2" t="s">
        <v>66</v>
      </c>
      <c r="D2" s="2" t="s">
        <v>67</v>
      </c>
    </row>
    <row r="3" spans="1:4">
      <c r="A3" s="3" t="s">
        <v>254</v>
      </c>
    </row>
    <row r="4" spans="1:4">
      <c r="A4" s="4" t="s">
        <v>537</v>
      </c>
      <c r="B4" s="10" t="n">
        <v>0</v>
      </c>
      <c r="C4" s="10" t="n">
        <v>-82200000</v>
      </c>
    </row>
    <row r="5" spans="1:4">
      <c r="A5" s="4" t="s">
        <v>538</v>
      </c>
      <c r="C5" s="6" t="n">
        <v>82200000</v>
      </c>
    </row>
    <row r="6" spans="1:4">
      <c r="A6" s="4" t="s">
        <v>75</v>
      </c>
      <c r="B6" s="6" t="n">
        <v>300000</v>
      </c>
      <c r="C6" s="10" t="n">
        <v>300000</v>
      </c>
      <c r="D6" s="10" t="n">
        <v>800000</v>
      </c>
    </row>
    <row r="7" spans="1:4">
      <c r="A7" s="4" t="s">
        <v>539</v>
      </c>
      <c r="B7" s="6" t="n">
        <v>300000</v>
      </c>
    </row>
    <row r="8" spans="1:4">
      <c r="A8" s="4" t="s">
        <v>540</v>
      </c>
      <c r="B8" s="6" t="n">
        <v>300000</v>
      </c>
    </row>
    <row r="9" spans="1:4">
      <c r="A9" s="4" t="s">
        <v>541</v>
      </c>
      <c r="B9" s="10" t="n">
        <v>3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2</v>
      </c>
      <c r="B1" s="2" t="s">
        <v>1</v>
      </c>
    </row>
    <row r="2" spans="1:3">
      <c r="B2" s="2" t="s">
        <v>2</v>
      </c>
      <c r="C2" s="2" t="s">
        <v>66</v>
      </c>
    </row>
    <row r="3" spans="1:3">
      <c r="A3" s="3" t="s">
        <v>120</v>
      </c>
    </row>
    <row r="4" spans="1:3">
      <c r="A4" s="4" t="s">
        <v>543</v>
      </c>
      <c r="B4" s="10" t="n">
        <v>232800000</v>
      </c>
      <c r="C4" s="10" t="n">
        <v>321300000</v>
      </c>
    </row>
    <row r="5" spans="1:3">
      <c r="A5" s="4" t="s">
        <v>544</v>
      </c>
      <c r="B5" s="6" t="n">
        <v>-300000</v>
      </c>
      <c r="C5" s="6" t="n">
        <v>-6300000</v>
      </c>
    </row>
    <row r="6" spans="1:3">
      <c r="A6" s="4" t="s">
        <v>545</v>
      </c>
      <c r="B6" s="6" t="n">
        <v>0</v>
      </c>
      <c r="C6" s="6" t="n">
        <v>-82200000</v>
      </c>
    </row>
    <row r="7" spans="1:3">
      <c r="A7" s="4" t="s">
        <v>546</v>
      </c>
      <c r="B7" s="6" t="n">
        <v>232500000</v>
      </c>
      <c r="C7" s="6" t="n">
        <v>232800000</v>
      </c>
    </row>
    <row r="8" spans="1:3">
      <c r="A8" s="4" t="s">
        <v>547</v>
      </c>
    </row>
    <row r="9" spans="1:3">
      <c r="A9" s="3" t="s">
        <v>120</v>
      </c>
    </row>
    <row r="10" spans="1:3">
      <c r="A10" s="4" t="s">
        <v>543</v>
      </c>
      <c r="B10" s="6" t="n">
        <v>166500000</v>
      </c>
      <c r="C10" s="6" t="n">
        <v>166500000</v>
      </c>
    </row>
    <row r="11" spans="1:3">
      <c r="A11" s="4" t="s">
        <v>546</v>
      </c>
      <c r="B11" s="6" t="n">
        <v>166500000</v>
      </c>
      <c r="C11" s="6" t="n">
        <v>166500000</v>
      </c>
    </row>
    <row r="12" spans="1:3">
      <c r="A12" s="4" t="s">
        <v>548</v>
      </c>
    </row>
    <row r="13" spans="1:3">
      <c r="A13" s="3" t="s">
        <v>120</v>
      </c>
    </row>
    <row r="14" spans="1:3">
      <c r="A14" s="4" t="s">
        <v>543</v>
      </c>
      <c r="C14" s="6" t="n">
        <v>85900000</v>
      </c>
    </row>
    <row r="15" spans="1:3">
      <c r="A15" s="4" t="s">
        <v>544</v>
      </c>
      <c r="C15" s="6" t="n">
        <v>-3700000</v>
      </c>
    </row>
    <row r="16" spans="1:3">
      <c r="A16" s="4" t="s">
        <v>545</v>
      </c>
      <c r="C16" s="6" t="n">
        <v>-82200000</v>
      </c>
    </row>
    <row r="17" spans="1:3">
      <c r="A17" s="4" t="s">
        <v>549</v>
      </c>
    </row>
    <row r="18" spans="1:3">
      <c r="A18" s="3" t="s">
        <v>120</v>
      </c>
    </row>
    <row r="19" spans="1:3">
      <c r="A19" s="4" t="s">
        <v>543</v>
      </c>
      <c r="B19" s="6" t="n">
        <v>66300000</v>
      </c>
      <c r="C19" s="6" t="n">
        <v>68900000</v>
      </c>
    </row>
    <row r="20" spans="1:3">
      <c r="A20" s="4" t="s">
        <v>544</v>
      </c>
      <c r="B20" s="6" t="n">
        <v>-300000</v>
      </c>
      <c r="C20" s="6" t="n">
        <v>-2600000</v>
      </c>
    </row>
    <row r="21" spans="1:3">
      <c r="A21" s="4" t="s">
        <v>546</v>
      </c>
      <c r="B21" s="10" t="n">
        <v>66000000</v>
      </c>
      <c r="C21" s="10" t="n">
        <v>663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51</v>
      </c>
      <c r="B1" s="2" t="s">
        <v>2</v>
      </c>
      <c r="C1" s="2" t="s">
        <v>66</v>
      </c>
    </row>
    <row r="2" spans="1:3">
      <c r="A2" s="3" t="s">
        <v>152</v>
      </c>
    </row>
    <row r="3" spans="1:3">
      <c r="A3" s="4" t="s">
        <v>153</v>
      </c>
      <c r="B3" s="5" t="n">
        <v>7.9</v>
      </c>
      <c r="C3" s="5" t="n">
        <v>10.3</v>
      </c>
    </row>
    <row r="4" spans="1:3">
      <c r="A4" s="4" t="s">
        <v>154</v>
      </c>
      <c r="B4" s="6" t="n">
        <v>3500000</v>
      </c>
      <c r="C4" s="6" t="n">
        <v>3500000</v>
      </c>
    </row>
    <row r="5" spans="1:3">
      <c r="A5" s="4" t="s">
        <v>155</v>
      </c>
      <c r="B5" s="8" t="n">
        <v>0.01</v>
      </c>
      <c r="C5" s="8" t="n">
        <v>0.01</v>
      </c>
    </row>
    <row r="6" spans="1:3">
      <c r="A6" s="4" t="s">
        <v>156</v>
      </c>
      <c r="B6" s="6" t="n">
        <v>0</v>
      </c>
      <c r="C6" s="6" t="n">
        <v>0</v>
      </c>
    </row>
    <row r="7" spans="1:3">
      <c r="A7" s="4" t="s">
        <v>157</v>
      </c>
      <c r="B7" s="6" t="n">
        <v>75000000</v>
      </c>
      <c r="C7" s="6" t="n">
        <v>75000000</v>
      </c>
    </row>
    <row r="8" spans="1:3">
      <c r="A8" s="4" t="s">
        <v>158</v>
      </c>
      <c r="B8" s="6" t="n">
        <v>40793983</v>
      </c>
      <c r="C8" s="6" t="n">
        <v>40793983</v>
      </c>
    </row>
    <row r="9" spans="1:3">
      <c r="A9" s="4" t="s">
        <v>159</v>
      </c>
      <c r="B9" s="6" t="n">
        <v>35374537</v>
      </c>
      <c r="C9" s="6" t="n">
        <v>35588833</v>
      </c>
    </row>
    <row r="10" spans="1:3">
      <c r="A10" s="4" t="s">
        <v>160</v>
      </c>
      <c r="B10" s="6" t="n">
        <v>5419446</v>
      </c>
      <c r="C10" s="6" t="n">
        <v>520515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66</v>
      </c>
    </row>
    <row r="2" spans="1:3">
      <c r="A2" s="3" t="s">
        <v>551</v>
      </c>
    </row>
    <row r="3" spans="1:3">
      <c r="A3" s="4" t="s">
        <v>552</v>
      </c>
      <c r="B3" s="5" t="n">
        <v>153.5</v>
      </c>
      <c r="C3" s="5" t="n">
        <v>155.5</v>
      </c>
    </row>
    <row r="4" spans="1:3">
      <c r="A4" s="4" t="s">
        <v>553</v>
      </c>
      <c r="B4" s="7" t="n">
        <v>-37.2</v>
      </c>
      <c r="C4" s="7" t="n">
        <v>-37.4</v>
      </c>
    </row>
    <row r="5" spans="1:3">
      <c r="A5" s="4" t="s">
        <v>554</v>
      </c>
      <c r="B5" s="7" t="n">
        <v>116.3</v>
      </c>
      <c r="C5" s="7" t="n">
        <v>118.1</v>
      </c>
    </row>
    <row r="6" spans="1:3">
      <c r="A6" s="4" t="s">
        <v>453</v>
      </c>
    </row>
    <row r="7" spans="1:3">
      <c r="A7" s="3" t="s">
        <v>551</v>
      </c>
    </row>
    <row r="8" spans="1:3">
      <c r="A8" s="4" t="s">
        <v>555</v>
      </c>
      <c r="B8" s="6" t="n">
        <v>10</v>
      </c>
      <c r="C8" s="7" t="n">
        <v>10.1</v>
      </c>
    </row>
    <row r="9" spans="1:3">
      <c r="A9" s="4" t="s">
        <v>553</v>
      </c>
      <c r="B9" s="7" t="n">
        <v>-8.5</v>
      </c>
      <c r="C9" s="7" t="n">
        <v>-8.4</v>
      </c>
    </row>
    <row r="10" spans="1:3">
      <c r="A10" s="4" t="s">
        <v>556</v>
      </c>
      <c r="B10" s="7" t="n">
        <v>1.5</v>
      </c>
      <c r="C10" s="7" t="n">
        <v>1.7</v>
      </c>
    </row>
    <row r="11" spans="1:3">
      <c r="A11" s="4" t="s">
        <v>449</v>
      </c>
    </row>
    <row r="12" spans="1:3">
      <c r="A12" s="3" t="s">
        <v>551</v>
      </c>
    </row>
    <row r="13" spans="1:3">
      <c r="A13" s="4" t="s">
        <v>555</v>
      </c>
      <c r="B13" s="7" t="n">
        <v>29.5</v>
      </c>
      <c r="C13" s="7" t="n">
        <v>29.8</v>
      </c>
    </row>
    <row r="14" spans="1:3">
      <c r="A14" s="4" t="s">
        <v>553</v>
      </c>
      <c r="B14" s="7" t="n">
        <v>-28.7</v>
      </c>
      <c r="C14" s="6" t="n">
        <v>-29</v>
      </c>
    </row>
    <row r="15" spans="1:3">
      <c r="A15" s="4" t="s">
        <v>556</v>
      </c>
      <c r="B15" s="7" t="n">
        <v>0.8</v>
      </c>
      <c r="C15" s="7" t="n">
        <v>0.8</v>
      </c>
    </row>
    <row r="16" spans="1:3">
      <c r="A16" s="4" t="s">
        <v>557</v>
      </c>
    </row>
    <row r="17" spans="1:3">
      <c r="A17" s="3" t="s">
        <v>551</v>
      </c>
    </row>
    <row r="18" spans="1:3">
      <c r="A18" s="4" t="s">
        <v>555</v>
      </c>
      <c r="B18" s="7" t="n">
        <v>18.7</v>
      </c>
      <c r="C18" s="7" t="n">
        <v>18.9</v>
      </c>
    </row>
    <row r="19" spans="1:3">
      <c r="A19" s="4" t="s">
        <v>556</v>
      </c>
      <c r="B19" s="7" t="n">
        <v>18.7</v>
      </c>
      <c r="C19" s="7" t="n">
        <v>18.9</v>
      </c>
    </row>
    <row r="20" spans="1:3">
      <c r="A20" s="4" t="s">
        <v>558</v>
      </c>
    </row>
    <row r="21" spans="1:3">
      <c r="A21" s="3" t="s">
        <v>551</v>
      </c>
    </row>
    <row r="22" spans="1:3">
      <c r="A22" s="4" t="s">
        <v>559</v>
      </c>
      <c r="B22" s="5" t="n">
        <v>95.3</v>
      </c>
      <c r="C22" s="5" t="n">
        <v>96.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66</v>
      </c>
    </row>
    <row r="2" spans="1:3">
      <c r="A2" s="3" t="s">
        <v>257</v>
      </c>
    </row>
    <row r="3" spans="1:3">
      <c r="A3" s="4" t="s">
        <v>561</v>
      </c>
      <c r="B3" s="5" t="n">
        <v>187.1</v>
      </c>
      <c r="C3" s="5" t="n">
        <v>249.2</v>
      </c>
    </row>
    <row r="4" spans="1:3">
      <c r="A4" s="4" t="s">
        <v>562</v>
      </c>
      <c r="B4" s="7" t="n">
        <v>56.6</v>
      </c>
      <c r="C4" s="7" t="n">
        <v>59.5</v>
      </c>
    </row>
    <row r="5" spans="1:3">
      <c r="A5" s="4" t="s">
        <v>563</v>
      </c>
      <c r="B5" s="7" t="n">
        <v>20.2</v>
      </c>
      <c r="C5" s="7" t="n">
        <v>24.3</v>
      </c>
    </row>
    <row r="6" spans="1:3">
      <c r="A6" s="4" t="s">
        <v>564</v>
      </c>
      <c r="B6" s="7" t="n">
        <v>76.90000000000001</v>
      </c>
      <c r="C6" s="7" t="n">
        <v>92.2</v>
      </c>
    </row>
    <row r="7" spans="1:3">
      <c r="A7" s="4" t="s">
        <v>565</v>
      </c>
      <c r="B7" s="5" t="n">
        <v>340.8</v>
      </c>
      <c r="C7" s="5" t="n">
        <v>425.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66</v>
      </c>
      <c r="B1" s="2" t="s">
        <v>2</v>
      </c>
      <c r="C1" s="2" t="s">
        <v>66</v>
      </c>
    </row>
    <row r="2" spans="1:3">
      <c r="A2" s="3" t="s">
        <v>567</v>
      </c>
    </row>
    <row r="3" spans="1:3">
      <c r="A3" s="4" t="s">
        <v>568</v>
      </c>
      <c r="B3" s="10" t="n">
        <v>312200000</v>
      </c>
      <c r="C3" s="10" t="n">
        <v>273100000</v>
      </c>
    </row>
    <row r="4" spans="1:3">
      <c r="A4" s="4" t="s">
        <v>569</v>
      </c>
      <c r="B4" s="6" t="n">
        <v>-4500000</v>
      </c>
      <c r="C4" s="6" t="n">
        <v>-2300000</v>
      </c>
    </row>
    <row r="5" spans="1:3">
      <c r="A5" s="4" t="s">
        <v>126</v>
      </c>
      <c r="B5" s="6" t="n">
        <v>-3800000</v>
      </c>
      <c r="C5" s="6" t="n">
        <v>-6400000</v>
      </c>
    </row>
    <row r="6" spans="1:3">
      <c r="A6" s="4" t="s">
        <v>132</v>
      </c>
      <c r="B6" s="6" t="n">
        <v>308400000</v>
      </c>
      <c r="C6" s="6" t="n">
        <v>266700000</v>
      </c>
    </row>
    <row r="7" spans="1:3">
      <c r="A7" s="4" t="s">
        <v>570</v>
      </c>
    </row>
    <row r="8" spans="1:3">
      <c r="A8" s="3" t="s">
        <v>567</v>
      </c>
    </row>
    <row r="9" spans="1:3">
      <c r="A9" s="4" t="s">
        <v>571</v>
      </c>
      <c r="B9" s="6" t="n">
        <v>0</v>
      </c>
      <c r="C9" s="6" t="n">
        <v>0</v>
      </c>
    </row>
    <row r="10" spans="1:3">
      <c r="A10" s="4" t="s">
        <v>572</v>
      </c>
    </row>
    <row r="11" spans="1:3">
      <c r="A11" s="3" t="s">
        <v>567</v>
      </c>
    </row>
    <row r="12" spans="1:3">
      <c r="A12" s="4" t="s">
        <v>568</v>
      </c>
      <c r="C12" s="6" t="n">
        <v>254200000</v>
      </c>
    </row>
    <row r="13" spans="1:3">
      <c r="A13" s="4" t="s">
        <v>569</v>
      </c>
      <c r="B13" s="6" t="n">
        <v>-3100000</v>
      </c>
    </row>
    <row r="14" spans="1:3">
      <c r="A14" s="4" t="s">
        <v>573</v>
      </c>
    </row>
    <row r="15" spans="1:3">
      <c r="A15" s="3" t="s">
        <v>567</v>
      </c>
    </row>
    <row r="16" spans="1:3">
      <c r="A16" s="4" t="s">
        <v>568</v>
      </c>
      <c r="B16" s="6" t="n">
        <v>300000000</v>
      </c>
    </row>
    <row r="17" spans="1:3">
      <c r="A17" s="4" t="s">
        <v>184</v>
      </c>
    </row>
    <row r="18" spans="1:3">
      <c r="A18" s="3" t="s">
        <v>567</v>
      </c>
    </row>
    <row r="19" spans="1:3">
      <c r="A19" s="4" t="s">
        <v>568</v>
      </c>
      <c r="B19" s="10" t="n">
        <v>16700000</v>
      </c>
      <c r="C19" s="10" t="n">
        <v>212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 customWidth="1" max="6" min="6" width="16"/>
  </cols>
  <sheetData>
    <row r="1" spans="1:6">
      <c r="A1" s="1" t="s">
        <v>574</v>
      </c>
      <c r="B1" s="2" t="s">
        <v>493</v>
      </c>
      <c r="C1" s="2" t="s">
        <v>2</v>
      </c>
      <c r="D1" s="2" t="s">
        <v>66</v>
      </c>
      <c r="E1" s="2" t="s">
        <v>67</v>
      </c>
      <c r="F1" s="2" t="s">
        <v>575</v>
      </c>
    </row>
    <row r="2" spans="1:6">
      <c r="A2" s="3" t="s">
        <v>567</v>
      </c>
    </row>
    <row r="3" spans="1:6">
      <c r="A3" s="4" t="s">
        <v>576</v>
      </c>
      <c r="C3" s="10" t="n">
        <v>25000000</v>
      </c>
      <c r="D3" s="10" t="n">
        <v>0</v>
      </c>
      <c r="E3" s="10" t="n">
        <v>0</v>
      </c>
    </row>
    <row r="4" spans="1:6">
      <c r="A4" s="4" t="s">
        <v>577</v>
      </c>
      <c r="C4" s="6" t="n">
        <v>4500000</v>
      </c>
      <c r="D4" s="6" t="n">
        <v>2300000</v>
      </c>
    </row>
    <row r="5" spans="1:6">
      <c r="A5" s="4" t="s">
        <v>578</v>
      </c>
      <c r="C5" s="10" t="n">
        <v>312200000</v>
      </c>
      <c r="D5" s="6" t="n">
        <v>273100000</v>
      </c>
    </row>
    <row r="6" spans="1:6">
      <c r="A6" s="4" t="s">
        <v>579</v>
      </c>
      <c r="C6" s="4" t="s">
        <v>580</v>
      </c>
    </row>
    <row r="7" spans="1:6">
      <c r="A7" s="4" t="s">
        <v>573</v>
      </c>
    </row>
    <row r="8" spans="1:6">
      <c r="A8" s="3" t="s">
        <v>567</v>
      </c>
    </row>
    <row r="9" spans="1:6">
      <c r="A9" s="4" t="s">
        <v>581</v>
      </c>
      <c r="B9" s="10" t="n">
        <v>300000000</v>
      </c>
    </row>
    <row r="10" spans="1:6">
      <c r="A10" s="4" t="s">
        <v>582</v>
      </c>
      <c r="B10" s="4" t="s">
        <v>496</v>
      </c>
      <c r="C10" s="4" t="s">
        <v>496</v>
      </c>
    </row>
    <row r="11" spans="1:6">
      <c r="A11" s="4" t="s">
        <v>497</v>
      </c>
      <c r="C11" s="4" t="s">
        <v>498</v>
      </c>
    </row>
    <row r="12" spans="1:6">
      <c r="A12" s="4" t="s">
        <v>583</v>
      </c>
      <c r="C12" s="4" t="s">
        <v>584</v>
      </c>
    </row>
    <row r="13" spans="1:6">
      <c r="A13" s="4" t="s">
        <v>578</v>
      </c>
      <c r="C13" s="10" t="n">
        <v>300000000</v>
      </c>
    </row>
    <row r="14" spans="1:6">
      <c r="A14" s="4" t="s">
        <v>570</v>
      </c>
    </row>
    <row r="15" spans="1:6">
      <c r="A15" s="3" t="s">
        <v>567</v>
      </c>
    </row>
    <row r="16" spans="1:6">
      <c r="A16" s="4" t="s">
        <v>585</v>
      </c>
      <c r="B16" s="10" t="n">
        <v>275000000</v>
      </c>
      <c r="F16" s="10" t="n">
        <v>225000000</v>
      </c>
    </row>
    <row r="17" spans="1:6">
      <c r="A17" s="4" t="s">
        <v>586</v>
      </c>
      <c r="C17" s="4" t="s">
        <v>587</v>
      </c>
    </row>
    <row r="18" spans="1:6">
      <c r="A18" s="4" t="s">
        <v>588</v>
      </c>
      <c r="C18" s="10" t="n">
        <v>0</v>
      </c>
      <c r="D18" s="6" t="n">
        <v>0</v>
      </c>
    </row>
    <row r="19" spans="1:6">
      <c r="A19" s="4" t="s">
        <v>589</v>
      </c>
      <c r="C19" s="6" t="n">
        <v>39700000</v>
      </c>
    </row>
    <row r="20" spans="1:6">
      <c r="A20" s="4" t="s">
        <v>590</v>
      </c>
      <c r="C20" s="6" t="n">
        <v>8900000</v>
      </c>
    </row>
    <row r="21" spans="1:6">
      <c r="A21" s="4" t="s">
        <v>591</v>
      </c>
      <c r="C21" s="6" t="n">
        <v>206400000</v>
      </c>
    </row>
    <row r="22" spans="1:6">
      <c r="A22" s="4" t="s">
        <v>592</v>
      </c>
      <c r="C22" s="10" t="n">
        <v>210400000</v>
      </c>
    </row>
    <row r="23" spans="1:6">
      <c r="A23" s="4" t="s">
        <v>593</v>
      </c>
    </row>
    <row r="24" spans="1:6">
      <c r="A24" s="3" t="s">
        <v>567</v>
      </c>
    </row>
    <row r="25" spans="1:6">
      <c r="A25" s="4" t="s">
        <v>594</v>
      </c>
      <c r="C25" s="4" t="s">
        <v>595</v>
      </c>
    </row>
    <row r="26" spans="1:6">
      <c r="A26" s="4" t="s">
        <v>596</v>
      </c>
    </row>
    <row r="27" spans="1:6">
      <c r="A27" s="3" t="s">
        <v>567</v>
      </c>
    </row>
    <row r="28" spans="1:6">
      <c r="A28" s="4" t="s">
        <v>594</v>
      </c>
      <c r="C28" s="4" t="s">
        <v>597</v>
      </c>
    </row>
    <row r="29" spans="1:6">
      <c r="A29" s="4" t="s">
        <v>598</v>
      </c>
    </row>
    <row r="30" spans="1:6">
      <c r="A30" s="3" t="s">
        <v>567</v>
      </c>
    </row>
    <row r="31" spans="1:6">
      <c r="A31" s="4" t="s">
        <v>599</v>
      </c>
      <c r="B31" s="4" t="s">
        <v>470</v>
      </c>
    </row>
    <row r="32" spans="1:6">
      <c r="A32" s="4" t="s">
        <v>600</v>
      </c>
    </row>
    <row r="33" spans="1:6">
      <c r="A33" s="3" t="s">
        <v>567</v>
      </c>
    </row>
    <row r="34" spans="1:6">
      <c r="A34" s="4" t="s">
        <v>585</v>
      </c>
      <c r="B34" s="10" t="n">
        <v>75000000</v>
      </c>
    </row>
    <row r="35" spans="1:6">
      <c r="A35" s="4" t="s">
        <v>588</v>
      </c>
      <c r="C35" s="10" t="n">
        <v>4000000</v>
      </c>
    </row>
    <row r="36" spans="1:6">
      <c r="A36" s="4" t="s">
        <v>601</v>
      </c>
    </row>
    <row r="37" spans="1:6">
      <c r="A37" s="3" t="s">
        <v>567</v>
      </c>
    </row>
    <row r="38" spans="1:6">
      <c r="A38" s="4" t="s">
        <v>585</v>
      </c>
      <c r="B38" s="10" t="n">
        <v>10000000</v>
      </c>
    </row>
    <row r="39" spans="1:6">
      <c r="A39" s="4" t="s">
        <v>572</v>
      </c>
    </row>
    <row r="40" spans="1:6">
      <c r="A40" s="3" t="s">
        <v>567</v>
      </c>
    </row>
    <row r="41" spans="1:6">
      <c r="A41" s="4" t="s">
        <v>582</v>
      </c>
      <c r="B41" s="4" t="s">
        <v>602</v>
      </c>
    </row>
    <row r="42" spans="1:6">
      <c r="A42" s="4" t="s">
        <v>585</v>
      </c>
      <c r="B42" s="10" t="n">
        <v>260000000</v>
      </c>
    </row>
    <row r="43" spans="1:6">
      <c r="A43" s="4" t="s">
        <v>603</v>
      </c>
      <c r="B43" s="6" t="n">
        <v>16600000</v>
      </c>
      <c r="C43" s="6" t="n">
        <v>16600000</v>
      </c>
    </row>
    <row r="44" spans="1:6">
      <c r="A44" s="4" t="s">
        <v>604</v>
      </c>
      <c r="B44" s="6" t="n">
        <v>5000000</v>
      </c>
    </row>
    <row r="45" spans="1:6">
      <c r="A45" s="4" t="s">
        <v>605</v>
      </c>
      <c r="B45" s="6" t="n">
        <v>4600000</v>
      </c>
    </row>
    <row r="46" spans="1:6">
      <c r="A46" s="4" t="s">
        <v>606</v>
      </c>
      <c r="C46" s="6" t="n">
        <v>5300000</v>
      </c>
    </row>
    <row r="47" spans="1:6">
      <c r="A47" s="4" t="s">
        <v>577</v>
      </c>
      <c r="C47" s="6" t="n">
        <v>3100000</v>
      </c>
    </row>
    <row r="48" spans="1:6">
      <c r="A48" s="4" t="s">
        <v>578</v>
      </c>
      <c r="D48" s="6" t="n">
        <v>254200000</v>
      </c>
    </row>
    <row r="49" spans="1:6">
      <c r="A49" s="4" t="s">
        <v>607</v>
      </c>
    </row>
    <row r="50" spans="1:6">
      <c r="A50" s="3" t="s">
        <v>567</v>
      </c>
    </row>
    <row r="51" spans="1:6">
      <c r="A51" s="4" t="s">
        <v>585</v>
      </c>
      <c r="B51" s="10" t="n">
        <v>75000000</v>
      </c>
    </row>
    <row r="52" spans="1:6">
      <c r="A52" s="4" t="s">
        <v>184</v>
      </c>
    </row>
    <row r="53" spans="1:6">
      <c r="A53" s="3" t="s">
        <v>567</v>
      </c>
    </row>
    <row r="54" spans="1:6">
      <c r="A54" s="4" t="s">
        <v>578</v>
      </c>
      <c r="C54" s="10" t="n">
        <v>16700000</v>
      </c>
      <c r="D54" s="10" t="n">
        <v>21200000</v>
      </c>
    </row>
    <row r="55" spans="1:6">
      <c r="A55" s="4" t="s">
        <v>586</v>
      </c>
      <c r="C55" s="4" t="s">
        <v>60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609</v>
      </c>
      <c r="B1" s="2" t="s">
        <v>1</v>
      </c>
    </row>
    <row r="2" spans="1:2">
      <c r="B2" s="2" t="s">
        <v>2</v>
      </c>
    </row>
    <row r="3" spans="1:2">
      <c r="A3" s="4" t="s">
        <v>610</v>
      </c>
    </row>
    <row r="4" spans="1:2">
      <c r="A4" s="3" t="s">
        <v>567</v>
      </c>
    </row>
    <row r="5" spans="1:2">
      <c r="A5" s="4" t="s">
        <v>594</v>
      </c>
      <c r="B5" s="4" t="s">
        <v>597</v>
      </c>
    </row>
    <row r="6" spans="1:2">
      <c r="A6" s="4" t="s">
        <v>611</v>
      </c>
    </row>
    <row r="7" spans="1:2">
      <c r="A7" s="3" t="s">
        <v>567</v>
      </c>
    </row>
    <row r="8" spans="1:2">
      <c r="A8" s="4" t="s">
        <v>594</v>
      </c>
      <c r="B8" s="4" t="s">
        <v>595</v>
      </c>
    </row>
    <row r="9" spans="1:2">
      <c r="A9" s="4" t="s">
        <v>612</v>
      </c>
    </row>
    <row r="10" spans="1:2">
      <c r="A10" s="3" t="s">
        <v>567</v>
      </c>
    </row>
    <row r="11" spans="1:2">
      <c r="A11" s="4" t="s">
        <v>594</v>
      </c>
      <c r="B11" s="4" t="s">
        <v>597</v>
      </c>
    </row>
    <row r="12" spans="1:2">
      <c r="A12" s="4" t="s">
        <v>613</v>
      </c>
    </row>
    <row r="13" spans="1:2">
      <c r="A13" s="3" t="s">
        <v>567</v>
      </c>
    </row>
    <row r="14" spans="1:2">
      <c r="A14" s="4" t="s">
        <v>594</v>
      </c>
      <c r="B14" s="4" t="s">
        <v>595</v>
      </c>
    </row>
    <row r="15" spans="1:2">
      <c r="A15" s="4" t="s">
        <v>614</v>
      </c>
    </row>
    <row r="16" spans="1:2">
      <c r="A16" s="3" t="s">
        <v>567</v>
      </c>
    </row>
    <row r="17" spans="1:2">
      <c r="A17" s="4" t="s">
        <v>594</v>
      </c>
      <c r="B17" s="4" t="s">
        <v>615</v>
      </c>
    </row>
    <row r="18" spans="1:2">
      <c r="A18" s="4" t="s">
        <v>616</v>
      </c>
    </row>
    <row r="19" spans="1:2">
      <c r="A19" s="3" t="s">
        <v>567</v>
      </c>
    </row>
    <row r="20" spans="1:2">
      <c r="A20" s="4" t="s">
        <v>594</v>
      </c>
      <c r="B20" s="4" t="s">
        <v>61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8</v>
      </c>
      <c r="B1" s="2" t="s">
        <v>619</v>
      </c>
    </row>
    <row r="2" spans="1:2">
      <c r="A2" s="3" t="s">
        <v>620</v>
      </c>
    </row>
    <row r="3" spans="1:2">
      <c r="A3" s="4" t="s">
        <v>621</v>
      </c>
      <c r="B3" s="5" t="n">
        <v>3.8</v>
      </c>
    </row>
    <row r="4" spans="1:2">
      <c r="A4" s="4" t="s">
        <v>622</v>
      </c>
      <c r="B4" s="7" t="n">
        <v>10.5</v>
      </c>
    </row>
    <row r="5" spans="1:2">
      <c r="A5" s="4" t="s">
        <v>623</v>
      </c>
      <c r="B5" s="7" t="n">
        <v>1.7</v>
      </c>
    </row>
    <row r="6" spans="1:2">
      <c r="A6" s="4" t="s">
        <v>624</v>
      </c>
      <c r="B6" s="7" t="n">
        <v>300.7</v>
      </c>
    </row>
    <row r="7" spans="1:2">
      <c r="A7" s="4" t="s">
        <v>204</v>
      </c>
      <c r="B7" s="5" t="n">
        <v>316.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66</v>
      </c>
    </row>
    <row r="2" spans="1:3">
      <c r="A2" s="3" t="s">
        <v>260</v>
      </c>
    </row>
    <row r="3" spans="1:3">
      <c r="A3" s="4" t="s">
        <v>569</v>
      </c>
      <c r="B3" s="5" t="n">
        <v>4.5</v>
      </c>
      <c r="C3" s="5" t="n">
        <v>2.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26</v>
      </c>
      <c r="B1" s="2" t="s">
        <v>1</v>
      </c>
    </row>
    <row r="2" spans="1:6">
      <c r="B2" s="2" t="s">
        <v>619</v>
      </c>
      <c r="C2" s="2" t="s">
        <v>627</v>
      </c>
      <c r="D2" s="2" t="s">
        <v>475</v>
      </c>
      <c r="E2" s="2" t="s">
        <v>628</v>
      </c>
      <c r="F2" s="2" t="s">
        <v>476</v>
      </c>
    </row>
    <row r="3" spans="1:6">
      <c r="A3" s="3" t="s">
        <v>629</v>
      </c>
    </row>
    <row r="4" spans="1:6">
      <c r="A4" s="4" t="s">
        <v>630</v>
      </c>
      <c r="B4" s="10" t="n">
        <v>149000000</v>
      </c>
      <c r="C4" s="11" t="n">
        <v>193.6</v>
      </c>
      <c r="D4" s="10" t="n">
        <v>863500000</v>
      </c>
    </row>
    <row r="5" spans="1:6">
      <c r="A5" s="4" t="s">
        <v>631</v>
      </c>
      <c r="B5" s="6" t="n">
        <v>182800000</v>
      </c>
      <c r="C5" s="11" t="n">
        <v>193.6</v>
      </c>
      <c r="D5" s="6" t="n">
        <v>781600000</v>
      </c>
    </row>
    <row r="6" spans="1:6">
      <c r="A6" s="4" t="s">
        <v>632</v>
      </c>
      <c r="B6" s="10" t="n">
        <v>0</v>
      </c>
      <c r="D6" s="6" t="n">
        <v>75000000</v>
      </c>
    </row>
    <row r="7" spans="1:6">
      <c r="A7" s="4" t="s">
        <v>633</v>
      </c>
      <c r="B7" s="4" t="s">
        <v>634</v>
      </c>
      <c r="C7" s="4" t="s">
        <v>634</v>
      </c>
    </row>
    <row r="8" spans="1:6">
      <c r="A8" s="4" t="s">
        <v>635</v>
      </c>
      <c r="B8" s="10" t="n">
        <v>0</v>
      </c>
      <c r="D8" s="6" t="n">
        <v>71500000</v>
      </c>
    </row>
    <row r="9" spans="1:6">
      <c r="A9" s="4" t="s">
        <v>636</v>
      </c>
      <c r="B9" s="6" t="n">
        <v>0</v>
      </c>
      <c r="D9" s="10" t="n">
        <v>594200000</v>
      </c>
      <c r="F9" s="10" t="n">
        <v>538100000</v>
      </c>
    </row>
    <row r="10" spans="1:6">
      <c r="A10" s="4" t="s">
        <v>637</v>
      </c>
      <c r="C10" s="12" t="n">
        <v>55</v>
      </c>
      <c r="E10" s="12" t="n">
        <v>45</v>
      </c>
    </row>
    <row r="11" spans="1:6">
      <c r="A11" s="4" t="s">
        <v>638</v>
      </c>
    </row>
    <row r="12" spans="1:6">
      <c r="A12" s="3" t="s">
        <v>629</v>
      </c>
    </row>
    <row r="13" spans="1:6">
      <c r="A13" s="4" t="s">
        <v>639</v>
      </c>
      <c r="B13" s="10" t="n">
        <v>75000000</v>
      </c>
    </row>
  </sheetData>
  <mergeCells count="2">
    <mergeCell ref="A1:A2"/>
    <mergeCell ref="B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0</v>
      </c>
      <c r="B1" s="2" t="s">
        <v>641</v>
      </c>
      <c r="J1" s="2" t="s">
        <v>1</v>
      </c>
    </row>
    <row r="2" spans="1:12">
      <c r="B2" s="2" t="s">
        <v>2</v>
      </c>
      <c r="C2" s="2" t="s">
        <v>642</v>
      </c>
      <c r="D2" s="2" t="s">
        <v>643</v>
      </c>
      <c r="E2" s="2" t="s">
        <v>644</v>
      </c>
      <c r="F2" s="2" t="s">
        <v>66</v>
      </c>
      <c r="G2" s="2" t="s">
        <v>645</v>
      </c>
      <c r="H2" s="2" t="s">
        <v>646</v>
      </c>
      <c r="I2" s="2" t="s">
        <v>647</v>
      </c>
      <c r="J2" s="2" t="s">
        <v>2</v>
      </c>
      <c r="K2" s="2" t="s">
        <v>66</v>
      </c>
      <c r="L2" s="2" t="s">
        <v>67</v>
      </c>
    </row>
    <row r="3" spans="1:12">
      <c r="A3" s="3" t="s">
        <v>648</v>
      </c>
    </row>
    <row r="4" spans="1:12">
      <c r="A4" s="4" t="s">
        <v>649</v>
      </c>
      <c r="J4" s="10" t="n">
        <v>-10</v>
      </c>
      <c r="K4" s="5" t="n">
        <v>-76.40000000000001</v>
      </c>
      <c r="L4" s="5" t="n">
        <v>-98.5</v>
      </c>
    </row>
    <row r="5" spans="1:12">
      <c r="A5" s="4" t="s">
        <v>650</v>
      </c>
      <c r="J5" s="6" t="n">
        <v>69</v>
      </c>
      <c r="K5" s="7" t="n">
        <v>4.7</v>
      </c>
      <c r="L5" s="6" t="n">
        <v>59</v>
      </c>
    </row>
    <row r="6" spans="1:12">
      <c r="A6" s="4" t="s">
        <v>86</v>
      </c>
      <c r="B6" s="5" t="n">
        <v>11.3</v>
      </c>
      <c r="C6" s="5" t="n">
        <v>21.2</v>
      </c>
      <c r="D6" s="5" t="n">
        <v>49.9</v>
      </c>
      <c r="E6" s="5" t="n">
        <v>-23.4</v>
      </c>
      <c r="F6" s="5" t="n">
        <v>-75.09999999999999</v>
      </c>
      <c r="G6" s="5" t="n">
        <v>0.8</v>
      </c>
      <c r="H6" s="5" t="n">
        <v>8.699999999999999</v>
      </c>
      <c r="I6" s="5" t="n">
        <v>-6.1</v>
      </c>
      <c r="J6" s="10" t="n">
        <v>59</v>
      </c>
      <c r="K6" s="5" t="n">
        <v>-71.7</v>
      </c>
      <c r="L6" s="5" t="n">
        <v>-39.5</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1</v>
      </c>
      <c r="B1" s="2" t="s">
        <v>641</v>
      </c>
      <c r="J1" s="2" t="s">
        <v>1</v>
      </c>
    </row>
    <row r="2" spans="1:12">
      <c r="B2" s="2" t="s">
        <v>2</v>
      </c>
      <c r="C2" s="2" t="s">
        <v>642</v>
      </c>
      <c r="D2" s="2" t="s">
        <v>643</v>
      </c>
      <c r="E2" s="2" t="s">
        <v>644</v>
      </c>
      <c r="F2" s="2" t="s">
        <v>66</v>
      </c>
      <c r="G2" s="2" t="s">
        <v>645</v>
      </c>
      <c r="H2" s="2" t="s">
        <v>646</v>
      </c>
      <c r="I2" s="2" t="s">
        <v>647</v>
      </c>
      <c r="J2" s="2" t="s">
        <v>2</v>
      </c>
      <c r="K2" s="2" t="s">
        <v>66</v>
      </c>
      <c r="L2" s="2" t="s">
        <v>67</v>
      </c>
    </row>
    <row r="3" spans="1:12">
      <c r="A3" s="3" t="s">
        <v>652</v>
      </c>
    </row>
    <row r="4" spans="1:12">
      <c r="A4" s="4" t="s">
        <v>653</v>
      </c>
      <c r="J4" s="5" t="n">
        <v>-0.7</v>
      </c>
      <c r="K4" s="5" t="n">
        <v>-7.3</v>
      </c>
      <c r="L4" s="5" t="n">
        <v>-12.8</v>
      </c>
    </row>
    <row r="5" spans="1:12">
      <c r="A5" s="4" t="s">
        <v>650</v>
      </c>
      <c r="J5" s="7" t="n">
        <v>11.6</v>
      </c>
      <c r="K5" s="7" t="n">
        <v>13.6</v>
      </c>
      <c r="L5" s="7" t="n">
        <v>7.4</v>
      </c>
    </row>
    <row r="6" spans="1:12">
      <c r="A6" s="4" t="s">
        <v>654</v>
      </c>
      <c r="J6" s="7" t="n">
        <v>10.9</v>
      </c>
      <c r="K6" s="7" t="n">
        <v>6.3</v>
      </c>
      <c r="L6" s="7" t="n">
        <v>-5.4</v>
      </c>
    </row>
    <row r="7" spans="1:12">
      <c r="A7" s="3" t="s">
        <v>655</v>
      </c>
    </row>
    <row r="8" spans="1:12">
      <c r="A8" s="4" t="s">
        <v>653</v>
      </c>
      <c r="J8" s="7" t="n">
        <v>0.2</v>
      </c>
      <c r="K8" s="7" t="n">
        <v>-6.2</v>
      </c>
      <c r="L8" s="6" t="n">
        <v>-7</v>
      </c>
    </row>
    <row r="9" spans="1:12">
      <c r="A9" s="4" t="s">
        <v>650</v>
      </c>
      <c r="J9" s="7" t="n">
        <v>1.3</v>
      </c>
      <c r="K9" s="7" t="n">
        <v>-4.9</v>
      </c>
      <c r="L9" s="7" t="n">
        <v>-37.1</v>
      </c>
    </row>
    <row r="10" spans="1:12">
      <c r="A10" s="4" t="s">
        <v>656</v>
      </c>
      <c r="J10" s="7" t="n">
        <v>1.5</v>
      </c>
      <c r="K10" s="7" t="n">
        <v>-11.1</v>
      </c>
      <c r="L10" s="7" t="n">
        <v>-44.1</v>
      </c>
    </row>
    <row r="11" spans="1:12">
      <c r="A11" s="4" t="s">
        <v>657</v>
      </c>
      <c r="B11" s="5" t="n">
        <v>2.1</v>
      </c>
      <c r="C11" s="5" t="n">
        <v>3.1</v>
      </c>
      <c r="D11" s="5" t="n">
        <v>3.9</v>
      </c>
      <c r="E11" s="5" t="n">
        <v>3.3</v>
      </c>
      <c r="F11" s="5" t="n">
        <v>3.2</v>
      </c>
      <c r="G11" s="5" t="n">
        <v>-10.7</v>
      </c>
      <c r="H11" s="5" t="n">
        <v>-1.2</v>
      </c>
      <c r="I11" s="5" t="n">
        <v>3.9</v>
      </c>
      <c r="J11" s="5" t="n">
        <v>12.4</v>
      </c>
      <c r="K11" s="5" t="n">
        <v>-4.8</v>
      </c>
      <c r="L11" s="5" t="n">
        <v>-49.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66</v>
      </c>
      <c r="D2" s="2" t="s">
        <v>67</v>
      </c>
    </row>
    <row r="3" spans="1:4">
      <c r="A3" s="3" t="s">
        <v>162</v>
      </c>
    </row>
    <row r="4" spans="1:4">
      <c r="A4" s="4" t="s">
        <v>91</v>
      </c>
      <c r="B4" s="5" t="n">
        <v>46.6</v>
      </c>
      <c r="C4" s="5" t="n">
        <v>-67.09999999999999</v>
      </c>
      <c r="D4" s="5" t="n">
        <v>9.4</v>
      </c>
    </row>
    <row r="5" spans="1:4">
      <c r="A5" s="3" t="s">
        <v>163</v>
      </c>
    </row>
    <row r="6" spans="1:4">
      <c r="A6" s="4" t="s">
        <v>74</v>
      </c>
      <c r="B6" s="6" t="n">
        <v>0</v>
      </c>
      <c r="C6" s="7" t="n">
        <v>82.59999999999999</v>
      </c>
      <c r="D6" s="7" t="n">
        <v>0.1</v>
      </c>
    </row>
    <row r="7" spans="1:4">
      <c r="A7" s="4" t="s">
        <v>164</v>
      </c>
      <c r="C7" s="7" t="n">
        <v>0.2</v>
      </c>
      <c r="D7" s="7" t="n">
        <v>0.6</v>
      </c>
    </row>
    <row r="8" spans="1:4">
      <c r="A8" s="4" t="s">
        <v>165</v>
      </c>
      <c r="B8" s="6" t="n">
        <v>35</v>
      </c>
      <c r="C8" s="7" t="n">
        <v>36.1</v>
      </c>
      <c r="D8" s="7" t="n">
        <v>38.1</v>
      </c>
    </row>
    <row r="9" spans="1:4">
      <c r="A9" s="4" t="s">
        <v>75</v>
      </c>
      <c r="B9" s="7" t="n">
        <v>0.3</v>
      </c>
      <c r="C9" s="7" t="n">
        <v>0.3</v>
      </c>
      <c r="D9" s="7" t="n">
        <v>0.8</v>
      </c>
    </row>
    <row r="10" spans="1:4">
      <c r="A10" s="4" t="s">
        <v>82</v>
      </c>
      <c r="B10" s="7" t="n">
        <v>1.5</v>
      </c>
      <c r="C10" s="7" t="n">
        <v>1.8</v>
      </c>
      <c r="D10" s="7" t="n">
        <v>1.9</v>
      </c>
    </row>
    <row r="11" spans="1:4">
      <c r="A11" s="4" t="s">
        <v>166</v>
      </c>
      <c r="B11" s="7" t="n">
        <v>1.5</v>
      </c>
      <c r="C11" s="7" t="n">
        <v>-11.1</v>
      </c>
      <c r="D11" s="7" t="n">
        <v>-44.1</v>
      </c>
    </row>
    <row r="12" spans="1:4">
      <c r="A12" s="4" t="s">
        <v>167</v>
      </c>
      <c r="B12" s="6" t="n">
        <v>25</v>
      </c>
      <c r="C12" s="6" t="n">
        <v>0</v>
      </c>
      <c r="D12" s="6" t="n">
        <v>0</v>
      </c>
    </row>
    <row r="13" spans="1:4">
      <c r="A13" s="4" t="s">
        <v>168</v>
      </c>
      <c r="B13" s="7" t="n">
        <v>-3.5</v>
      </c>
      <c r="C13" s="7" t="n">
        <v>0.9</v>
      </c>
      <c r="D13" s="7" t="n">
        <v>0.1</v>
      </c>
    </row>
    <row r="14" spans="1:4">
      <c r="A14" s="4" t="s">
        <v>169</v>
      </c>
      <c r="B14" s="7" t="n">
        <v>10.1</v>
      </c>
      <c r="C14" s="7" t="n">
        <v>7.4</v>
      </c>
      <c r="D14" s="7" t="n">
        <v>8.5</v>
      </c>
    </row>
    <row r="15" spans="1:4">
      <c r="A15" s="3" t="s">
        <v>170</v>
      </c>
    </row>
    <row r="16" spans="1:4">
      <c r="A16" s="4" t="s">
        <v>171</v>
      </c>
      <c r="B16" s="7" t="n">
        <v>-124.2</v>
      </c>
      <c r="C16" s="7" t="n">
        <v>-553.4</v>
      </c>
      <c r="D16" s="7" t="n">
        <v>-435.5</v>
      </c>
    </row>
    <row r="17" spans="1:4">
      <c r="A17" s="4" t="s">
        <v>172</v>
      </c>
      <c r="B17" s="7" t="n">
        <v>-18.3</v>
      </c>
      <c r="C17" s="7" t="n">
        <v>-72.7</v>
      </c>
      <c r="D17" s="7" t="n">
        <v>51.1</v>
      </c>
    </row>
    <row r="18" spans="1:4">
      <c r="A18" s="4" t="s">
        <v>173</v>
      </c>
      <c r="B18" s="7" t="n">
        <v>2.9</v>
      </c>
      <c r="C18" s="7" t="n">
        <v>18.6</v>
      </c>
      <c r="D18" s="7" t="n">
        <v>18.8</v>
      </c>
    </row>
    <row r="19" spans="1:4">
      <c r="A19" s="4" t="s">
        <v>174</v>
      </c>
      <c r="B19" s="7" t="n">
        <v>23.9</v>
      </c>
      <c r="C19" s="7" t="n">
        <v>2.7</v>
      </c>
      <c r="D19" s="6" t="n">
        <v>4</v>
      </c>
    </row>
    <row r="20" spans="1:4">
      <c r="A20" s="4" t="s">
        <v>175</v>
      </c>
      <c r="B20" s="7" t="n">
        <v>-59.7</v>
      </c>
      <c r="C20" s="7" t="n">
        <v>56.5</v>
      </c>
      <c r="D20" s="7" t="n">
        <v>27.1</v>
      </c>
    </row>
    <row r="21" spans="1:4">
      <c r="A21" s="4" t="s">
        <v>176</v>
      </c>
      <c r="B21" s="7" t="n">
        <v>5.6</v>
      </c>
      <c r="C21" s="7" t="n">
        <v>-15.6</v>
      </c>
      <c r="D21" s="7" t="n">
        <v>-5.2</v>
      </c>
    </row>
    <row r="22" spans="1:4">
      <c r="A22" s="4" t="s">
        <v>177</v>
      </c>
      <c r="B22" s="7" t="n">
        <v>-53.3</v>
      </c>
      <c r="C22" s="7" t="n">
        <v>-512.8</v>
      </c>
      <c r="D22" s="7" t="n">
        <v>-324.3</v>
      </c>
    </row>
    <row r="23" spans="1:4">
      <c r="A23" s="4" t="s">
        <v>178</v>
      </c>
      <c r="C23" s="7" t="n">
        <v>-0.2</v>
      </c>
      <c r="D23" s="7" t="n">
        <v>-0.6</v>
      </c>
    </row>
    <row r="24" spans="1:4">
      <c r="A24" s="4" t="s">
        <v>179</v>
      </c>
      <c r="B24" s="7" t="n">
        <v>-53.3</v>
      </c>
      <c r="C24" s="6" t="n">
        <v>-513</v>
      </c>
      <c r="D24" s="7" t="n">
        <v>-324.9</v>
      </c>
    </row>
    <row r="25" spans="1:4">
      <c r="A25" s="3" t="s">
        <v>180</v>
      </c>
    </row>
    <row r="26" spans="1:4">
      <c r="A26" s="4" t="s">
        <v>181</v>
      </c>
      <c r="B26" s="7" t="n">
        <v>-35.1</v>
      </c>
      <c r="C26" s="7" t="n">
        <v>-31.7</v>
      </c>
      <c r="D26" s="7" t="n">
        <v>-28.9</v>
      </c>
    </row>
    <row r="27" spans="1:4">
      <c r="A27" s="4" t="s">
        <v>182</v>
      </c>
      <c r="B27" s="7" t="n">
        <v>17.2</v>
      </c>
      <c r="C27" s="6" t="n">
        <v>13</v>
      </c>
      <c r="D27" s="6" t="n">
        <v>7</v>
      </c>
    </row>
    <row r="28" spans="1:4">
      <c r="A28" s="4" t="s">
        <v>183</v>
      </c>
      <c r="B28" s="7" t="n">
        <v>126.3</v>
      </c>
      <c r="C28" s="7" t="n">
        <v>553.1</v>
      </c>
      <c r="D28" s="7" t="n">
        <v>402.8</v>
      </c>
    </row>
    <row r="29" spans="1:4">
      <c r="A29" s="4" t="s">
        <v>184</v>
      </c>
      <c r="D29" s="7" t="n">
        <v>0.4</v>
      </c>
    </row>
    <row r="30" spans="1:4">
      <c r="A30" s="4" t="s">
        <v>185</v>
      </c>
      <c r="B30" s="7" t="n">
        <v>108.4</v>
      </c>
      <c r="C30" s="7" t="n">
        <v>534.4</v>
      </c>
      <c r="D30" s="7" t="n">
        <v>381.3</v>
      </c>
    </row>
    <row r="31" spans="1:4">
      <c r="A31" s="3" t="s">
        <v>186</v>
      </c>
    </row>
    <row r="32" spans="1:4">
      <c r="A32" s="4" t="s">
        <v>187</v>
      </c>
      <c r="B32" s="7" t="n">
        <v>139.7</v>
      </c>
    </row>
    <row r="33" spans="1:4">
      <c r="A33" s="4" t="s">
        <v>188</v>
      </c>
      <c r="B33" s="7" t="n">
        <v>-139.7</v>
      </c>
    </row>
    <row r="34" spans="1:4">
      <c r="A34" s="4" t="s">
        <v>189</v>
      </c>
      <c r="B34" s="7" t="n">
        <v>-276.6</v>
      </c>
      <c r="C34" s="7" t="n">
        <v>-3.8</v>
      </c>
      <c r="D34" s="7" t="n">
        <v>-10.9</v>
      </c>
    </row>
    <row r="35" spans="1:4">
      <c r="A35" s="4" t="s">
        <v>190</v>
      </c>
      <c r="B35" s="6" t="n">
        <v>300</v>
      </c>
      <c r="D35" s="7" t="n">
        <v>0.2</v>
      </c>
    </row>
    <row r="36" spans="1:4">
      <c r="A36" s="4" t="s">
        <v>191</v>
      </c>
      <c r="B36" s="7" t="n">
        <v>-4.4</v>
      </c>
      <c r="D36" s="7" t="n">
        <v>-4.7</v>
      </c>
    </row>
    <row r="37" spans="1:4">
      <c r="A37" s="4" t="s">
        <v>192</v>
      </c>
      <c r="B37" s="7" t="n">
        <v>-8.300000000000001</v>
      </c>
    </row>
    <row r="38" spans="1:4">
      <c r="A38" s="4" t="s">
        <v>193</v>
      </c>
      <c r="B38" s="7" t="n">
        <v>0.4</v>
      </c>
      <c r="C38" s="7" t="n">
        <v>2.5</v>
      </c>
      <c r="D38" s="7" t="n">
        <v>5.7</v>
      </c>
    </row>
    <row r="39" spans="1:4">
      <c r="A39" s="4" t="s">
        <v>194</v>
      </c>
      <c r="B39" s="7" t="n">
        <v>-7.4</v>
      </c>
    </row>
    <row r="40" spans="1:4">
      <c r="A40" s="4" t="s">
        <v>195</v>
      </c>
      <c r="B40" s="7" t="n">
        <v>3.7</v>
      </c>
      <c r="C40" s="7" t="n">
        <v>-1.3</v>
      </c>
      <c r="D40" s="7" t="n">
        <v>-9.699999999999999</v>
      </c>
    </row>
    <row r="41" spans="1:4">
      <c r="A41" s="4" t="s">
        <v>196</v>
      </c>
      <c r="B41" s="7" t="n">
        <v>0.2</v>
      </c>
      <c r="C41" s="7" t="n">
        <v>-2.8</v>
      </c>
      <c r="D41" s="7" t="n">
        <v>2.4</v>
      </c>
    </row>
    <row r="42" spans="1:4">
      <c r="A42" s="4" t="s">
        <v>197</v>
      </c>
      <c r="B42" s="6" t="n">
        <v>59</v>
      </c>
      <c r="C42" s="7" t="n">
        <v>17.3</v>
      </c>
      <c r="D42" s="7" t="n">
        <v>49.1</v>
      </c>
    </row>
    <row r="43" spans="1:4">
      <c r="A43" s="4" t="s">
        <v>198</v>
      </c>
      <c r="B43" s="7" t="n">
        <v>140.3</v>
      </c>
      <c r="C43" s="6" t="n">
        <v>123</v>
      </c>
      <c r="D43" s="7" t="n">
        <v>73.90000000000001</v>
      </c>
    </row>
    <row r="44" spans="1:4">
      <c r="A44" s="4" t="s">
        <v>199</v>
      </c>
      <c r="B44" s="7" t="n">
        <v>199.3</v>
      </c>
      <c r="C44" s="7" t="n">
        <v>140.3</v>
      </c>
      <c r="D44" s="6" t="n">
        <v>123</v>
      </c>
    </row>
    <row r="45" spans="1:4">
      <c r="A45" s="3" t="s">
        <v>200</v>
      </c>
    </row>
    <row r="46" spans="1:4">
      <c r="A46" s="4" t="s">
        <v>201</v>
      </c>
      <c r="B46" s="6" t="n">
        <v>36</v>
      </c>
      <c r="C46" s="7" t="n">
        <v>36.8</v>
      </c>
      <c r="D46" s="6" t="n">
        <v>37</v>
      </c>
    </row>
    <row r="47" spans="1:4">
      <c r="A47" s="4" t="s">
        <v>202</v>
      </c>
      <c r="B47" s="5" t="n">
        <v>10.5</v>
      </c>
      <c r="C47" s="5" t="n">
        <v>2.6</v>
      </c>
      <c r="D47" s="5" t="n">
        <v>-7.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66</v>
      </c>
      <c r="D2" s="2" t="s">
        <v>67</v>
      </c>
    </row>
    <row r="3" spans="1:4">
      <c r="A3" s="3" t="s">
        <v>659</v>
      </c>
    </row>
    <row r="4" spans="1:4">
      <c r="A4" s="4" t="s">
        <v>660</v>
      </c>
      <c r="B4" s="4" t="s">
        <v>661</v>
      </c>
      <c r="C4" s="4" t="s">
        <v>661</v>
      </c>
      <c r="D4" s="4" t="s">
        <v>662</v>
      </c>
    </row>
    <row r="5" spans="1:4">
      <c r="A5" s="4" t="s">
        <v>663</v>
      </c>
      <c r="B5" s="4" t="s">
        <v>664</v>
      </c>
      <c r="C5" s="4" t="s">
        <v>665</v>
      </c>
      <c r="D5" s="4" t="s">
        <v>666</v>
      </c>
    </row>
    <row r="6" spans="1:4">
      <c r="A6" s="4" t="s">
        <v>667</v>
      </c>
      <c r="B6" s="4" t="s">
        <v>668</v>
      </c>
      <c r="C6" s="4" t="s">
        <v>669</v>
      </c>
      <c r="D6" s="4" t="s">
        <v>670</v>
      </c>
    </row>
    <row r="7" spans="1:4">
      <c r="A7" s="4" t="s">
        <v>671</v>
      </c>
      <c r="B7" s="4" t="s">
        <v>672</v>
      </c>
      <c r="C7" s="4" t="s">
        <v>673</v>
      </c>
      <c r="D7" s="4" t="s">
        <v>674</v>
      </c>
    </row>
    <row r="8" spans="1:4">
      <c r="A8" s="4" t="s">
        <v>675</v>
      </c>
      <c r="B8" s="4" t="s">
        <v>676</v>
      </c>
      <c r="C8" s="4" t="s">
        <v>677</v>
      </c>
      <c r="D8" s="4" t="s">
        <v>615</v>
      </c>
    </row>
    <row r="9" spans="1:4">
      <c r="A9" s="4" t="s">
        <v>678</v>
      </c>
      <c r="B9" s="4" t="s">
        <v>679</v>
      </c>
      <c r="C9" s="4" t="s">
        <v>680</v>
      </c>
      <c r="D9" s="4" t="s">
        <v>681</v>
      </c>
    </row>
    <row r="10" spans="1:4">
      <c r="A10" s="4" t="s">
        <v>682</v>
      </c>
      <c r="B10" s="4" t="s">
        <v>683</v>
      </c>
      <c r="C10" s="4" t="s">
        <v>684</v>
      </c>
      <c r="D10" s="4" t="s">
        <v>685</v>
      </c>
    </row>
    <row r="11" spans="1:4">
      <c r="A11" s="4" t="s">
        <v>686</v>
      </c>
      <c r="C11" s="4" t="s">
        <v>687</v>
      </c>
    </row>
    <row r="12" spans="1:4">
      <c r="A12" s="4" t="s">
        <v>688</v>
      </c>
      <c r="B12" s="4" t="s">
        <v>689</v>
      </c>
      <c r="C12" s="4" t="s">
        <v>690</v>
      </c>
      <c r="D12" s="4" t="s">
        <v>691</v>
      </c>
    </row>
    <row r="13" spans="1:4">
      <c r="A13" s="4" t="s">
        <v>692</v>
      </c>
      <c r="B13" s="4" t="s">
        <v>661</v>
      </c>
      <c r="C13" s="4" t="s">
        <v>693</v>
      </c>
      <c r="D13" s="4" t="s">
        <v>69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66</v>
      </c>
      <c r="D2" s="2" t="s">
        <v>67</v>
      </c>
    </row>
    <row r="3" spans="1:4">
      <c r="A3" s="3" t="s">
        <v>696</v>
      </c>
    </row>
    <row r="4" spans="1:4">
      <c r="A4" s="4" t="s">
        <v>697</v>
      </c>
      <c r="B4" s="4" t="s">
        <v>661</v>
      </c>
      <c r="C4" s="4" t="s">
        <v>661</v>
      </c>
      <c r="D4" s="4" t="s">
        <v>662</v>
      </c>
    </row>
    <row r="5" spans="1:4">
      <c r="A5" s="4" t="s">
        <v>698</v>
      </c>
      <c r="C5" s="10" t="n">
        <v>57200000</v>
      </c>
    </row>
    <row r="6" spans="1:4">
      <c r="A6" s="4" t="s">
        <v>699</v>
      </c>
      <c r="B6" s="10" t="n">
        <v>0</v>
      </c>
      <c r="C6" s="6" t="n">
        <v>0</v>
      </c>
    </row>
    <row r="7" spans="1:4">
      <c r="A7" s="4" t="s">
        <v>700</v>
      </c>
      <c r="B7" s="6" t="n">
        <v>0</v>
      </c>
      <c r="C7" s="6" t="n">
        <v>400000</v>
      </c>
    </row>
    <row r="8" spans="1:4">
      <c r="A8" s="4" t="s">
        <v>701</v>
      </c>
      <c r="B8" s="6" t="n">
        <v>4500000</v>
      </c>
      <c r="C8" s="6" t="n">
        <v>1300000</v>
      </c>
    </row>
    <row r="9" spans="1:4">
      <c r="A9" s="4" t="s">
        <v>702</v>
      </c>
      <c r="B9" s="6" t="n">
        <v>157100000</v>
      </c>
      <c r="C9" s="6" t="n">
        <v>153100000</v>
      </c>
    </row>
    <row r="10" spans="1:4">
      <c r="A10" s="4" t="s">
        <v>703</v>
      </c>
      <c r="B10" s="6" t="n">
        <v>1800000</v>
      </c>
      <c r="C10" s="6" t="n">
        <v>1700000</v>
      </c>
    </row>
    <row r="11" spans="1:4">
      <c r="A11" s="4" t="s">
        <v>704</v>
      </c>
      <c r="B11" s="6" t="n">
        <v>255300000</v>
      </c>
      <c r="C11" s="6" t="n">
        <v>322000000</v>
      </c>
    </row>
    <row r="12" spans="1:4">
      <c r="A12" s="4" t="s">
        <v>705</v>
      </c>
      <c r="B12" s="6" t="n">
        <v>430900000</v>
      </c>
    </row>
    <row r="13" spans="1:4">
      <c r="A13" s="4" t="s">
        <v>706</v>
      </c>
      <c r="B13" s="6" t="n">
        <v>1700000</v>
      </c>
      <c r="C13" s="6" t="n">
        <v>7600000</v>
      </c>
      <c r="D13" s="10" t="n">
        <v>1700000</v>
      </c>
    </row>
    <row r="14" spans="1:4">
      <c r="A14" s="4" t="s">
        <v>707</v>
      </c>
      <c r="B14" s="6" t="n">
        <v>-300000</v>
      </c>
      <c r="C14" s="6" t="n">
        <v>-1000000</v>
      </c>
      <c r="D14" s="6" t="n">
        <v>300000</v>
      </c>
    </row>
    <row r="15" spans="1:4">
      <c r="A15" s="4" t="s">
        <v>708</v>
      </c>
      <c r="B15" s="6" t="n">
        <v>6400000</v>
      </c>
      <c r="C15" s="6" t="n">
        <v>6700000</v>
      </c>
      <c r="D15" s="6" t="n">
        <v>7700000</v>
      </c>
    </row>
    <row r="16" spans="1:4">
      <c r="A16" s="4" t="s">
        <v>709</v>
      </c>
      <c r="B16" s="6" t="n">
        <v>7200000</v>
      </c>
      <c r="C16" s="6" t="n">
        <v>7200000</v>
      </c>
      <c r="D16" s="10" t="n">
        <v>13100000</v>
      </c>
    </row>
    <row r="17" spans="1:4">
      <c r="A17" s="4" t="s">
        <v>710</v>
      </c>
    </row>
    <row r="18" spans="1:4">
      <c r="A18" s="3" t="s">
        <v>696</v>
      </c>
    </row>
    <row r="19" spans="1:4">
      <c r="A19" s="4" t="s">
        <v>711</v>
      </c>
      <c r="B19" s="10" t="n">
        <v>39500000</v>
      </c>
    </row>
    <row r="20" spans="1:4">
      <c r="A20" s="4" t="s">
        <v>712</v>
      </c>
      <c r="B20" s="4" t="s">
        <v>713</v>
      </c>
    </row>
    <row r="21" spans="1:4">
      <c r="A21" s="4" t="s">
        <v>714</v>
      </c>
    </row>
    <row r="22" spans="1:4">
      <c r="A22" s="3" t="s">
        <v>696</v>
      </c>
    </row>
    <row r="23" spans="1:4">
      <c r="A23" s="4" t="s">
        <v>715</v>
      </c>
      <c r="B23" s="10" t="n">
        <v>677400000</v>
      </c>
    </row>
    <row r="24" spans="1:4">
      <c r="A24" s="4" t="s">
        <v>716</v>
      </c>
      <c r="B24" s="4" t="s">
        <v>717</v>
      </c>
    </row>
    <row r="25" spans="1:4">
      <c r="A25" s="4" t="s">
        <v>718</v>
      </c>
    </row>
    <row r="26" spans="1:4">
      <c r="A26" s="3" t="s">
        <v>696</v>
      </c>
    </row>
    <row r="27" spans="1:4">
      <c r="A27" s="4" t="s">
        <v>715</v>
      </c>
      <c r="B27" s="10" t="n">
        <v>327200000</v>
      </c>
    </row>
    <row r="28" spans="1:4">
      <c r="A28" s="4" t="s">
        <v>719</v>
      </c>
      <c r="B28" s="6" t="n">
        <v>160100000</v>
      </c>
    </row>
    <row r="29" spans="1:4">
      <c r="A29" s="4" t="s">
        <v>720</v>
      </c>
    </row>
    <row r="30" spans="1:4">
      <c r="A30" s="3" t="s">
        <v>696</v>
      </c>
    </row>
    <row r="31" spans="1:4">
      <c r="A31" s="4" t="s">
        <v>702</v>
      </c>
      <c r="B31" s="6" t="n">
        <v>12300000</v>
      </c>
    </row>
    <row r="32" spans="1:4">
      <c r="A32" s="4" t="s">
        <v>650</v>
      </c>
    </row>
    <row r="33" spans="1:4">
      <c r="A33" s="3" t="s">
        <v>696</v>
      </c>
    </row>
    <row r="34" spans="1:4">
      <c r="A34" s="4" t="s">
        <v>721</v>
      </c>
      <c r="B34" s="10" t="n">
        <v>19900000</v>
      </c>
      <c r="C34" s="10" t="n">
        <v>304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66</v>
      </c>
    </row>
    <row r="2" spans="1:3">
      <c r="A2" s="3" t="s">
        <v>723</v>
      </c>
    </row>
    <row r="3" spans="1:3">
      <c r="A3" s="4" t="s">
        <v>172</v>
      </c>
      <c r="B3" s="5" t="n">
        <v>24.3</v>
      </c>
      <c r="C3" s="5" t="n">
        <v>22.7</v>
      </c>
    </row>
    <row r="4" spans="1:3">
      <c r="A4" s="4" t="s">
        <v>171</v>
      </c>
      <c r="B4" s="7" t="n">
        <v>-3.7</v>
      </c>
      <c r="C4" s="7" t="n">
        <v>-4.2</v>
      </c>
    </row>
    <row r="5" spans="1:3">
      <c r="A5" s="4" t="s">
        <v>724</v>
      </c>
      <c r="B5" s="7" t="n">
        <v>-8.199999999999999</v>
      </c>
      <c r="C5" s="6" t="n">
        <v>-14</v>
      </c>
    </row>
    <row r="6" spans="1:3">
      <c r="A6" s="4" t="s">
        <v>725</v>
      </c>
      <c r="B6" s="7" t="n">
        <v>-34.1</v>
      </c>
      <c r="C6" s="7" t="n">
        <v>-34.8</v>
      </c>
    </row>
    <row r="7" spans="1:3">
      <c r="A7" s="4" t="s">
        <v>726</v>
      </c>
      <c r="B7" s="7" t="n">
        <v>39.8</v>
      </c>
      <c r="C7" s="7" t="n">
        <v>40.7</v>
      </c>
    </row>
    <row r="8" spans="1:3">
      <c r="A8" s="4" t="s">
        <v>727</v>
      </c>
      <c r="B8" s="7" t="n">
        <v>8.6</v>
      </c>
      <c r="C8" s="7" t="n">
        <v>6.6</v>
      </c>
    </row>
    <row r="9" spans="1:3">
      <c r="A9" s="4" t="s">
        <v>728</v>
      </c>
      <c r="B9" s="6" t="n">
        <v>3</v>
      </c>
      <c r="C9" s="6" t="n">
        <v>4</v>
      </c>
    </row>
    <row r="10" spans="1:3">
      <c r="A10" s="4" t="s">
        <v>729</v>
      </c>
      <c r="B10" s="7" t="n">
        <v>5.4</v>
      </c>
      <c r="C10" s="7" t="n">
        <v>7.1</v>
      </c>
    </row>
    <row r="11" spans="1:3">
      <c r="A11" s="4" t="s">
        <v>730</v>
      </c>
      <c r="B11" s="7" t="n">
        <v>125.7</v>
      </c>
      <c r="C11" s="7" t="n">
        <v>137.8</v>
      </c>
    </row>
    <row r="12" spans="1:3">
      <c r="A12" s="4" t="s">
        <v>731</v>
      </c>
      <c r="B12" s="7" t="n">
        <v>5.8</v>
      </c>
      <c r="C12" s="7" t="n">
        <v>5.1</v>
      </c>
    </row>
    <row r="13" spans="1:3">
      <c r="A13" s="4" t="s">
        <v>184</v>
      </c>
      <c r="B13" s="7" t="n">
        <v>11.9</v>
      </c>
      <c r="C13" s="7" t="n">
        <v>4.2</v>
      </c>
    </row>
    <row r="14" spans="1:3">
      <c r="A14" s="4" t="s">
        <v>732</v>
      </c>
      <c r="B14" s="7" t="n">
        <v>178.5</v>
      </c>
      <c r="C14" s="7" t="n">
        <v>175.2</v>
      </c>
    </row>
    <row r="15" spans="1:3">
      <c r="A15" s="4" t="s">
        <v>733</v>
      </c>
      <c r="B15" s="7" t="n">
        <v>-157.1</v>
      </c>
      <c r="C15" s="7" t="n">
        <v>-153.1</v>
      </c>
    </row>
    <row r="16" spans="1:3">
      <c r="A16" s="4" t="s">
        <v>734</v>
      </c>
      <c r="B16" s="7" t="n">
        <v>21.4</v>
      </c>
      <c r="C16" s="7" t="n">
        <v>22.1</v>
      </c>
    </row>
    <row r="17" spans="1:3">
      <c r="A17" s="3" t="s">
        <v>735</v>
      </c>
    </row>
    <row r="18" spans="1:3">
      <c r="A18" s="4" t="s">
        <v>736</v>
      </c>
      <c r="B18" s="7" t="n">
        <v>26.9</v>
      </c>
      <c r="C18" s="7" t="n">
        <v>27.8</v>
      </c>
    </row>
    <row r="19" spans="1:3">
      <c r="A19" s="4" t="s">
        <v>737</v>
      </c>
      <c r="B19" s="7" t="n">
        <v>-5.5</v>
      </c>
      <c r="C19" s="7" t="n">
        <v>-5.7</v>
      </c>
    </row>
    <row r="20" spans="1:3">
      <c r="A20" s="4" t="s">
        <v>738</v>
      </c>
      <c r="B20" s="5" t="n">
        <v>21.4</v>
      </c>
      <c r="C20" s="5" t="n">
        <v>22.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739</v>
      </c>
      <c r="B1" s="2" t="s">
        <v>1</v>
      </c>
    </row>
    <row r="2" spans="1:2">
      <c r="B2" s="2" t="s">
        <v>2</v>
      </c>
    </row>
    <row r="3" spans="1:2">
      <c r="A3" s="4" t="s">
        <v>740</v>
      </c>
    </row>
    <row r="4" spans="1:2">
      <c r="A4" s="3" t="s">
        <v>741</v>
      </c>
    </row>
    <row r="5" spans="1:2">
      <c r="A5" s="4" t="s">
        <v>742</v>
      </c>
      <c r="B5" s="4" t="s">
        <v>743</v>
      </c>
    </row>
    <row r="6" spans="1:2">
      <c r="A6" s="4" t="s">
        <v>744</v>
      </c>
    </row>
    <row r="7" spans="1:2">
      <c r="A7" s="3" t="s">
        <v>741</v>
      </c>
    </row>
    <row r="8" spans="1:2">
      <c r="A8" s="4" t="s">
        <v>742</v>
      </c>
      <c r="B8" s="4" t="s">
        <v>33</v>
      </c>
    </row>
    <row r="9" spans="1:2">
      <c r="A9" s="4" t="s">
        <v>745</v>
      </c>
    </row>
    <row r="10" spans="1:2">
      <c r="A10" s="3" t="s">
        <v>741</v>
      </c>
    </row>
    <row r="11" spans="1:2">
      <c r="A11" s="4" t="s">
        <v>742</v>
      </c>
      <c r="B11" s="4" t="s">
        <v>746</v>
      </c>
    </row>
    <row r="12" spans="1:2">
      <c r="A12" s="4" t="s">
        <v>747</v>
      </c>
    </row>
    <row r="13" spans="1:2">
      <c r="A13" s="3" t="s">
        <v>741</v>
      </c>
    </row>
    <row r="14" spans="1:2">
      <c r="A14" s="4" t="s">
        <v>742</v>
      </c>
      <c r="B14" s="4" t="s">
        <v>33</v>
      </c>
    </row>
    <row r="15" spans="1:2">
      <c r="A15" s="4" t="s">
        <v>748</v>
      </c>
    </row>
    <row r="16" spans="1:2">
      <c r="A16" s="3" t="s">
        <v>741</v>
      </c>
    </row>
    <row r="17" spans="1:2">
      <c r="A17" s="4" t="s">
        <v>742</v>
      </c>
      <c r="B17" s="4" t="s">
        <v>743</v>
      </c>
    </row>
    <row r="18" spans="1:2">
      <c r="A18" s="4" t="s">
        <v>749</v>
      </c>
    </row>
    <row r="19" spans="1:2">
      <c r="A19" s="3" t="s">
        <v>741</v>
      </c>
    </row>
    <row r="20" spans="1:2">
      <c r="A20" s="4" t="s">
        <v>742</v>
      </c>
      <c r="B20" s="4" t="s">
        <v>33</v>
      </c>
    </row>
    <row r="21" spans="1:2">
      <c r="A21" s="4" t="s">
        <v>750</v>
      </c>
    </row>
    <row r="22" spans="1:2">
      <c r="A22" s="3" t="s">
        <v>741</v>
      </c>
    </row>
    <row r="23" spans="1:2">
      <c r="A23" s="4" t="s">
        <v>742</v>
      </c>
      <c r="B23" s="4" t="s">
        <v>751</v>
      </c>
    </row>
    <row r="24" spans="1:2">
      <c r="A24" s="4" t="s">
        <v>752</v>
      </c>
    </row>
    <row r="25" spans="1:2">
      <c r="A25" s="3" t="s">
        <v>741</v>
      </c>
    </row>
    <row r="26" spans="1:2">
      <c r="A26" s="4" t="s">
        <v>742</v>
      </c>
      <c r="B26" s="4" t="s">
        <v>3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66</v>
      </c>
      <c r="D2" s="2" t="s">
        <v>67</v>
      </c>
    </row>
    <row r="3" spans="1:4">
      <c r="A3" s="3" t="s">
        <v>754</v>
      </c>
    </row>
    <row r="4" spans="1:4">
      <c r="A4" s="4" t="s">
        <v>755</v>
      </c>
      <c r="B4" s="5" t="n">
        <v>12.8</v>
      </c>
      <c r="C4" s="5" t="n">
        <v>19.5</v>
      </c>
      <c r="D4" s="5" t="n">
        <v>21.5</v>
      </c>
    </row>
    <row r="5" spans="1:4">
      <c r="A5" s="4" t="s">
        <v>756</v>
      </c>
      <c r="B5" s="7" t="n">
        <v>0.5</v>
      </c>
      <c r="C5" s="7" t="n">
        <v>0.3</v>
      </c>
      <c r="D5" s="7" t="n">
        <v>0.9</v>
      </c>
    </row>
    <row r="6" spans="1:4">
      <c r="A6" s="4" t="s">
        <v>757</v>
      </c>
      <c r="B6" s="7" t="n">
        <v>0.3</v>
      </c>
      <c r="C6" s="7" t="n">
        <v>0.5</v>
      </c>
      <c r="D6" s="7" t="n">
        <v>4.9</v>
      </c>
    </row>
    <row r="7" spans="1:4">
      <c r="A7" s="4" t="s">
        <v>758</v>
      </c>
      <c r="B7" s="6" t="n">
        <v>0</v>
      </c>
      <c r="C7" s="7" t="n">
        <v>-1.7</v>
      </c>
      <c r="D7" s="7" t="n">
        <v>-0.5</v>
      </c>
    </row>
    <row r="8" spans="1:4">
      <c r="A8" s="4" t="s">
        <v>759</v>
      </c>
      <c r="B8" s="7" t="n">
        <v>-0.6</v>
      </c>
      <c r="C8" s="7" t="n">
        <v>-0.6</v>
      </c>
      <c r="D8" s="7" t="n">
        <v>-6.7</v>
      </c>
    </row>
    <row r="9" spans="1:4">
      <c r="A9" s="4" t="s">
        <v>760</v>
      </c>
      <c r="B9" s="7" t="n">
        <v>-1.5</v>
      </c>
      <c r="C9" s="7" t="n">
        <v>-5.2</v>
      </c>
      <c r="D9" s="7" t="n">
        <v>-0.6</v>
      </c>
    </row>
    <row r="10" spans="1:4">
      <c r="A10" s="4" t="s">
        <v>761</v>
      </c>
      <c r="B10" s="5" t="n">
        <v>11.5</v>
      </c>
      <c r="C10" s="5" t="n">
        <v>12.8</v>
      </c>
      <c r="D10" s="5" t="n">
        <v>19.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66</v>
      </c>
      <c r="D2" s="2" t="s">
        <v>67</v>
      </c>
    </row>
    <row r="3" spans="1:4">
      <c r="A3" s="3" t="s">
        <v>269</v>
      </c>
    </row>
    <row r="4" spans="1:4">
      <c r="A4" s="4" t="s">
        <v>763</v>
      </c>
      <c r="B4" s="6" t="n">
        <v>35487358</v>
      </c>
      <c r="C4" s="6" t="n">
        <v>35513162</v>
      </c>
      <c r="D4" s="6" t="n">
        <v>35111594</v>
      </c>
    </row>
    <row r="5" spans="1:4">
      <c r="A5" s="4" t="s">
        <v>764</v>
      </c>
      <c r="B5" s="6" t="n">
        <v>1527645</v>
      </c>
      <c r="C5" s="6" t="n">
        <v>0</v>
      </c>
      <c r="D5" s="6" t="n">
        <v>363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66</v>
      </c>
      <c r="D2" s="2" t="s">
        <v>67</v>
      </c>
    </row>
    <row r="3" spans="1:4">
      <c r="A3" s="3" t="s">
        <v>269</v>
      </c>
    </row>
    <row r="4" spans="1:4">
      <c r="A4" s="4" t="s">
        <v>766</v>
      </c>
      <c r="B4" s="6" t="n">
        <v>35487358</v>
      </c>
      <c r="C4" s="6" t="n">
        <v>35513162</v>
      </c>
      <c r="D4" s="6" t="n">
        <v>35111594</v>
      </c>
    </row>
    <row r="5" spans="1:4">
      <c r="A5" s="4" t="s">
        <v>767</v>
      </c>
      <c r="B5" s="6" t="n">
        <v>154442</v>
      </c>
      <c r="C5" s="6" t="n">
        <v>0</v>
      </c>
      <c r="D5" s="6" t="n">
        <v>743308</v>
      </c>
    </row>
    <row r="6" spans="1:4">
      <c r="A6" s="4" t="s">
        <v>768</v>
      </c>
      <c r="B6" s="6" t="n">
        <v>35641800</v>
      </c>
      <c r="C6" s="6" t="n">
        <v>35513162</v>
      </c>
      <c r="D6" s="6" t="n">
        <v>3585490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69</v>
      </c>
      <c r="B1" s="2" t="s">
        <v>1</v>
      </c>
    </row>
    <row r="2" spans="1:4">
      <c r="B2" s="2" t="s">
        <v>2</v>
      </c>
      <c r="C2" s="2" t="s">
        <v>66</v>
      </c>
      <c r="D2" s="2" t="s">
        <v>67</v>
      </c>
    </row>
    <row r="3" spans="1:4">
      <c r="A3" s="3" t="s">
        <v>770</v>
      </c>
    </row>
    <row r="4" spans="1:4">
      <c r="A4" s="4" t="s">
        <v>157</v>
      </c>
      <c r="B4" s="6" t="n">
        <v>75000000</v>
      </c>
      <c r="C4" s="6" t="n">
        <v>75000000</v>
      </c>
    </row>
    <row r="5" spans="1:4">
      <c r="A5" s="4" t="s">
        <v>771</v>
      </c>
      <c r="B5" s="8" t="n">
        <v>0.01</v>
      </c>
    </row>
    <row r="6" spans="1:4">
      <c r="A6" s="4" t="s">
        <v>772</v>
      </c>
      <c r="B6" s="6" t="n">
        <v>3500000</v>
      </c>
      <c r="C6" s="6" t="n">
        <v>3500000</v>
      </c>
    </row>
    <row r="7" spans="1:4">
      <c r="A7" s="4" t="s">
        <v>155</v>
      </c>
      <c r="B7" s="8" t="n">
        <v>0.01</v>
      </c>
      <c r="C7" s="8" t="n">
        <v>0.01</v>
      </c>
    </row>
    <row r="8" spans="1:4">
      <c r="A8" s="4" t="s">
        <v>773</v>
      </c>
      <c r="B8" s="6" t="n">
        <v>0</v>
      </c>
    </row>
    <row r="9" spans="1:4">
      <c r="A9" s="4" t="s">
        <v>774</v>
      </c>
      <c r="B9" s="10" t="n">
        <v>0</v>
      </c>
      <c r="C9" s="10" t="n">
        <v>0</v>
      </c>
      <c r="D9" s="10" t="n">
        <v>0</v>
      </c>
    </row>
    <row r="10" spans="1:4">
      <c r="A10" s="4" t="s">
        <v>205</v>
      </c>
    </row>
    <row r="11" spans="1:4">
      <c r="A11" s="3" t="s">
        <v>770</v>
      </c>
    </row>
    <row r="12" spans="1:4">
      <c r="A12" s="4" t="s">
        <v>775</v>
      </c>
      <c r="B12" s="6" t="n">
        <v>7400000</v>
      </c>
    </row>
    <row r="13" spans="1:4">
      <c r="A13" s="4" t="s">
        <v>776</v>
      </c>
    </row>
    <row r="14" spans="1:4">
      <c r="A14" s="3" t="s">
        <v>770</v>
      </c>
    </row>
    <row r="15" spans="1:4">
      <c r="A15" s="4" t="s">
        <v>777</v>
      </c>
      <c r="B15" s="10" t="n">
        <v>3000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66</v>
      </c>
    </row>
    <row r="2" spans="1:3">
      <c r="A2" s="3" t="s">
        <v>272</v>
      </c>
    </row>
    <row r="3" spans="1:3">
      <c r="A3" s="4" t="s">
        <v>779</v>
      </c>
      <c r="B3" s="5" t="n">
        <v>-81.09999999999999</v>
      </c>
      <c r="C3" s="5" t="n">
        <v>-80.09999999999999</v>
      </c>
    </row>
    <row r="4" spans="1:3">
      <c r="A4" s="4" t="s">
        <v>780</v>
      </c>
      <c r="C4" s="7" t="n">
        <v>-0.3</v>
      </c>
    </row>
    <row r="5" spans="1:3">
      <c r="A5" s="4" t="s">
        <v>781</v>
      </c>
      <c r="B5" s="7" t="n">
        <v>-39.9</v>
      </c>
      <c r="C5" s="7" t="n">
        <v>-36.2</v>
      </c>
    </row>
    <row r="6" spans="1:3">
      <c r="A6" s="4" t="s">
        <v>782</v>
      </c>
      <c r="B6" s="10" t="n">
        <v>-121</v>
      </c>
      <c r="C6" s="5" t="n">
        <v>-116.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66</v>
      </c>
    </row>
    <row r="2" spans="1:3">
      <c r="A2" s="3" t="s">
        <v>272</v>
      </c>
    </row>
    <row r="3" spans="1:3">
      <c r="A3" s="4" t="s">
        <v>784</v>
      </c>
      <c r="B3" s="10" t="n">
        <v>0</v>
      </c>
      <c r="C3" s="10" t="n">
        <v>0</v>
      </c>
    </row>
    <row r="4" spans="1:3">
      <c r="A4" s="4" t="s">
        <v>785</v>
      </c>
      <c r="B4" s="5" t="n">
        <v>13.7</v>
      </c>
      <c r="C4" s="5" t="n">
        <v>13.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59"/>
    <col customWidth="1" max="2" min="2" width="10"/>
    <col customWidth="1" max="3" min="3" width="13"/>
    <col customWidth="1" max="4" min="4" width="27"/>
    <col customWidth="1" max="5" min="5" width="37"/>
    <col customWidth="1" max="6" min="6" width="18"/>
    <col customWidth="1" max="7" min="7" width="15"/>
  </cols>
  <sheetData>
    <row r="1" spans="1:7">
      <c r="A1" s="1" t="s">
        <v>203</v>
      </c>
      <c r="B1" s="2" t="s">
        <v>204</v>
      </c>
      <c r="C1" s="2" t="s">
        <v>205</v>
      </c>
      <c r="D1" s="2" t="s">
        <v>206</v>
      </c>
      <c r="E1" s="2" t="s">
        <v>207</v>
      </c>
      <c r="F1" s="2" t="s">
        <v>208</v>
      </c>
      <c r="G1" s="2" t="s">
        <v>209</v>
      </c>
    </row>
    <row r="2" spans="1:7">
      <c r="A2" s="4" t="s">
        <v>210</v>
      </c>
      <c r="C2" s="5" t="n">
        <v>1.4</v>
      </c>
      <c r="D2" s="5" t="n">
        <v>567.6</v>
      </c>
      <c r="E2" s="5" t="n">
        <v>-162.9</v>
      </c>
      <c r="F2" s="5" t="n">
        <v>247.3</v>
      </c>
      <c r="G2" s="5" t="n">
        <v>-62.9</v>
      </c>
    </row>
    <row r="3" spans="1:7">
      <c r="A3" s="4" t="s">
        <v>211</v>
      </c>
      <c r="C3" s="6" t="n">
        <v>34960303</v>
      </c>
    </row>
    <row r="4" spans="1:7">
      <c r="A4" s="3" t="s">
        <v>212</v>
      </c>
    </row>
    <row r="5" spans="1:7">
      <c r="A5" s="4" t="s">
        <v>213</v>
      </c>
      <c r="C5" s="10" t="n">
        <v>-1</v>
      </c>
      <c r="D5" s="6" t="n">
        <v>1</v>
      </c>
    </row>
    <row r="6" spans="1:7">
      <c r="A6" s="4" t="s">
        <v>214</v>
      </c>
      <c r="D6" s="6" t="n">
        <v>2</v>
      </c>
      <c r="G6" s="7" t="n">
        <v>3.1</v>
      </c>
    </row>
    <row r="7" spans="1:7">
      <c r="A7" s="4" t="s">
        <v>215</v>
      </c>
      <c r="C7" s="6" t="n">
        <v>262118</v>
      </c>
    </row>
    <row r="8" spans="1:7">
      <c r="A8" s="4" t="s">
        <v>216</v>
      </c>
      <c r="C8" s="6" t="n">
        <v>23566</v>
      </c>
    </row>
    <row r="9" spans="1:7">
      <c r="A9" s="4" t="s">
        <v>217</v>
      </c>
      <c r="C9" s="6" t="n">
        <v>27877</v>
      </c>
    </row>
    <row r="10" spans="1:7">
      <c r="A10" s="4" t="s">
        <v>218</v>
      </c>
      <c r="D10" s="6" t="n">
        <v>7</v>
      </c>
    </row>
    <row r="11" spans="1:7">
      <c r="A11" s="4" t="s">
        <v>219</v>
      </c>
      <c r="E11" s="7" t="n">
        <v>65.5</v>
      </c>
    </row>
    <row r="12" spans="1:7">
      <c r="A12" s="4" t="s">
        <v>91</v>
      </c>
      <c r="B12" s="5" t="n">
        <v>9.4</v>
      </c>
      <c r="F12" s="7" t="n">
        <v>9.4</v>
      </c>
    </row>
    <row r="13" spans="1:7">
      <c r="A13" s="4" t="s">
        <v>220</v>
      </c>
      <c r="B13" s="7" t="n">
        <v>677.5</v>
      </c>
      <c r="C13" s="5" t="n">
        <v>0.4</v>
      </c>
      <c r="D13" s="7" t="n">
        <v>577.6</v>
      </c>
      <c r="E13" s="7" t="n">
        <v>-97.40000000000001</v>
      </c>
      <c r="F13" s="7" t="n">
        <v>256.7</v>
      </c>
      <c r="G13" s="7" t="n">
        <v>-59.8</v>
      </c>
    </row>
    <row r="14" spans="1:7">
      <c r="A14" s="4" t="s">
        <v>221</v>
      </c>
      <c r="C14" s="6" t="n">
        <v>35273864</v>
      </c>
    </row>
    <row r="15" spans="1:7">
      <c r="A15" s="3" t="s">
        <v>212</v>
      </c>
    </row>
    <row r="16" spans="1:7">
      <c r="A16" s="4" t="s">
        <v>214</v>
      </c>
      <c r="D16" s="6" t="n">
        <v>-1</v>
      </c>
      <c r="G16" s="7" t="n">
        <v>2.9</v>
      </c>
    </row>
    <row r="17" spans="1:7">
      <c r="A17" s="4" t="s">
        <v>215</v>
      </c>
      <c r="C17" s="6" t="n">
        <v>95019</v>
      </c>
    </row>
    <row r="18" spans="1:7">
      <c r="A18" s="4" t="s">
        <v>216</v>
      </c>
      <c r="C18" s="6" t="n">
        <v>165404</v>
      </c>
    </row>
    <row r="19" spans="1:7">
      <c r="A19" s="4" t="s">
        <v>217</v>
      </c>
      <c r="C19" s="6" t="n">
        <v>54546</v>
      </c>
    </row>
    <row r="20" spans="1:7">
      <c r="A20" s="4" t="s">
        <v>218</v>
      </c>
      <c r="D20" s="7" t="n">
        <v>8.199999999999999</v>
      </c>
    </row>
    <row r="21" spans="1:7">
      <c r="A21" s="4" t="s">
        <v>219</v>
      </c>
      <c r="E21" s="7" t="n">
        <v>-19.2</v>
      </c>
    </row>
    <row r="22" spans="1:7">
      <c r="A22" s="4" t="s">
        <v>91</v>
      </c>
      <c r="B22" s="7" t="n">
        <v>-67.09999999999999</v>
      </c>
      <c r="F22" s="7" t="n">
        <v>-67.09999999999999</v>
      </c>
    </row>
    <row r="23" spans="1:7">
      <c r="A23" s="4" t="s">
        <v>222</v>
      </c>
      <c r="B23" s="7" t="n">
        <v>601.3</v>
      </c>
      <c r="C23" s="5" t="n">
        <v>0.4</v>
      </c>
      <c r="D23" s="7" t="n">
        <v>584.8</v>
      </c>
      <c r="E23" s="7" t="n">
        <v>-116.6</v>
      </c>
      <c r="F23" s="7" t="n">
        <v>189.6</v>
      </c>
      <c r="G23" s="7" t="n">
        <v>-56.9</v>
      </c>
    </row>
    <row r="24" spans="1:7">
      <c r="A24" s="4" t="s">
        <v>223</v>
      </c>
      <c r="C24" s="6" t="n">
        <v>35588833</v>
      </c>
    </row>
    <row r="25" spans="1:7">
      <c r="A25" s="3" t="s">
        <v>212</v>
      </c>
    </row>
    <row r="26" spans="1:7">
      <c r="A26" s="4" t="s">
        <v>214</v>
      </c>
      <c r="D26" s="7" t="n">
        <v>-2.1</v>
      </c>
      <c r="G26" s="7" t="n">
        <v>2.4</v>
      </c>
    </row>
    <row r="27" spans="1:7">
      <c r="A27" s="4" t="s">
        <v>215</v>
      </c>
      <c r="C27" s="6" t="n">
        <v>58404</v>
      </c>
    </row>
    <row r="28" spans="1:7">
      <c r="A28" s="4" t="s">
        <v>216</v>
      </c>
      <c r="C28" s="6" t="n">
        <v>145482</v>
      </c>
    </row>
    <row r="29" spans="1:7">
      <c r="A29" s="4" t="s">
        <v>217</v>
      </c>
      <c r="C29" s="6" t="n">
        <v>54860</v>
      </c>
    </row>
    <row r="30" spans="1:7">
      <c r="A30" s="4" t="s">
        <v>224</v>
      </c>
      <c r="C30" s="6" t="n">
        <v>-473042</v>
      </c>
    </row>
    <row r="31" spans="1:7">
      <c r="A31" s="4" t="s">
        <v>194</v>
      </c>
      <c r="C31" s="5" t="n">
        <v>7.4</v>
      </c>
      <c r="G31" s="7" t="n">
        <v>-7.4</v>
      </c>
    </row>
    <row r="32" spans="1:7">
      <c r="A32" s="4" t="s">
        <v>218</v>
      </c>
      <c r="D32" s="7" t="n">
        <v>9.5</v>
      </c>
    </row>
    <row r="33" spans="1:7">
      <c r="A33" s="4" t="s">
        <v>219</v>
      </c>
      <c r="E33" s="7" t="n">
        <v>-4.4</v>
      </c>
    </row>
    <row r="34" spans="1:7">
      <c r="A34" s="4" t="s">
        <v>91</v>
      </c>
      <c r="B34" s="7" t="n">
        <v>46.6</v>
      </c>
      <c r="F34" s="7" t="n">
        <v>46.6</v>
      </c>
    </row>
    <row r="35" spans="1:7">
      <c r="A35" s="4" t="s">
        <v>225</v>
      </c>
      <c r="B35" s="5" t="n">
        <v>645.9</v>
      </c>
      <c r="C35" s="5" t="n">
        <v>0.4</v>
      </c>
      <c r="D35" s="5" t="n">
        <v>592.2</v>
      </c>
      <c r="E35" s="10" t="n">
        <v>-121</v>
      </c>
      <c r="F35" s="5" t="n">
        <v>236.2</v>
      </c>
      <c r="G35" s="5" t="n">
        <v>-61.9</v>
      </c>
    </row>
    <row r="36" spans="1:7">
      <c r="A36" s="4" t="s">
        <v>226</v>
      </c>
      <c r="C36" s="6" t="n">
        <v>35374537</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66</v>
      </c>
      <c r="D2" s="2" t="s">
        <v>67</v>
      </c>
    </row>
    <row r="3" spans="1:4">
      <c r="A3" s="3" t="s">
        <v>787</v>
      </c>
    </row>
    <row r="4" spans="1:4">
      <c r="A4" s="4" t="s">
        <v>788</v>
      </c>
      <c r="B4" s="5" t="n">
        <v>601.3</v>
      </c>
    </row>
    <row r="5" spans="1:4">
      <c r="A5" s="4" t="s">
        <v>105</v>
      </c>
      <c r="B5" s="7" t="n">
        <v>-4.4</v>
      </c>
      <c r="C5" s="5" t="n">
        <v>-19.2</v>
      </c>
      <c r="D5" s="5" t="n">
        <v>65.5</v>
      </c>
    </row>
    <row r="6" spans="1:4">
      <c r="A6" s="4" t="s">
        <v>789</v>
      </c>
      <c r="B6" s="7" t="n">
        <v>645.9</v>
      </c>
      <c r="C6" s="7" t="n">
        <v>601.3</v>
      </c>
    </row>
    <row r="7" spans="1:4">
      <c r="A7" s="4" t="s">
        <v>790</v>
      </c>
    </row>
    <row r="8" spans="1:4">
      <c r="A8" s="3" t="s">
        <v>787</v>
      </c>
    </row>
    <row r="9" spans="1:4">
      <c r="A9" s="4" t="s">
        <v>788</v>
      </c>
      <c r="B9" s="7" t="n">
        <v>-0.3</v>
      </c>
      <c r="C9" s="7" t="n">
        <v>0.1</v>
      </c>
    </row>
    <row r="10" spans="1:4">
      <c r="A10" s="4" t="s">
        <v>791</v>
      </c>
      <c r="B10" s="7" t="n">
        <v>-2.8</v>
      </c>
      <c r="C10" s="7" t="n">
        <v>-5.4</v>
      </c>
    </row>
    <row r="11" spans="1:4">
      <c r="A11" s="4" t="s">
        <v>792</v>
      </c>
      <c r="B11" s="7" t="n">
        <v>3.1</v>
      </c>
      <c r="C11" s="6" t="n">
        <v>5</v>
      </c>
    </row>
    <row r="12" spans="1:4">
      <c r="A12" s="4" t="s">
        <v>105</v>
      </c>
      <c r="B12" s="7" t="n">
        <v>0.3</v>
      </c>
      <c r="C12" s="7" t="n">
        <v>-0.4</v>
      </c>
    </row>
    <row r="13" spans="1:4">
      <c r="A13" s="4" t="s">
        <v>789</v>
      </c>
      <c r="C13" s="7" t="n">
        <v>-0.3</v>
      </c>
      <c r="D13" s="7" t="n">
        <v>0.1</v>
      </c>
    </row>
    <row r="14" spans="1:4">
      <c r="A14" s="4" t="s">
        <v>793</v>
      </c>
    </row>
    <row r="15" spans="1:4">
      <c r="A15" s="3" t="s">
        <v>787</v>
      </c>
    </row>
    <row r="16" spans="1:4">
      <c r="A16" s="4" t="s">
        <v>788</v>
      </c>
      <c r="B16" s="7" t="n">
        <v>-36.2</v>
      </c>
      <c r="C16" s="7" t="n">
        <v>-45.1</v>
      </c>
    </row>
    <row r="17" spans="1:4">
      <c r="A17" s="4" t="s">
        <v>791</v>
      </c>
      <c r="B17" s="7" t="n">
        <v>-5.5</v>
      </c>
      <c r="C17" s="7" t="n">
        <v>3.5</v>
      </c>
    </row>
    <row r="18" spans="1:4">
      <c r="A18" s="4" t="s">
        <v>792</v>
      </c>
      <c r="B18" s="7" t="n">
        <v>1.8</v>
      </c>
      <c r="C18" s="7" t="n">
        <v>5.4</v>
      </c>
    </row>
    <row r="19" spans="1:4">
      <c r="A19" s="4" t="s">
        <v>105</v>
      </c>
      <c r="B19" s="7" t="n">
        <v>-3.7</v>
      </c>
      <c r="C19" s="7" t="n">
        <v>8.9</v>
      </c>
    </row>
    <row r="20" spans="1:4">
      <c r="A20" s="4" t="s">
        <v>789</v>
      </c>
      <c r="B20" s="7" t="n">
        <v>-39.9</v>
      </c>
      <c r="C20" s="7" t="n">
        <v>-36.2</v>
      </c>
      <c r="D20" s="7" t="n">
        <v>-45.1</v>
      </c>
    </row>
    <row r="21" spans="1:4">
      <c r="A21" s="4" t="s">
        <v>794</v>
      </c>
    </row>
    <row r="22" spans="1:4">
      <c r="A22" s="3" t="s">
        <v>787</v>
      </c>
    </row>
    <row r="23" spans="1:4">
      <c r="A23" s="4" t="s">
        <v>788</v>
      </c>
      <c r="B23" s="7" t="n">
        <v>-80.09999999999999</v>
      </c>
      <c r="C23" s="7" t="n">
        <v>-52.4</v>
      </c>
    </row>
    <row r="24" spans="1:4">
      <c r="A24" s="4" t="s">
        <v>791</v>
      </c>
      <c r="B24" s="6" t="n">
        <v>-1</v>
      </c>
      <c r="C24" s="7" t="n">
        <v>-27.7</v>
      </c>
    </row>
    <row r="25" spans="1:4">
      <c r="A25" s="4" t="s">
        <v>105</v>
      </c>
      <c r="B25" s="6" t="n">
        <v>-1</v>
      </c>
      <c r="C25" s="7" t="n">
        <v>-27.7</v>
      </c>
    </row>
    <row r="26" spans="1:4">
      <c r="A26" s="4" t="s">
        <v>789</v>
      </c>
      <c r="B26" s="7" t="n">
        <v>-81.09999999999999</v>
      </c>
      <c r="C26" s="7" t="n">
        <v>-80.09999999999999</v>
      </c>
      <c r="D26" s="7" t="n">
        <v>-52.4</v>
      </c>
    </row>
    <row r="27" spans="1:4">
      <c r="A27" s="4" t="s">
        <v>207</v>
      </c>
    </row>
    <row r="28" spans="1:4">
      <c r="A28" s="3" t="s">
        <v>787</v>
      </c>
    </row>
    <row r="29" spans="1:4">
      <c r="A29" s="4" t="s">
        <v>788</v>
      </c>
      <c r="B29" s="7" t="n">
        <v>-116.6</v>
      </c>
      <c r="C29" s="7" t="n">
        <v>-97.40000000000001</v>
      </c>
    </row>
    <row r="30" spans="1:4">
      <c r="A30" s="4" t="s">
        <v>791</v>
      </c>
      <c r="B30" s="7" t="n">
        <v>-9.300000000000001</v>
      </c>
      <c r="C30" s="7" t="n">
        <v>-29.6</v>
      </c>
    </row>
    <row r="31" spans="1:4">
      <c r="A31" s="4" t="s">
        <v>792</v>
      </c>
      <c r="B31" s="7" t="n">
        <v>4.9</v>
      </c>
      <c r="C31" s="7" t="n">
        <v>10.4</v>
      </c>
    </row>
    <row r="32" spans="1:4">
      <c r="A32" s="4" t="s">
        <v>105</v>
      </c>
      <c r="B32" s="7" t="n">
        <v>-4.4</v>
      </c>
      <c r="C32" s="7" t="n">
        <v>-19.2</v>
      </c>
    </row>
    <row r="33" spans="1:4">
      <c r="A33" s="4" t="s">
        <v>789</v>
      </c>
      <c r="B33" s="10" t="n">
        <v>-121</v>
      </c>
      <c r="C33" s="5" t="n">
        <v>-116.6</v>
      </c>
      <c r="D33" s="5" t="n">
        <v>-97.4000000000000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5</v>
      </c>
      <c r="B1" s="2" t="s">
        <v>641</v>
      </c>
      <c r="J1" s="2" t="s">
        <v>1</v>
      </c>
    </row>
    <row r="2" spans="1:12">
      <c r="B2" s="2" t="s">
        <v>2</v>
      </c>
      <c r="C2" s="2" t="s">
        <v>642</v>
      </c>
      <c r="D2" s="2" t="s">
        <v>643</v>
      </c>
      <c r="E2" s="2" t="s">
        <v>644</v>
      </c>
      <c r="F2" s="2" t="s">
        <v>66</v>
      </c>
      <c r="G2" s="2" t="s">
        <v>645</v>
      </c>
      <c r="H2" s="2" t="s">
        <v>646</v>
      </c>
      <c r="I2" s="2" t="s">
        <v>647</v>
      </c>
      <c r="J2" s="2" t="s">
        <v>2</v>
      </c>
      <c r="K2" s="2" t="s">
        <v>66</v>
      </c>
      <c r="L2" s="2" t="s">
        <v>67</v>
      </c>
    </row>
    <row r="3" spans="1:12">
      <c r="A3" s="3" t="s">
        <v>796</v>
      </c>
    </row>
    <row r="4" spans="1:12">
      <c r="A4" s="4" t="s">
        <v>70</v>
      </c>
      <c r="B4" s="5" t="n">
        <v>383.1</v>
      </c>
      <c r="C4" s="5" t="n">
        <v>359.6</v>
      </c>
      <c r="D4" s="5" t="n">
        <v>409.5</v>
      </c>
      <c r="E4" s="5" t="n">
        <v>337.8</v>
      </c>
      <c r="F4" s="5" t="n">
        <v>426.1</v>
      </c>
      <c r="G4" s="5" t="n">
        <v>370.1</v>
      </c>
      <c r="H4" s="5" t="n">
        <v>404.8</v>
      </c>
      <c r="I4" s="5" t="n">
        <v>317.7</v>
      </c>
      <c r="J4" s="10" t="n">
        <v>1490</v>
      </c>
      <c r="K4" s="5" t="n">
        <v>1518.7</v>
      </c>
      <c r="L4" s="5" t="n">
        <v>1299.4</v>
      </c>
    </row>
    <row r="5" spans="1:12">
      <c r="A5" s="4" t="s">
        <v>797</v>
      </c>
      <c r="B5" s="7" t="n">
        <v>11.3</v>
      </c>
      <c r="C5" s="7" t="n">
        <v>21.2</v>
      </c>
      <c r="D5" s="7" t="n">
        <v>49.9</v>
      </c>
      <c r="E5" s="7" t="n">
        <v>-23.4</v>
      </c>
      <c r="F5" s="7" t="n">
        <v>-75.09999999999999</v>
      </c>
      <c r="G5" s="7" t="n">
        <v>0.8</v>
      </c>
      <c r="H5" s="7" t="n">
        <v>8.699999999999999</v>
      </c>
      <c r="I5" s="7" t="n">
        <v>-6.1</v>
      </c>
      <c r="J5" s="6" t="n">
        <v>59</v>
      </c>
      <c r="K5" s="7" t="n">
        <v>-71.7</v>
      </c>
      <c r="L5" s="7" t="n">
        <v>-39.5</v>
      </c>
    </row>
    <row r="6" spans="1:12">
      <c r="A6" s="4" t="s">
        <v>798</v>
      </c>
      <c r="B6" s="7" t="n">
        <v>-2.1</v>
      </c>
      <c r="C6" s="7" t="n">
        <v>-3.1</v>
      </c>
      <c r="D6" s="7" t="n">
        <v>-3.9</v>
      </c>
      <c r="E6" s="7" t="n">
        <v>-3.3</v>
      </c>
      <c r="F6" s="7" t="n">
        <v>-3.2</v>
      </c>
      <c r="G6" s="7" t="n">
        <v>10.7</v>
      </c>
      <c r="H6" s="7" t="n">
        <v>1.2</v>
      </c>
      <c r="I6" s="7" t="n">
        <v>-3.9</v>
      </c>
      <c r="J6" s="7" t="n">
        <v>-12.4</v>
      </c>
      <c r="K6" s="7" t="n">
        <v>4.8</v>
      </c>
      <c r="L6" s="7" t="n">
        <v>49.5</v>
      </c>
    </row>
    <row r="7" spans="1:12">
      <c r="A7" s="4" t="s">
        <v>91</v>
      </c>
      <c r="B7" s="5" t="n">
        <v>9.199999999999999</v>
      </c>
      <c r="C7" s="5" t="n">
        <v>18.1</v>
      </c>
      <c r="D7" s="10" t="n">
        <v>46</v>
      </c>
      <c r="E7" s="5" t="n">
        <v>-26.7</v>
      </c>
      <c r="F7" s="5" t="n">
        <v>-78.3</v>
      </c>
      <c r="G7" s="5" t="n">
        <v>11.5</v>
      </c>
      <c r="H7" s="5" t="n">
        <v>9.699999999999999</v>
      </c>
      <c r="I7" s="10" t="n">
        <v>-10</v>
      </c>
      <c r="J7" s="7" t="n">
        <v>46.6</v>
      </c>
      <c r="K7" s="7" t="n">
        <v>-67.09999999999999</v>
      </c>
      <c r="L7" s="7" t="n">
        <v>9.4</v>
      </c>
    </row>
    <row r="8" spans="1:12">
      <c r="A8" s="4" t="s">
        <v>799</v>
      </c>
      <c r="J8" s="7" t="n">
        <v>9.800000000000001</v>
      </c>
      <c r="K8" s="7" t="n">
        <v>-11.5</v>
      </c>
      <c r="L8" s="7" t="n">
        <v>-6.8</v>
      </c>
    </row>
    <row r="9" spans="1:12">
      <c r="A9" s="4" t="s">
        <v>800</v>
      </c>
    </row>
    <row r="10" spans="1:12">
      <c r="A10" s="3" t="s">
        <v>796</v>
      </c>
    </row>
    <row r="11" spans="1:12">
      <c r="A11" s="4" t="s">
        <v>91</v>
      </c>
      <c r="J11" s="7" t="n">
        <v>-4.9</v>
      </c>
      <c r="K11" s="7" t="n">
        <v>-10.4</v>
      </c>
      <c r="L11" s="7" t="n">
        <v>-0.4</v>
      </c>
    </row>
    <row r="12" spans="1:12">
      <c r="A12" s="4" t="s">
        <v>801</v>
      </c>
    </row>
    <row r="13" spans="1:12">
      <c r="A13" s="3" t="s">
        <v>796</v>
      </c>
    </row>
    <row r="14" spans="1:12">
      <c r="A14" s="4" t="s">
        <v>797</v>
      </c>
      <c r="J14" s="7" t="n">
        <v>-3.1</v>
      </c>
      <c r="K14" s="6" t="n">
        <v>-5</v>
      </c>
      <c r="L14" s="7" t="n">
        <v>-0.7</v>
      </c>
    </row>
    <row r="15" spans="1:12">
      <c r="A15" s="4" t="s">
        <v>91</v>
      </c>
      <c r="J15" s="7" t="n">
        <v>-3.1</v>
      </c>
      <c r="K15" s="6" t="n">
        <v>-5</v>
      </c>
      <c r="L15" s="7" t="n">
        <v>-0.7</v>
      </c>
    </row>
    <row r="16" spans="1:12">
      <c r="A16" s="4" t="s">
        <v>802</v>
      </c>
    </row>
    <row r="17" spans="1:12">
      <c r="A17" s="3" t="s">
        <v>796</v>
      </c>
    </row>
    <row r="18" spans="1:12">
      <c r="A18" s="4" t="s">
        <v>70</v>
      </c>
      <c r="J18" s="7" t="n">
        <v>-3.1</v>
      </c>
      <c r="K18" s="6" t="n">
        <v>-5</v>
      </c>
      <c r="L18" s="7" t="n">
        <v>-0.7</v>
      </c>
    </row>
    <row r="19" spans="1:12">
      <c r="A19" s="4" t="s">
        <v>803</v>
      </c>
    </row>
    <row r="20" spans="1:12">
      <c r="A20" s="3" t="s">
        <v>796</v>
      </c>
    </row>
    <row r="21" spans="1:12">
      <c r="A21" s="4" t="s">
        <v>799</v>
      </c>
      <c r="J21" s="7" t="n">
        <v>-4.6</v>
      </c>
      <c r="K21" s="6" t="n">
        <v>-5</v>
      </c>
      <c r="L21" s="7" t="n">
        <v>-5.2</v>
      </c>
    </row>
    <row r="22" spans="1:12">
      <c r="A22" s="4" t="s">
        <v>804</v>
      </c>
    </row>
    <row r="23" spans="1:12">
      <c r="A23" s="3" t="s">
        <v>796</v>
      </c>
    </row>
    <row r="24" spans="1:12">
      <c r="A24" s="4" t="s">
        <v>799</v>
      </c>
      <c r="J24" s="7" t="n">
        <v>2.8</v>
      </c>
      <c r="K24" s="7" t="n">
        <v>2.7</v>
      </c>
      <c r="L24" s="7" t="n">
        <v>1.3</v>
      </c>
    </row>
    <row r="25" spans="1:12">
      <c r="A25" s="4" t="s">
        <v>805</v>
      </c>
    </row>
    <row r="26" spans="1:12">
      <c r="A26" s="3" t="s">
        <v>796</v>
      </c>
    </row>
    <row r="27" spans="1:12">
      <c r="A27" s="4" t="s">
        <v>799</v>
      </c>
      <c r="K27" s="7" t="n">
        <v>-4.5</v>
      </c>
    </row>
    <row r="28" spans="1:12">
      <c r="A28" s="4" t="s">
        <v>806</v>
      </c>
    </row>
    <row r="29" spans="1:12">
      <c r="A29" s="3" t="s">
        <v>796</v>
      </c>
    </row>
    <row r="30" spans="1:12">
      <c r="A30" s="4" t="s">
        <v>797</v>
      </c>
      <c r="J30" s="7" t="n">
        <v>-1.8</v>
      </c>
      <c r="K30" s="7" t="n">
        <v>-6.8</v>
      </c>
      <c r="L30" s="7" t="n">
        <v>-3.9</v>
      </c>
    </row>
    <row r="31" spans="1:12">
      <c r="A31" s="4" t="s">
        <v>798</v>
      </c>
      <c r="K31" s="7" t="n">
        <v>1.4</v>
      </c>
      <c r="L31" s="7" t="n">
        <v>4.2</v>
      </c>
    </row>
    <row r="32" spans="1:12">
      <c r="A32" s="4" t="s">
        <v>91</v>
      </c>
      <c r="J32" s="5" t="n">
        <v>-1.8</v>
      </c>
      <c r="K32" s="5" t="n">
        <v>-5.4</v>
      </c>
      <c r="L32" s="5" t="n">
        <v>0.3</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48"/>
    <col customWidth="1" max="3" min="3" width="14"/>
    <col customWidth="1" max="4" min="4" width="14"/>
  </cols>
  <sheetData>
    <row r="1" spans="1:4">
      <c r="A1" s="1" t="s">
        <v>807</v>
      </c>
      <c r="B1" s="2" t="s">
        <v>1</v>
      </c>
    </row>
    <row r="2" spans="1:4">
      <c r="B2" s="2" t="s">
        <v>2</v>
      </c>
      <c r="C2" s="2" t="s">
        <v>66</v>
      </c>
      <c r="D2" s="2" t="s">
        <v>67</v>
      </c>
    </row>
    <row r="3" spans="1:4">
      <c r="A3" s="3" t="s">
        <v>274</v>
      </c>
    </row>
    <row r="4" spans="1:4">
      <c r="A4" s="4" t="s">
        <v>808</v>
      </c>
      <c r="B4" s="6" t="n">
        <v>4992222</v>
      </c>
    </row>
    <row r="5" spans="1:4">
      <c r="A5" s="4" t="s">
        <v>809</v>
      </c>
      <c r="B5" s="4" t="s">
        <v>466</v>
      </c>
    </row>
    <row r="6" spans="1:4">
      <c r="A6" s="4" t="s">
        <v>810</v>
      </c>
    </row>
    <row r="7" spans="1:4">
      <c r="A7" s="3" t="s">
        <v>274</v>
      </c>
    </row>
    <row r="8" spans="1:4">
      <c r="A8" s="4" t="s">
        <v>811</v>
      </c>
      <c r="B8" s="5" t="n">
        <v>9.5</v>
      </c>
      <c r="C8" s="5" t="n">
        <v>7.5</v>
      </c>
      <c r="D8" s="5" t="n">
        <v>6.3</v>
      </c>
    </row>
    <row r="9" spans="1:4">
      <c r="A9" s="4" t="s">
        <v>812</v>
      </c>
    </row>
    <row r="10" spans="1:4">
      <c r="A10" s="3" t="s">
        <v>274</v>
      </c>
    </row>
    <row r="11" spans="1:4">
      <c r="A11" s="4" t="s">
        <v>811</v>
      </c>
      <c r="C11" s="7" t="n">
        <v>0.1</v>
      </c>
    </row>
    <row r="12" spans="1:4">
      <c r="A12" s="4" t="s">
        <v>813</v>
      </c>
    </row>
    <row r="13" spans="1:4">
      <c r="A13" s="3" t="s">
        <v>274</v>
      </c>
    </row>
    <row r="14" spans="1:4">
      <c r="A14" s="4" t="s">
        <v>811</v>
      </c>
      <c r="C14" s="7" t="n">
        <v>0.7</v>
      </c>
      <c r="D14" s="7" t="n">
        <v>0.6</v>
      </c>
    </row>
    <row r="15" spans="1:4">
      <c r="A15" s="4" t="s">
        <v>814</v>
      </c>
    </row>
    <row r="16" spans="1:4">
      <c r="A16" s="3" t="s">
        <v>274</v>
      </c>
    </row>
    <row r="17" spans="1:4">
      <c r="A17" s="4" t="s">
        <v>811</v>
      </c>
      <c r="B17" s="5" t="n">
        <v>2.7</v>
      </c>
      <c r="C17" s="5" t="n">
        <v>2.4</v>
      </c>
      <c r="D17" s="5" t="n">
        <v>1.9</v>
      </c>
    </row>
    <row r="18" spans="1:4">
      <c r="A18" s="4" t="s">
        <v>815</v>
      </c>
      <c r="B18" s="6" t="n">
        <v>210243</v>
      </c>
      <c r="C18" s="6" t="n">
        <v>187484</v>
      </c>
      <c r="D18" s="6" t="n">
        <v>273800</v>
      </c>
    </row>
    <row r="19" spans="1:4">
      <c r="A19" s="4" t="s">
        <v>816</v>
      </c>
      <c r="B19" s="8" t="n">
        <v>8.07</v>
      </c>
      <c r="C19" s="8" t="n">
        <v>15.66</v>
      </c>
      <c r="D19" s="8" t="n">
        <v>12.16</v>
      </c>
    </row>
    <row r="20" spans="1:4">
      <c r="A20" s="4" t="s">
        <v>817</v>
      </c>
      <c r="B20" s="5" t="n">
        <v>2.3</v>
      </c>
    </row>
    <row r="21" spans="1:4">
      <c r="A21" s="4" t="s">
        <v>818</v>
      </c>
      <c r="B21" s="4" t="s">
        <v>819</v>
      </c>
    </row>
    <row r="22" spans="1:4">
      <c r="A22" s="4" t="s">
        <v>820</v>
      </c>
      <c r="B22" s="5" t="n">
        <v>0.5</v>
      </c>
      <c r="C22" s="5" t="n">
        <v>1.1</v>
      </c>
      <c r="D22" s="10" t="n">
        <v>3</v>
      </c>
    </row>
    <row r="23" spans="1:4">
      <c r="A23" s="4" t="s">
        <v>821</v>
      </c>
    </row>
    <row r="24" spans="1:4">
      <c r="A24" s="3" t="s">
        <v>274</v>
      </c>
    </row>
    <row r="25" spans="1:4">
      <c r="A25" s="4" t="s">
        <v>822</v>
      </c>
      <c r="B25" s="4" t="s">
        <v>461</v>
      </c>
    </row>
    <row r="26" spans="1:4">
      <c r="A26" s="4" t="s">
        <v>823</v>
      </c>
      <c r="B26" s="4" t="s">
        <v>466</v>
      </c>
    </row>
    <row r="27" spans="1:4">
      <c r="A27" s="4" t="s">
        <v>391</v>
      </c>
    </row>
    <row r="28" spans="1:4">
      <c r="A28" s="3" t="s">
        <v>274</v>
      </c>
    </row>
    <row r="29" spans="1:4">
      <c r="A29" s="4" t="s">
        <v>811</v>
      </c>
      <c r="B29" s="5" t="n">
        <v>3.4</v>
      </c>
      <c r="C29" s="5" t="n">
        <v>2.6</v>
      </c>
      <c r="D29" s="5" t="n">
        <v>3.1</v>
      </c>
    </row>
    <row r="30" spans="1:4">
      <c r="A30" s="4" t="s">
        <v>817</v>
      </c>
      <c r="B30" s="5" t="n">
        <v>3.7</v>
      </c>
    </row>
    <row r="31" spans="1:4">
      <c r="A31" s="4" t="s">
        <v>818</v>
      </c>
      <c r="B31" s="4" t="s">
        <v>824</v>
      </c>
    </row>
    <row r="32" spans="1:4">
      <c r="A32" s="4" t="s">
        <v>825</v>
      </c>
      <c r="B32" s="6" t="n">
        <v>229044</v>
      </c>
      <c r="C32" s="6" t="n">
        <v>111713</v>
      </c>
      <c r="D32" s="6" t="n">
        <v>152855</v>
      </c>
    </row>
    <row r="33" spans="1:4">
      <c r="A33" s="4" t="s">
        <v>826</v>
      </c>
    </row>
    <row r="34" spans="1:4">
      <c r="A34" s="3" t="s">
        <v>274</v>
      </c>
    </row>
    <row r="35" spans="1:4">
      <c r="A35" s="4" t="s">
        <v>822</v>
      </c>
      <c r="B35" s="4" t="s">
        <v>461</v>
      </c>
    </row>
    <row r="36" spans="1:4">
      <c r="A36" s="4" t="s">
        <v>827</v>
      </c>
      <c r="B36" s="4" t="s">
        <v>828</v>
      </c>
    </row>
    <row r="37" spans="1:4">
      <c r="A37" s="4" t="s">
        <v>829</v>
      </c>
      <c r="B37" s="4" t="s">
        <v>830</v>
      </c>
    </row>
    <row r="38" spans="1:4">
      <c r="A38" s="4" t="s">
        <v>831</v>
      </c>
      <c r="B38" s="4" t="s">
        <v>461</v>
      </c>
    </row>
    <row r="39" spans="1:4">
      <c r="A39" s="4" t="s">
        <v>832</v>
      </c>
    </row>
    <row r="40" spans="1:4">
      <c r="A40" s="3" t="s">
        <v>274</v>
      </c>
    </row>
    <row r="41" spans="1:4">
      <c r="A41" s="4" t="s">
        <v>825</v>
      </c>
      <c r="B41" s="6" t="n">
        <v>50673</v>
      </c>
      <c r="C41" s="6" t="n">
        <v>25021</v>
      </c>
      <c r="D41" s="6" t="n">
        <v>33208</v>
      </c>
    </row>
    <row r="42" spans="1:4">
      <c r="A42" s="4" t="s">
        <v>829</v>
      </c>
      <c r="B42" s="4" t="s">
        <v>833</v>
      </c>
    </row>
    <row r="43" spans="1:4">
      <c r="A43" s="4" t="s">
        <v>394</v>
      </c>
    </row>
    <row r="44" spans="1:4">
      <c r="A44" s="3" t="s">
        <v>274</v>
      </c>
    </row>
    <row r="45" spans="1:4">
      <c r="A45" s="4" t="s">
        <v>811</v>
      </c>
      <c r="B45" s="5" t="n">
        <v>3.4</v>
      </c>
      <c r="C45" s="5" t="n">
        <v>2.5</v>
      </c>
      <c r="D45" s="5" t="n">
        <v>1.3</v>
      </c>
    </row>
    <row r="46" spans="1:4">
      <c r="A46" s="4" t="s">
        <v>809</v>
      </c>
      <c r="B46" s="4" t="s">
        <v>461</v>
      </c>
    </row>
    <row r="47" spans="1:4">
      <c r="A47" s="4" t="s">
        <v>817</v>
      </c>
      <c r="B47" s="5" t="n">
        <v>4.3</v>
      </c>
    </row>
    <row r="48" spans="1:4">
      <c r="A48" s="4" t="s">
        <v>818</v>
      </c>
      <c r="B48" s="4" t="s">
        <v>457</v>
      </c>
    </row>
    <row r="49" spans="1:4">
      <c r="A49" s="4" t="s">
        <v>825</v>
      </c>
      <c r="B49" s="6" t="n">
        <v>228037</v>
      </c>
      <c r="C49" s="6" t="n">
        <v>93298</v>
      </c>
      <c r="D49" s="6" t="n">
        <v>115047</v>
      </c>
    </row>
    <row r="50" spans="1:4">
      <c r="A50" s="4" t="s">
        <v>834</v>
      </c>
      <c r="B50" s="4" t="s">
        <v>461</v>
      </c>
    </row>
    <row r="51" spans="1:4">
      <c r="A51" s="4" t="s">
        <v>835</v>
      </c>
      <c r="B51" s="6" t="n">
        <v>87642</v>
      </c>
    </row>
    <row r="52" spans="1:4">
      <c r="A52" s="4" t="s">
        <v>836</v>
      </c>
    </row>
    <row r="53" spans="1:4">
      <c r="A53" s="3" t="s">
        <v>274</v>
      </c>
    </row>
    <row r="54" spans="1:4">
      <c r="A54" s="4" t="s">
        <v>837</v>
      </c>
      <c r="B54" s="6" t="n">
        <v>7477395</v>
      </c>
    </row>
    <row r="55" spans="1:4">
      <c r="A55" s="4" t="s">
        <v>838</v>
      </c>
    </row>
    <row r="56" spans="1:4">
      <c r="A56" s="3" t="s">
        <v>274</v>
      </c>
    </row>
    <row r="57" spans="1:4">
      <c r="A57" s="4" t="s">
        <v>834</v>
      </c>
      <c r="B57" s="4" t="s">
        <v>461</v>
      </c>
    </row>
    <row r="58" spans="1:4">
      <c r="A58" s="4" t="s">
        <v>839</v>
      </c>
      <c r="B58" s="4" t="s">
        <v>840</v>
      </c>
    </row>
    <row r="59" spans="1:4">
      <c r="A59" s="4" t="s">
        <v>841</v>
      </c>
      <c r="B59" s="4" t="s">
        <v>840</v>
      </c>
    </row>
    <row r="60" spans="1:4">
      <c r="A60" s="4" t="s">
        <v>842</v>
      </c>
    </row>
    <row r="61" spans="1:4">
      <c r="A61" s="3" t="s">
        <v>274</v>
      </c>
    </row>
    <row r="62" spans="1:4">
      <c r="A62" s="4" t="s">
        <v>825</v>
      </c>
      <c r="B62" s="6" t="n">
        <v>0</v>
      </c>
    </row>
    <row r="63" spans="1:4">
      <c r="A63" s="4" t="s">
        <v>843</v>
      </c>
    </row>
    <row r="64" spans="1:4">
      <c r="A64" s="3" t="s">
        <v>274</v>
      </c>
    </row>
    <row r="65" spans="1:4">
      <c r="A65" s="4" t="s">
        <v>825</v>
      </c>
      <c r="B65" s="6" t="n">
        <v>452890</v>
      </c>
    </row>
    <row r="66" spans="1:4">
      <c r="A66" s="4" t="s">
        <v>844</v>
      </c>
    </row>
    <row r="67" spans="1:4">
      <c r="A67" s="3" t="s">
        <v>274</v>
      </c>
    </row>
    <row r="68" spans="1:4">
      <c r="A68" s="4" t="s">
        <v>834</v>
      </c>
      <c r="C68" s="4" t="s">
        <v>461</v>
      </c>
    </row>
    <row r="69" spans="1:4">
      <c r="A69" s="4" t="s">
        <v>839</v>
      </c>
      <c r="C69" s="4" t="s">
        <v>840</v>
      </c>
    </row>
    <row r="70" spans="1:4">
      <c r="A70" s="4" t="s">
        <v>841</v>
      </c>
      <c r="C70" s="4" t="s">
        <v>840</v>
      </c>
    </row>
    <row r="71" spans="1:4">
      <c r="A71" s="4" t="s">
        <v>845</v>
      </c>
    </row>
    <row r="72" spans="1:4">
      <c r="A72" s="3" t="s">
        <v>274</v>
      </c>
    </row>
    <row r="73" spans="1:4">
      <c r="A73" s="4" t="s">
        <v>825</v>
      </c>
      <c r="C73" s="6" t="n">
        <v>0</v>
      </c>
    </row>
    <row r="74" spans="1:4">
      <c r="A74" s="4" t="s">
        <v>846</v>
      </c>
    </row>
    <row r="75" spans="1:4">
      <c r="A75" s="3" t="s">
        <v>274</v>
      </c>
    </row>
    <row r="76" spans="1:4">
      <c r="A76" s="4" t="s">
        <v>825</v>
      </c>
      <c r="C76" s="6" t="n">
        <v>179770</v>
      </c>
    </row>
    <row r="77" spans="1:4">
      <c r="A77" s="4" t="s">
        <v>847</v>
      </c>
    </row>
    <row r="78" spans="1:4">
      <c r="A78" s="3" t="s">
        <v>274</v>
      </c>
    </row>
    <row r="79" spans="1:4">
      <c r="A79" s="4" t="s">
        <v>834</v>
      </c>
      <c r="D79" s="4" t="s">
        <v>461</v>
      </c>
    </row>
    <row r="80" spans="1:4">
      <c r="A80" s="4" t="s">
        <v>839</v>
      </c>
      <c r="D80" s="4" t="s">
        <v>840</v>
      </c>
    </row>
    <row r="81" spans="1:4">
      <c r="A81" s="4" t="s">
        <v>841</v>
      </c>
      <c r="D81" s="4" t="s">
        <v>840</v>
      </c>
    </row>
    <row r="82" spans="1:4">
      <c r="A82" s="4" t="s">
        <v>848</v>
      </c>
    </row>
    <row r="83" spans="1:4">
      <c r="A83" s="3" t="s">
        <v>274</v>
      </c>
    </row>
    <row r="84" spans="1:4">
      <c r="A84" s="4" t="s">
        <v>825</v>
      </c>
      <c r="D84" s="6" t="n">
        <v>8764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66</v>
      </c>
      <c r="D2" s="2" t="s">
        <v>67</v>
      </c>
    </row>
    <row r="3" spans="1:4">
      <c r="A3" s="3" t="s">
        <v>850</v>
      </c>
    </row>
    <row r="4" spans="1:4">
      <c r="A4" s="4" t="s">
        <v>851</v>
      </c>
      <c r="B4" s="6" t="n">
        <v>956164</v>
      </c>
    </row>
    <row r="5" spans="1:4">
      <c r="A5" s="4" t="s">
        <v>852</v>
      </c>
      <c r="B5" s="6" t="n">
        <v>210243</v>
      </c>
      <c r="C5" s="6" t="n">
        <v>187484</v>
      </c>
      <c r="D5" s="6" t="n">
        <v>273800</v>
      </c>
    </row>
    <row r="6" spans="1:4">
      <c r="A6" s="4" t="s">
        <v>853</v>
      </c>
      <c r="B6" s="6" t="n">
        <v>-58404</v>
      </c>
    </row>
    <row r="7" spans="1:4">
      <c r="A7" s="4" t="s">
        <v>854</v>
      </c>
      <c r="B7" s="6" t="n">
        <v>-17164</v>
      </c>
    </row>
    <row r="8" spans="1:4">
      <c r="A8" s="4" t="s">
        <v>855</v>
      </c>
      <c r="B8" s="6" t="n">
        <v>-24868</v>
      </c>
    </row>
    <row r="9" spans="1:4">
      <c r="A9" s="4" t="s">
        <v>856</v>
      </c>
      <c r="B9" s="6" t="n">
        <v>1065971</v>
      </c>
      <c r="C9" s="6" t="n">
        <v>956164</v>
      </c>
    </row>
    <row r="10" spans="1:4">
      <c r="A10" s="4" t="s">
        <v>857</v>
      </c>
      <c r="B10" s="6" t="n">
        <v>623487</v>
      </c>
    </row>
    <row r="11" spans="1:4">
      <c r="A11" s="3" t="s">
        <v>858</v>
      </c>
    </row>
    <row r="12" spans="1:4">
      <c r="A12" s="4" t="s">
        <v>859</v>
      </c>
      <c r="B12" s="8" t="n">
        <v>21.58</v>
      </c>
    </row>
    <row r="13" spans="1:4">
      <c r="A13" s="4" t="s">
        <v>860</v>
      </c>
      <c r="B13" s="9" t="n">
        <v>18.4</v>
      </c>
    </row>
    <row r="14" spans="1:4">
      <c r="A14" s="4" t="s">
        <v>861</v>
      </c>
      <c r="B14" s="9" t="n">
        <v>6.57</v>
      </c>
    </row>
    <row r="15" spans="1:4">
      <c r="A15" s="4" t="s">
        <v>862</v>
      </c>
      <c r="B15" s="9" t="n">
        <v>23.81</v>
      </c>
    </row>
    <row r="16" spans="1:4">
      <c r="A16" s="4" t="s">
        <v>863</v>
      </c>
      <c r="B16" s="9" t="n">
        <v>21.18</v>
      </c>
    </row>
    <row r="17" spans="1:4">
      <c r="A17" s="4" t="s">
        <v>864</v>
      </c>
      <c r="B17" s="9" t="n">
        <v>21.75</v>
      </c>
      <c r="C17" s="8" t="n">
        <v>21.58</v>
      </c>
    </row>
    <row r="18" spans="1:4">
      <c r="A18" s="4" t="s">
        <v>865</v>
      </c>
      <c r="B18" s="8" t="n">
        <v>20.96</v>
      </c>
    </row>
    <row r="19" spans="1:4">
      <c r="A19" s="3" t="s">
        <v>866</v>
      </c>
    </row>
    <row r="20" spans="1:4">
      <c r="A20" s="4" t="s">
        <v>867</v>
      </c>
      <c r="B20" s="5" t="n">
        <v>0.4</v>
      </c>
    </row>
    <row r="21" spans="1:4">
      <c r="A21" s="4" t="s">
        <v>868</v>
      </c>
      <c r="B21" s="5" t="n">
        <v>0.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869</v>
      </c>
      <c r="B1" s="2" t="s">
        <v>1</v>
      </c>
    </row>
    <row r="2" spans="1:4">
      <c r="B2" s="2" t="s">
        <v>2</v>
      </c>
      <c r="C2" s="2" t="s">
        <v>66</v>
      </c>
      <c r="D2" s="2" t="s">
        <v>67</v>
      </c>
    </row>
    <row r="3" spans="1:4">
      <c r="A3" s="4" t="s">
        <v>814</v>
      </c>
    </row>
    <row r="4" spans="1:4">
      <c r="A4" s="3" t="s">
        <v>870</v>
      </c>
    </row>
    <row r="5" spans="1:4">
      <c r="A5" s="4" t="s">
        <v>871</v>
      </c>
      <c r="B5" s="4" t="s">
        <v>872</v>
      </c>
      <c r="C5" s="4" t="s">
        <v>872</v>
      </c>
      <c r="D5" s="4" t="s">
        <v>872</v>
      </c>
    </row>
    <row r="6" spans="1:4">
      <c r="A6" s="4" t="s">
        <v>873</v>
      </c>
      <c r="B6" s="4" t="s">
        <v>874</v>
      </c>
      <c r="C6" s="4" t="s">
        <v>875</v>
      </c>
      <c r="D6" s="4" t="s">
        <v>876</v>
      </c>
    </row>
    <row r="7" spans="1:4">
      <c r="A7" s="4" t="s">
        <v>877</v>
      </c>
      <c r="B7" s="4" t="s">
        <v>878</v>
      </c>
      <c r="C7" s="4" t="s">
        <v>879</v>
      </c>
      <c r="D7" s="4" t="s">
        <v>880</v>
      </c>
    </row>
    <row r="8" spans="1:4">
      <c r="A8" s="4" t="s">
        <v>394</v>
      </c>
    </row>
    <row r="9" spans="1:4">
      <c r="A9" s="3" t="s">
        <v>870</v>
      </c>
    </row>
    <row r="10" spans="1:4">
      <c r="A10" s="4" t="s">
        <v>881</v>
      </c>
      <c r="B10" s="4" t="s">
        <v>882</v>
      </c>
      <c r="C10" s="4" t="s">
        <v>883</v>
      </c>
      <c r="D10" s="4" t="s">
        <v>884</v>
      </c>
    </row>
    <row r="11" spans="1:4">
      <c r="A11" s="4" t="s">
        <v>873</v>
      </c>
      <c r="B11" s="4" t="s">
        <v>684</v>
      </c>
      <c r="C11" s="4" t="s">
        <v>669</v>
      </c>
      <c r="D11" s="4" t="s">
        <v>617</v>
      </c>
    </row>
    <row r="12" spans="1:4">
      <c r="A12" s="4" t="s">
        <v>877</v>
      </c>
      <c r="B12" s="4" t="s">
        <v>885</v>
      </c>
      <c r="C12" s="4" t="s">
        <v>886</v>
      </c>
      <c r="D12" s="4" t="s">
        <v>66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66</v>
      </c>
      <c r="D2" s="2" t="s">
        <v>67</v>
      </c>
    </row>
    <row r="3" spans="1:4">
      <c r="A3" s="4" t="s">
        <v>391</v>
      </c>
    </row>
    <row r="4" spans="1:4">
      <c r="A4" s="3" t="s">
        <v>850</v>
      </c>
    </row>
    <row r="5" spans="1:4">
      <c r="A5" s="4" t="s">
        <v>888</v>
      </c>
      <c r="B5" s="6" t="n">
        <v>219917</v>
      </c>
    </row>
    <row r="6" spans="1:4">
      <c r="A6" s="4" t="s">
        <v>852</v>
      </c>
      <c r="B6" s="6" t="n">
        <v>229044</v>
      </c>
      <c r="C6" s="6" t="n">
        <v>111713</v>
      </c>
      <c r="D6" s="6" t="n">
        <v>152855</v>
      </c>
    </row>
    <row r="7" spans="1:4">
      <c r="A7" s="4" t="s">
        <v>889</v>
      </c>
      <c r="B7" s="6" t="n">
        <v>-154295</v>
      </c>
    </row>
    <row r="8" spans="1:4">
      <c r="A8" s="4" t="s">
        <v>854</v>
      </c>
      <c r="B8" s="6" t="n">
        <v>-4103</v>
      </c>
    </row>
    <row r="9" spans="1:4">
      <c r="A9" s="4" t="s">
        <v>890</v>
      </c>
      <c r="B9" s="6" t="n">
        <v>290563</v>
      </c>
      <c r="C9" s="6" t="n">
        <v>219917</v>
      </c>
    </row>
    <row r="10" spans="1:4">
      <c r="A10" s="3" t="s">
        <v>891</v>
      </c>
    </row>
    <row r="11" spans="1:4">
      <c r="A11" s="4" t="s">
        <v>892</v>
      </c>
      <c r="B11" s="8" t="n">
        <v>25.37</v>
      </c>
    </row>
    <row r="12" spans="1:4">
      <c r="A12" s="4" t="s">
        <v>860</v>
      </c>
      <c r="B12" s="9" t="n">
        <v>18.39</v>
      </c>
    </row>
    <row r="13" spans="1:4">
      <c r="A13" s="4" t="s">
        <v>893</v>
      </c>
      <c r="B13" s="9" t="n">
        <v>20.26</v>
      </c>
    </row>
    <row r="14" spans="1:4">
      <c r="A14" s="4" t="s">
        <v>894</v>
      </c>
      <c r="B14" s="9" t="n">
        <v>27.34</v>
      </c>
    </row>
    <row r="15" spans="1:4">
      <c r="A15" s="4" t="s">
        <v>895</v>
      </c>
      <c r="B15" s="8" t="n">
        <v>22.55</v>
      </c>
      <c r="C15" s="8" t="n">
        <v>25.37</v>
      </c>
    </row>
    <row r="16" spans="1:4">
      <c r="A16" s="4" t="s">
        <v>394</v>
      </c>
    </row>
    <row r="17" spans="1:4">
      <c r="A17" s="3" t="s">
        <v>850</v>
      </c>
    </row>
    <row r="18" spans="1:4">
      <c r="A18" s="4" t="s">
        <v>888</v>
      </c>
      <c r="B18" s="6" t="n">
        <v>337124</v>
      </c>
    </row>
    <row r="19" spans="1:4">
      <c r="A19" s="4" t="s">
        <v>852</v>
      </c>
      <c r="B19" s="6" t="n">
        <v>228037</v>
      </c>
      <c r="C19" s="6" t="n">
        <v>93298</v>
      </c>
      <c r="D19" s="6" t="n">
        <v>115047</v>
      </c>
    </row>
    <row r="20" spans="1:4">
      <c r="A20" s="4" t="s">
        <v>889</v>
      </c>
      <c r="B20" s="6" t="n">
        <v>-74315</v>
      </c>
    </row>
    <row r="21" spans="1:4">
      <c r="A21" s="4" t="s">
        <v>854</v>
      </c>
      <c r="B21" s="6" t="n">
        <v>-78441</v>
      </c>
    </row>
    <row r="22" spans="1:4">
      <c r="A22" s="4" t="s">
        <v>890</v>
      </c>
      <c r="B22" s="6" t="n">
        <v>412405</v>
      </c>
      <c r="C22" s="6" t="n">
        <v>337124</v>
      </c>
    </row>
    <row r="23" spans="1:4">
      <c r="A23" s="3" t="s">
        <v>891</v>
      </c>
    </row>
    <row r="24" spans="1:4">
      <c r="A24" s="4" t="s">
        <v>892</v>
      </c>
      <c r="B24" s="8" t="n">
        <v>28.02</v>
      </c>
    </row>
    <row r="25" spans="1:4">
      <c r="A25" s="4" t="s">
        <v>860</v>
      </c>
      <c r="B25" s="9" t="n">
        <v>22.01</v>
      </c>
    </row>
    <row r="26" spans="1:4">
      <c r="A26" s="4" t="s">
        <v>893</v>
      </c>
      <c r="B26" s="9" t="n">
        <v>25.73</v>
      </c>
    </row>
    <row r="27" spans="1:4">
      <c r="A27" s="4" t="s">
        <v>894</v>
      </c>
      <c r="B27" s="9" t="n">
        <v>20.24</v>
      </c>
    </row>
    <row r="28" spans="1:4">
      <c r="A28" s="4" t="s">
        <v>895</v>
      </c>
      <c r="B28" s="8" t="n">
        <v>26.58</v>
      </c>
      <c r="C28" s="8" t="n">
        <v>28.0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6</v>
      </c>
      <c r="B1" s="2" t="s">
        <v>641</v>
      </c>
      <c r="J1" s="2" t="s">
        <v>1</v>
      </c>
    </row>
    <row r="2" spans="1:12">
      <c r="B2" s="2" t="s">
        <v>2</v>
      </c>
      <c r="C2" s="2" t="s">
        <v>642</v>
      </c>
      <c r="D2" s="2" t="s">
        <v>643</v>
      </c>
      <c r="E2" s="2" t="s">
        <v>644</v>
      </c>
      <c r="F2" s="2" t="s">
        <v>66</v>
      </c>
      <c r="G2" s="2" t="s">
        <v>645</v>
      </c>
      <c r="H2" s="2" t="s">
        <v>646</v>
      </c>
      <c r="I2" s="2" t="s">
        <v>647</v>
      </c>
      <c r="J2" s="2" t="s">
        <v>2</v>
      </c>
      <c r="K2" s="2" t="s">
        <v>66</v>
      </c>
      <c r="L2" s="2" t="s">
        <v>67</v>
      </c>
    </row>
    <row r="3" spans="1:12">
      <c r="A3" s="3" t="s">
        <v>897</v>
      </c>
    </row>
    <row r="4" spans="1:12">
      <c r="A4" s="4" t="s">
        <v>898</v>
      </c>
      <c r="B4" s="5" t="n">
        <v>463.4</v>
      </c>
      <c r="C4" s="10" t="n">
        <v>448</v>
      </c>
      <c r="D4" s="5" t="n">
        <v>504.7</v>
      </c>
      <c r="E4" s="10" t="n">
        <v>418</v>
      </c>
      <c r="F4" s="5" t="n">
        <v>515.3</v>
      </c>
      <c r="G4" s="5" t="n">
        <v>450.1</v>
      </c>
      <c r="H4" s="5" t="n">
        <v>495.3</v>
      </c>
      <c r="I4" s="5" t="n">
        <v>386.1</v>
      </c>
      <c r="J4" s="5" t="n">
        <v>1834.1</v>
      </c>
      <c r="K4" s="5" t="n">
        <v>1846.8</v>
      </c>
      <c r="L4" s="5" t="n">
        <v>1581.3</v>
      </c>
    </row>
    <row r="5" spans="1:12">
      <c r="A5" s="4" t="s">
        <v>899</v>
      </c>
      <c r="B5" s="5" t="n">
        <v>17.8</v>
      </c>
      <c r="C5" s="5" t="n">
        <v>32.5</v>
      </c>
      <c r="D5" s="5" t="n">
        <v>41.9</v>
      </c>
      <c r="E5" s="5" t="n">
        <v>16.2</v>
      </c>
      <c r="F5" s="10" t="n">
        <v>-62</v>
      </c>
      <c r="G5" s="5" t="n">
        <v>16.9</v>
      </c>
      <c r="H5" s="5" t="n">
        <v>24.1</v>
      </c>
      <c r="I5" s="5" t="n">
        <v>1.7</v>
      </c>
      <c r="J5" s="7" t="n">
        <v>108.4</v>
      </c>
      <c r="K5" s="7" t="n">
        <v>-19.3</v>
      </c>
      <c r="L5" s="7" t="n">
        <v>8.4</v>
      </c>
    </row>
    <row r="6" spans="1:12">
      <c r="A6" s="4" t="s">
        <v>900</v>
      </c>
      <c r="J6" s="6" t="n">
        <v>35</v>
      </c>
      <c r="K6" s="7" t="n">
        <v>36.1</v>
      </c>
      <c r="L6" s="7" t="n">
        <v>38.1</v>
      </c>
    </row>
    <row r="7" spans="1:12">
      <c r="A7" s="4" t="s">
        <v>901</v>
      </c>
      <c r="J7" s="7" t="n">
        <v>35.1</v>
      </c>
      <c r="K7" s="7" t="n">
        <v>31.7</v>
      </c>
      <c r="L7" s="7" t="n">
        <v>28.9</v>
      </c>
    </row>
    <row r="8" spans="1:12">
      <c r="A8" s="4" t="s">
        <v>902</v>
      </c>
    </row>
    <row r="9" spans="1:12">
      <c r="A9" s="3" t="s">
        <v>897</v>
      </c>
    </row>
    <row r="10" spans="1:12">
      <c r="A10" s="4" t="s">
        <v>899</v>
      </c>
      <c r="J10" s="7" t="n">
        <v>139.8</v>
      </c>
      <c r="K10" s="7" t="n">
        <v>22.1</v>
      </c>
      <c r="L10" s="6" t="n">
        <v>45</v>
      </c>
    </row>
    <row r="11" spans="1:12">
      <c r="A11" s="4" t="s">
        <v>903</v>
      </c>
    </row>
    <row r="12" spans="1:12">
      <c r="A12" s="3" t="s">
        <v>897</v>
      </c>
    </row>
    <row r="13" spans="1:12">
      <c r="A13" s="4" t="s">
        <v>898</v>
      </c>
      <c r="J13" s="7" t="n">
        <v>969.7</v>
      </c>
      <c r="K13" s="7" t="n">
        <v>882.7</v>
      </c>
      <c r="L13" s="7" t="n">
        <v>693.6</v>
      </c>
    </row>
    <row r="14" spans="1:12">
      <c r="A14" s="4" t="s">
        <v>899</v>
      </c>
      <c r="J14" s="7" t="n">
        <v>113.4</v>
      </c>
      <c r="K14" s="7" t="n">
        <v>58.8</v>
      </c>
      <c r="L14" s="7" t="n">
        <v>6.8</v>
      </c>
    </row>
    <row r="15" spans="1:12">
      <c r="A15" s="4" t="s">
        <v>900</v>
      </c>
      <c r="J15" s="7" t="n">
        <v>14.5</v>
      </c>
      <c r="K15" s="6" t="n">
        <v>14</v>
      </c>
      <c r="L15" s="7" t="n">
        <v>15.1</v>
      </c>
    </row>
    <row r="16" spans="1:12">
      <c r="A16" s="4" t="s">
        <v>901</v>
      </c>
      <c r="J16" s="7" t="n">
        <v>13.2</v>
      </c>
      <c r="K16" s="7" t="n">
        <v>9.4</v>
      </c>
      <c r="L16" s="7" t="n">
        <v>10.6</v>
      </c>
    </row>
    <row r="17" spans="1:12">
      <c r="A17" s="4" t="s">
        <v>904</v>
      </c>
    </row>
    <row r="18" spans="1:12">
      <c r="A18" s="3" t="s">
        <v>897</v>
      </c>
    </row>
    <row r="19" spans="1:12">
      <c r="A19" s="4" t="s">
        <v>898</v>
      </c>
      <c r="J19" s="7" t="n">
        <v>644.9</v>
      </c>
      <c r="K19" s="7" t="n">
        <v>680.6</v>
      </c>
      <c r="L19" s="7" t="n">
        <v>628.9</v>
      </c>
    </row>
    <row r="20" spans="1:12">
      <c r="A20" s="4" t="s">
        <v>899</v>
      </c>
      <c r="J20" s="7" t="n">
        <v>3.8</v>
      </c>
      <c r="K20" s="7" t="n">
        <v>-68.2</v>
      </c>
      <c r="L20" s="7" t="n">
        <v>5.1</v>
      </c>
    </row>
    <row r="21" spans="1:12">
      <c r="A21" s="4" t="s">
        <v>900</v>
      </c>
      <c r="J21" s="7" t="n">
        <v>15.1</v>
      </c>
      <c r="K21" s="7" t="n">
        <v>15.3</v>
      </c>
      <c r="L21" s="6" t="n">
        <v>15</v>
      </c>
    </row>
    <row r="22" spans="1:12">
      <c r="A22" s="4" t="s">
        <v>901</v>
      </c>
      <c r="J22" s="6" t="n">
        <v>19</v>
      </c>
      <c r="K22" s="7" t="n">
        <v>16.3</v>
      </c>
      <c r="L22" s="7" t="n">
        <v>14.3</v>
      </c>
    </row>
    <row r="23" spans="1:12">
      <c r="A23" s="4" t="s">
        <v>905</v>
      </c>
    </row>
    <row r="24" spans="1:12">
      <c r="A24" s="3" t="s">
        <v>897</v>
      </c>
    </row>
    <row r="25" spans="1:12">
      <c r="A25" s="4" t="s">
        <v>898</v>
      </c>
      <c r="J25" s="7" t="n">
        <v>219.5</v>
      </c>
      <c r="K25" s="7" t="n">
        <v>283.5</v>
      </c>
      <c r="L25" s="7" t="n">
        <v>258.8</v>
      </c>
    </row>
    <row r="26" spans="1:12">
      <c r="A26" s="4" t="s">
        <v>899</v>
      </c>
      <c r="J26" s="7" t="n">
        <v>22.6</v>
      </c>
      <c r="K26" s="7" t="n">
        <v>31.5</v>
      </c>
      <c r="L26" s="7" t="n">
        <v>33.1</v>
      </c>
    </row>
    <row r="27" spans="1:12">
      <c r="A27" s="4" t="s">
        <v>900</v>
      </c>
      <c r="J27" s="7" t="n">
        <v>2.4</v>
      </c>
      <c r="K27" s="7" t="n">
        <v>3.7</v>
      </c>
      <c r="L27" s="7" t="n">
        <v>3.8</v>
      </c>
    </row>
    <row r="28" spans="1:12">
      <c r="A28" s="4" t="s">
        <v>901</v>
      </c>
      <c r="J28" s="7" t="n">
        <v>2.9</v>
      </c>
      <c r="K28" s="7" t="n">
        <v>3.4</v>
      </c>
      <c r="L28" s="7" t="n">
        <v>3.9</v>
      </c>
    </row>
    <row r="29" spans="1:12">
      <c r="A29" s="4" t="s">
        <v>906</v>
      </c>
    </row>
    <row r="30" spans="1:12">
      <c r="A30" s="3" t="s">
        <v>897</v>
      </c>
    </row>
    <row r="31" spans="1:12">
      <c r="A31" s="4" t="s">
        <v>899</v>
      </c>
      <c r="J31" s="7" t="n">
        <v>-31.3</v>
      </c>
      <c r="K31" s="7" t="n">
        <v>-37.5</v>
      </c>
      <c r="L31" s="6" t="n">
        <v>-33</v>
      </c>
    </row>
    <row r="32" spans="1:12">
      <c r="A32" s="4" t="s">
        <v>900</v>
      </c>
      <c r="J32" s="10" t="n">
        <v>3</v>
      </c>
      <c r="K32" s="7" t="n">
        <v>3.1</v>
      </c>
      <c r="L32" s="7" t="n">
        <v>4.2</v>
      </c>
    </row>
    <row r="33" spans="1:12">
      <c r="A33" s="4" t="s">
        <v>901</v>
      </c>
      <c r="K33" s="5" t="n">
        <v>2.6</v>
      </c>
      <c r="L33" s="5" t="n">
        <v>0.1</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7</v>
      </c>
      <c r="B1" s="2" t="s">
        <v>641</v>
      </c>
      <c r="J1" s="2" t="s">
        <v>1</v>
      </c>
    </row>
    <row r="2" spans="1:12">
      <c r="B2" s="2" t="s">
        <v>2</v>
      </c>
      <c r="C2" s="2" t="s">
        <v>642</v>
      </c>
      <c r="D2" s="2" t="s">
        <v>643</v>
      </c>
      <c r="E2" s="2" t="s">
        <v>644</v>
      </c>
      <c r="F2" s="2" t="s">
        <v>66</v>
      </c>
      <c r="G2" s="2" t="s">
        <v>645</v>
      </c>
      <c r="H2" s="2" t="s">
        <v>646</v>
      </c>
      <c r="I2" s="2" t="s">
        <v>647</v>
      </c>
      <c r="J2" s="2" t="s">
        <v>2</v>
      </c>
      <c r="K2" s="2" t="s">
        <v>66</v>
      </c>
      <c r="L2" s="2" t="s">
        <v>67</v>
      </c>
    </row>
    <row r="3" spans="1:12">
      <c r="A3" s="3" t="s">
        <v>908</v>
      </c>
    </row>
    <row r="4" spans="1:12">
      <c r="A4" s="4" t="s">
        <v>909</v>
      </c>
      <c r="B4" s="5" t="n">
        <v>17.8</v>
      </c>
      <c r="C4" s="5" t="n">
        <v>32.5</v>
      </c>
      <c r="D4" s="5" t="n">
        <v>41.9</v>
      </c>
      <c r="E4" s="5" t="n">
        <v>16.2</v>
      </c>
      <c r="F4" s="10" t="n">
        <v>-62</v>
      </c>
      <c r="G4" s="5" t="n">
        <v>16.9</v>
      </c>
      <c r="H4" s="5" t="n">
        <v>24.1</v>
      </c>
      <c r="I4" s="5" t="n">
        <v>1.7</v>
      </c>
      <c r="J4" s="5" t="n">
        <v>108.4</v>
      </c>
      <c r="K4" s="5" t="n">
        <v>-19.3</v>
      </c>
      <c r="L4" s="5" t="n">
        <v>8.4</v>
      </c>
    </row>
    <row r="5" spans="1:12">
      <c r="A5" s="4" t="s">
        <v>76</v>
      </c>
      <c r="J5" s="7" t="n">
        <v>9.800000000000001</v>
      </c>
      <c r="K5" s="7" t="n">
        <v>12.9</v>
      </c>
      <c r="L5" s="7" t="n">
        <v>27.2</v>
      </c>
    </row>
    <row r="6" spans="1:12">
      <c r="A6" s="4" t="s">
        <v>902</v>
      </c>
    </row>
    <row r="7" spans="1:12">
      <c r="A7" s="3" t="s">
        <v>908</v>
      </c>
    </row>
    <row r="8" spans="1:12">
      <c r="A8" s="4" t="s">
        <v>909</v>
      </c>
      <c r="J8" s="7" t="n">
        <v>139.8</v>
      </c>
      <c r="K8" s="7" t="n">
        <v>22.1</v>
      </c>
      <c r="L8" s="6" t="n">
        <v>45</v>
      </c>
    </row>
    <row r="9" spans="1:12">
      <c r="A9" s="4" t="s">
        <v>906</v>
      </c>
    </row>
    <row r="10" spans="1:12">
      <c r="A10" s="3" t="s">
        <v>908</v>
      </c>
    </row>
    <row r="11" spans="1:12">
      <c r="A11" s="4" t="s">
        <v>909</v>
      </c>
      <c r="J11" s="7" t="n">
        <v>-31.3</v>
      </c>
      <c r="K11" s="7" t="n">
        <v>-37.5</v>
      </c>
      <c r="L11" s="6" t="n">
        <v>-33</v>
      </c>
    </row>
    <row r="12" spans="1:12">
      <c r="A12" s="4" t="s">
        <v>910</v>
      </c>
    </row>
    <row r="13" spans="1:12">
      <c r="A13" s="3" t="s">
        <v>908</v>
      </c>
    </row>
    <row r="14" spans="1:12">
      <c r="A14" s="4" t="s">
        <v>909</v>
      </c>
      <c r="J14" s="7" t="n">
        <v>108.4</v>
      </c>
      <c r="K14" s="7" t="n">
        <v>-19.3</v>
      </c>
      <c r="L14" s="7" t="n">
        <v>8.4</v>
      </c>
    </row>
    <row r="15" spans="1:12">
      <c r="A15" s="4" t="s">
        <v>76</v>
      </c>
      <c r="J15" s="5" t="n">
        <v>-0.1</v>
      </c>
      <c r="K15" s="5" t="n">
        <v>-3.9</v>
      </c>
      <c r="L15" s="5" t="n">
        <v>-3.6</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1</v>
      </c>
      <c r="B1" s="2" t="s">
        <v>641</v>
      </c>
      <c r="J1" s="2" t="s">
        <v>1</v>
      </c>
    </row>
    <row r="2" spans="1:12">
      <c r="B2" s="2" t="s">
        <v>2</v>
      </c>
      <c r="C2" s="2" t="s">
        <v>642</v>
      </c>
      <c r="D2" s="2" t="s">
        <v>643</v>
      </c>
      <c r="E2" s="2" t="s">
        <v>644</v>
      </c>
      <c r="F2" s="2" t="s">
        <v>66</v>
      </c>
      <c r="G2" s="2" t="s">
        <v>645</v>
      </c>
      <c r="H2" s="2" t="s">
        <v>646</v>
      </c>
      <c r="I2" s="2" t="s">
        <v>647</v>
      </c>
      <c r="J2" s="2" t="s">
        <v>2</v>
      </c>
      <c r="K2" s="2" t="s">
        <v>66</v>
      </c>
      <c r="L2" s="2" t="s">
        <v>67</v>
      </c>
    </row>
    <row r="3" spans="1:12">
      <c r="A3" s="3" t="s">
        <v>912</v>
      </c>
    </row>
    <row r="4" spans="1:12">
      <c r="A4" s="4" t="s">
        <v>898</v>
      </c>
      <c r="B4" s="5" t="n">
        <v>463.4</v>
      </c>
      <c r="C4" s="10" t="n">
        <v>448</v>
      </c>
      <c r="D4" s="5" t="n">
        <v>504.7</v>
      </c>
      <c r="E4" s="10" t="n">
        <v>418</v>
      </c>
      <c r="F4" s="5" t="n">
        <v>515.3</v>
      </c>
      <c r="G4" s="5" t="n">
        <v>450.1</v>
      </c>
      <c r="H4" s="5" t="n">
        <v>495.3</v>
      </c>
      <c r="I4" s="5" t="n">
        <v>386.1</v>
      </c>
      <c r="J4" s="5" t="n">
        <v>1834.1</v>
      </c>
      <c r="K4" s="5" t="n">
        <v>1846.8</v>
      </c>
      <c r="L4" s="5" t="n">
        <v>1581.3</v>
      </c>
    </row>
    <row r="5" spans="1:12">
      <c r="A5" s="4" t="s">
        <v>250</v>
      </c>
      <c r="B5" s="7" t="n">
        <v>289.9</v>
      </c>
      <c r="F5" s="7" t="n">
        <v>288.9</v>
      </c>
      <c r="J5" s="7" t="n">
        <v>289.9</v>
      </c>
      <c r="K5" s="7" t="n">
        <v>288.9</v>
      </c>
    </row>
    <row r="6" spans="1:12">
      <c r="A6" s="4" t="s">
        <v>913</v>
      </c>
    </row>
    <row r="7" spans="1:12">
      <c r="A7" s="3" t="s">
        <v>912</v>
      </c>
    </row>
    <row r="8" spans="1:12">
      <c r="A8" s="4" t="s">
        <v>898</v>
      </c>
      <c r="J8" s="7" t="n">
        <v>860.4</v>
      </c>
      <c r="K8" s="7" t="n">
        <v>796.9</v>
      </c>
      <c r="L8" s="7" t="n">
        <v>618.5</v>
      </c>
    </row>
    <row r="9" spans="1:12">
      <c r="A9" s="4" t="s">
        <v>250</v>
      </c>
      <c r="B9" s="7" t="n">
        <v>109.3</v>
      </c>
      <c r="F9" s="7" t="n">
        <v>110.6</v>
      </c>
      <c r="J9" s="7" t="n">
        <v>109.3</v>
      </c>
      <c r="K9" s="7" t="n">
        <v>110.6</v>
      </c>
    </row>
    <row r="10" spans="1:12">
      <c r="A10" s="4" t="s">
        <v>914</v>
      </c>
    </row>
    <row r="11" spans="1:12">
      <c r="A11" s="3" t="s">
        <v>912</v>
      </c>
    </row>
    <row r="12" spans="1:12">
      <c r="A12" s="4" t="s">
        <v>898</v>
      </c>
      <c r="J12" s="7" t="n">
        <v>619.8</v>
      </c>
      <c r="K12" s="7" t="n">
        <v>659.9</v>
      </c>
      <c r="L12" s="7" t="n">
        <v>601.3</v>
      </c>
    </row>
    <row r="13" spans="1:12">
      <c r="A13" s="4" t="s">
        <v>250</v>
      </c>
      <c r="B13" s="7" t="n">
        <v>150.4</v>
      </c>
      <c r="F13" s="7" t="n">
        <v>145.2</v>
      </c>
      <c r="J13" s="7" t="n">
        <v>150.4</v>
      </c>
      <c r="K13" s="7" t="n">
        <v>145.2</v>
      </c>
    </row>
    <row r="14" spans="1:12">
      <c r="A14" s="4" t="s">
        <v>184</v>
      </c>
    </row>
    <row r="15" spans="1:12">
      <c r="A15" s="3" t="s">
        <v>912</v>
      </c>
    </row>
    <row r="16" spans="1:12">
      <c r="A16" s="4" t="s">
        <v>898</v>
      </c>
      <c r="J16" s="7" t="n">
        <v>353.9</v>
      </c>
      <c r="K16" s="6" t="n">
        <v>390</v>
      </c>
      <c r="L16" s="5" t="n">
        <v>361.5</v>
      </c>
    </row>
    <row r="17" spans="1:12">
      <c r="A17" s="4" t="s">
        <v>250</v>
      </c>
      <c r="B17" s="5" t="n">
        <v>30.2</v>
      </c>
      <c r="F17" s="5" t="n">
        <v>33.1</v>
      </c>
      <c r="J17" s="5" t="n">
        <v>30.2</v>
      </c>
      <c r="K17" s="5" t="n">
        <v>33.1</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5</v>
      </c>
      <c r="B1" s="2" t="s">
        <v>641</v>
      </c>
      <c r="J1" s="2" t="s">
        <v>1</v>
      </c>
    </row>
    <row r="2" spans="1:12">
      <c r="B2" s="2" t="s">
        <v>2</v>
      </c>
      <c r="C2" s="2" t="s">
        <v>642</v>
      </c>
      <c r="D2" s="2" t="s">
        <v>643</v>
      </c>
      <c r="E2" s="2" t="s">
        <v>644</v>
      </c>
      <c r="F2" s="2" t="s">
        <v>66</v>
      </c>
      <c r="G2" s="2" t="s">
        <v>645</v>
      </c>
      <c r="H2" s="2" t="s">
        <v>646</v>
      </c>
      <c r="I2" s="2" t="s">
        <v>647</v>
      </c>
      <c r="J2" s="2" t="s">
        <v>2</v>
      </c>
      <c r="K2" s="2" t="s">
        <v>66</v>
      </c>
      <c r="L2" s="2" t="s">
        <v>67</v>
      </c>
    </row>
    <row r="3" spans="1:12">
      <c r="A3" s="3" t="s">
        <v>916</v>
      </c>
    </row>
    <row r="4" spans="1:12">
      <c r="A4" s="4" t="s">
        <v>917</v>
      </c>
      <c r="B4" s="5" t="n">
        <v>463.4</v>
      </c>
      <c r="C4" s="10" t="n">
        <v>448</v>
      </c>
      <c r="D4" s="5" t="n">
        <v>504.7</v>
      </c>
      <c r="E4" s="10" t="n">
        <v>418</v>
      </c>
      <c r="F4" s="5" t="n">
        <v>515.3</v>
      </c>
      <c r="G4" s="5" t="n">
        <v>450.1</v>
      </c>
      <c r="H4" s="5" t="n">
        <v>495.3</v>
      </c>
      <c r="I4" s="5" t="n">
        <v>386.1</v>
      </c>
      <c r="J4" s="5" t="n">
        <v>1834.1</v>
      </c>
      <c r="K4" s="5" t="n">
        <v>1846.8</v>
      </c>
      <c r="L4" s="5" t="n">
        <v>1581.3</v>
      </c>
    </row>
    <row r="5" spans="1:12">
      <c r="A5" s="4" t="s">
        <v>918</v>
      </c>
    </row>
    <row r="6" spans="1:12">
      <c r="A6" s="3" t="s">
        <v>916</v>
      </c>
    </row>
    <row r="7" spans="1:12">
      <c r="A7" s="4" t="s">
        <v>917</v>
      </c>
      <c r="J7" s="7" t="n">
        <v>1498.6</v>
      </c>
      <c r="K7" s="7" t="n">
        <v>1509.9</v>
      </c>
      <c r="L7" s="7" t="n">
        <v>1270.5</v>
      </c>
    </row>
    <row r="8" spans="1:12">
      <c r="A8" s="4" t="s">
        <v>919</v>
      </c>
    </row>
    <row r="9" spans="1:12">
      <c r="A9" s="3" t="s">
        <v>916</v>
      </c>
    </row>
    <row r="10" spans="1:12">
      <c r="A10" s="4" t="s">
        <v>917</v>
      </c>
      <c r="J10" s="5" t="n">
        <v>335.5</v>
      </c>
      <c r="K10" s="5" t="n">
        <v>336.9</v>
      </c>
      <c r="L10" s="5" t="n">
        <v>310.8</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4T12:30:30Z</dcterms:created>
  <dcterms:modified xmlns:dcterms="http://purl.org/dc/terms/" xmlns:xsi="http://www.w3.org/2001/XMLSchema-instance" xsi:type="dcterms:W3CDTF">2020-02-14T12:30:30Z</dcterms:modified>
</cp:coreProperties>
</file>